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and Nat" sheetId="7" state="visible" r:id="rId7"/>
    <sheet xmlns:r="http://schemas.openxmlformats.org/officeDocument/2006/relationships" name="Summary of Significant Accounti" sheetId="8" state="visible" r:id="rId8"/>
    <sheet xmlns:r="http://schemas.openxmlformats.org/officeDocument/2006/relationships" name="Income or loss per share" sheetId="9" state="visible" r:id="rId9"/>
    <sheet xmlns:r="http://schemas.openxmlformats.org/officeDocument/2006/relationships" name="Real Estate Inventories" sheetId="10" state="visible" r:id="rId10"/>
    <sheet xmlns:r="http://schemas.openxmlformats.org/officeDocument/2006/relationships" name="Fixed Assets, Ne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Notes Payable and Senior notes," sheetId="14" state="visible" r:id="rId14"/>
    <sheet xmlns:r="http://schemas.openxmlformats.org/officeDocument/2006/relationships" name="Fair Value Disclosur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entive Compensation Plan and"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Deferred Tax Asset Valuation Al" sheetId="22" state="visible" r:id="rId22"/>
    <sheet xmlns:r="http://schemas.openxmlformats.org/officeDocument/2006/relationships" name="Quarterly Financial Data (Unau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come or Loss Per Share (Table" sheetId="26" state="visible" r:id="rId26"/>
    <sheet xmlns:r="http://schemas.openxmlformats.org/officeDocument/2006/relationships" name="Real Estate Inventories (Tables" sheetId="27" state="visible" r:id="rId27"/>
    <sheet xmlns:r="http://schemas.openxmlformats.org/officeDocument/2006/relationships" name="Fixed Assets, Net (Tables)"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Notes Payable and Senior note31" sheetId="31" state="visible" r:id="rId31"/>
    <sheet xmlns:r="http://schemas.openxmlformats.org/officeDocument/2006/relationships" name="Fair Value Disclosures (Tables)"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Quarterly Financial Data (Una38" sheetId="38" state="visible" r:id="rId38"/>
    <sheet xmlns:r="http://schemas.openxmlformats.org/officeDocument/2006/relationships" name="Description of Business and 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come or Loss Per Share - Prof" sheetId="44" state="visible" r:id="rId44"/>
    <sheet xmlns:r="http://schemas.openxmlformats.org/officeDocument/2006/relationships" name="Real Estate Inventories - Real " sheetId="45" state="visible" r:id="rId45"/>
    <sheet xmlns:r="http://schemas.openxmlformats.org/officeDocument/2006/relationships" name="Real Estate Inventories - Inter" sheetId="46" state="visible" r:id="rId46"/>
    <sheet xmlns:r="http://schemas.openxmlformats.org/officeDocument/2006/relationships" name="Fixed Assets, Net (Details)" sheetId="47" state="visible" r:id="rId47"/>
    <sheet xmlns:r="http://schemas.openxmlformats.org/officeDocument/2006/relationships" name="Intangible Assets Narrative (De" sheetId="48" state="visible" r:id="rId48"/>
    <sheet xmlns:r="http://schemas.openxmlformats.org/officeDocument/2006/relationships" name="Intangible Assets Intangibles (" sheetId="49" state="visible" r:id="rId49"/>
    <sheet xmlns:r="http://schemas.openxmlformats.org/officeDocument/2006/relationships" name="Intangible Assets Future Amorti" sheetId="50" state="visible" r:id="rId50"/>
    <sheet xmlns:r="http://schemas.openxmlformats.org/officeDocument/2006/relationships" name="Intangible Assets Goodwill (Det" sheetId="51" state="visible" r:id="rId51"/>
    <sheet xmlns:r="http://schemas.openxmlformats.org/officeDocument/2006/relationships" name="Accrued Liabilities (Details)" sheetId="52" state="visible" r:id="rId52"/>
    <sheet xmlns:r="http://schemas.openxmlformats.org/officeDocument/2006/relationships" name="Notes Payable and Senior note53" sheetId="53" state="visible" r:id="rId53"/>
    <sheet xmlns:r="http://schemas.openxmlformats.org/officeDocument/2006/relationships" name="Notes Payable and Senior note54" sheetId="54" state="visible" r:id="rId54"/>
    <sheet xmlns:r="http://schemas.openxmlformats.org/officeDocument/2006/relationships" name="Notes Payable and Senior note55" sheetId="55" state="visible" r:id="rId55"/>
    <sheet xmlns:r="http://schemas.openxmlformats.org/officeDocument/2006/relationships" name="Fair Value Disclosures (Details" sheetId="56" state="visible" r:id="rId56"/>
    <sheet xmlns:r="http://schemas.openxmlformats.org/officeDocument/2006/relationships" name="Fair Value Disclosures - Debt t" sheetId="57" state="visible" r:id="rId57"/>
    <sheet xmlns:r="http://schemas.openxmlformats.org/officeDocument/2006/relationships" name="Fair Value Disclosures - Hierar" sheetId="58" state="visible" r:id="rId58"/>
    <sheet xmlns:r="http://schemas.openxmlformats.org/officeDocument/2006/relationships" name="Fair Value Disclosures - Contin" sheetId="59" state="visible" r:id="rId59"/>
    <sheet xmlns:r="http://schemas.openxmlformats.org/officeDocument/2006/relationships" name="Fair Value Disclosures - Nonrec" sheetId="60" state="visible" r:id="rId60"/>
    <sheet xmlns:r="http://schemas.openxmlformats.org/officeDocument/2006/relationships" name="Equity  (Details)" sheetId="61" state="visible" r:id="rId61"/>
    <sheet xmlns:r="http://schemas.openxmlformats.org/officeDocument/2006/relationships" name="Stock Based Compensation (Detai" sheetId="62" state="visible" r:id="rId62"/>
    <sheet xmlns:r="http://schemas.openxmlformats.org/officeDocument/2006/relationships" name="Stock-Based Compensation - Sche" sheetId="63" state="visible" r:id="rId63"/>
    <sheet xmlns:r="http://schemas.openxmlformats.org/officeDocument/2006/relationships" name="Stock-Based Compensation Option" sheetId="64" state="visible" r:id="rId64"/>
    <sheet xmlns:r="http://schemas.openxmlformats.org/officeDocument/2006/relationships" name="Stock-Based Compensation Assump" sheetId="65" state="visible" r:id="rId65"/>
    <sheet xmlns:r="http://schemas.openxmlformats.org/officeDocument/2006/relationships" name="Incentive Compensation Plan a66" sheetId="66" state="visible" r:id="rId66"/>
    <sheet xmlns:r="http://schemas.openxmlformats.org/officeDocument/2006/relationships" name="Segment Information (Details)" sheetId="67" state="visible" r:id="rId67"/>
    <sheet xmlns:r="http://schemas.openxmlformats.org/officeDocument/2006/relationships" name="Segment Information Revenues an" sheetId="68" state="visible" r:id="rId68"/>
    <sheet xmlns:r="http://schemas.openxmlformats.org/officeDocument/2006/relationships" name="Segment Information Reconciliat" sheetId="69" state="visible" r:id="rId69"/>
    <sheet xmlns:r="http://schemas.openxmlformats.org/officeDocument/2006/relationships" name="Segment Information Assets (Det" sheetId="70" state="visible" r:id="rId70"/>
    <sheet xmlns:r="http://schemas.openxmlformats.org/officeDocument/2006/relationships" name="Commitments and Contingencies71" sheetId="71" state="visible" r:id="rId71"/>
    <sheet xmlns:r="http://schemas.openxmlformats.org/officeDocument/2006/relationships" name="Commitments and Contingencies -" sheetId="72" state="visible" r:id="rId72"/>
    <sheet xmlns:r="http://schemas.openxmlformats.org/officeDocument/2006/relationships" name="Income Taxes - Components of Ta" sheetId="73" state="visible" r:id="rId73"/>
    <sheet xmlns:r="http://schemas.openxmlformats.org/officeDocument/2006/relationships" name="Income Taxes - Effective Income" sheetId="74" state="visible" r:id="rId74"/>
    <sheet xmlns:r="http://schemas.openxmlformats.org/officeDocument/2006/relationships" name="Income Taxes - Deferred Income " sheetId="75" state="visible" r:id="rId75"/>
    <sheet xmlns:r="http://schemas.openxmlformats.org/officeDocument/2006/relationships" name="Income Taxes - Narrative (Detai" sheetId="76" state="visible" r:id="rId76"/>
    <sheet xmlns:r="http://schemas.openxmlformats.org/officeDocument/2006/relationships" name="Income Taxes - Operating Loss a" sheetId="77" state="visible" r:id="rId77"/>
    <sheet xmlns:r="http://schemas.openxmlformats.org/officeDocument/2006/relationships" name="Deferred Tax Asset Valuation 78" sheetId="78" state="visible" r:id="rId78"/>
    <sheet xmlns:r="http://schemas.openxmlformats.org/officeDocument/2006/relationships" name="Quarterly Financial Data (Una79" sheetId="79" state="visible" r:id="rId79"/>
  </sheets>
  <definedNames/>
  <calcPr calcId="124519" fullCalcOnLoad="1"/>
</workbook>
</file>

<file path=xl/sharedStrings.xml><?xml version="1.0" encoding="utf-8"?>
<sst xmlns="http://schemas.openxmlformats.org/spreadsheetml/2006/main" uniqueCount="763">
  <si>
    <t>Document and Entity Information - USD ($) $ in Millions</t>
  </si>
  <si>
    <t>12 Months Ended</t>
  </si>
  <si>
    <t>Dec. 31, 2016</t>
  </si>
  <si>
    <t>Mar. 01, 2017</t>
  </si>
  <si>
    <t>Jun. 30, 2016</t>
  </si>
  <si>
    <t>Document and Entity Information [Abstract]</t>
  </si>
  <si>
    <t>Entity Registrant Name</t>
  </si>
  <si>
    <t>UCP, Inc.</t>
  </si>
  <si>
    <t>Entity Central Index Key</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Document Fiscal Year Focus</t>
  </si>
  <si>
    <t>Document Fiscal Period Focus</t>
  </si>
  <si>
    <t>FY</t>
  </si>
  <si>
    <t>Document Type</t>
  </si>
  <si>
    <t>10-K</t>
  </si>
  <si>
    <t>Amendment Flag</t>
  </si>
  <si>
    <t>false</t>
  </si>
  <si>
    <t>Document Period End Date</t>
  </si>
  <si>
    <t>Dec. 31,
		2016</t>
  </si>
  <si>
    <t>Entity Public Float</t>
  </si>
  <si>
    <t>Consolidated Balance Sheets - USD ($) $ in Thousands</t>
  </si>
  <si>
    <t>Dec. 31, 2015</t>
  </si>
  <si>
    <t>Assets</t>
  </si>
  <si>
    <t>Cash and cash equivalents</t>
  </si>
  <si>
    <t>Restricted cash</t>
  </si>
  <si>
    <t>Real estate inventories</t>
  </si>
  <si>
    <t>Fixed assets, net</t>
  </si>
  <si>
    <t>Intangible assets, net</t>
  </si>
  <si>
    <t>Goodwill</t>
  </si>
  <si>
    <t>Receivables</t>
  </si>
  <si>
    <t>Deferred tax assets, net</t>
  </si>
  <si>
    <t>Other assets</t>
  </si>
  <si>
    <t>Total assets</t>
  </si>
  <si>
    <t>Liabilities and equity</t>
  </si>
  <si>
    <t>Accounts payable</t>
  </si>
  <si>
    <t>Accrued liabilities</t>
  </si>
  <si>
    <t>Customer deposits</t>
  </si>
  <si>
    <t>Notes payable, net</t>
  </si>
  <si>
    <t>Senior notes, net</t>
  </si>
  <si>
    <t>Total liabilities</t>
  </si>
  <si>
    <t>Commitments and contingencies (Note 13)</t>
  </si>
  <si>
    <t xml:space="preserve"> </t>
  </si>
  <si>
    <t>Equity</t>
  </si>
  <si>
    <t>Preferred stock, par value $0.01 per share, 50,000,000 authorized, no shares issued and outstanding at December 31, 2016; no shares issued and outstanding at December 31, 2015</t>
  </si>
  <si>
    <t>Additional paid-in capital</t>
  </si>
  <si>
    <t>Treasury stock at cost; 146,346 shares as of December 31, 2016; none as of December 31, 2015</t>
  </si>
  <si>
    <t>Accumulated earnings (deficit)</t>
  </si>
  <si>
    <t>Total UCP, Inc. stockholders’ equity</t>
  </si>
  <si>
    <t>Noncontrolling interest</t>
  </si>
  <si>
    <t>Total equity</t>
  </si>
  <si>
    <t>Total liabilities and equity</t>
  </si>
  <si>
    <t>Class A</t>
  </si>
  <si>
    <t>Common stock</t>
  </si>
  <si>
    <t>Class B</t>
  </si>
  <si>
    <t>Consolidated Balance Sheets (Parenthetical) - $ / share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solidated Statements of Operations and Comprehensive Income or Loss - USD ($)</t>
  </si>
  <si>
    <t>Dec. 31, 2014</t>
  </si>
  <si>
    <t>REVENUE:</t>
  </si>
  <si>
    <t>Homebuilding</t>
  </si>
  <si>
    <t>Land development</t>
  </si>
  <si>
    <t>Other revenue</t>
  </si>
  <si>
    <t>Total revenue</t>
  </si>
  <si>
    <t>COSTS AND EXPENSES:</t>
  </si>
  <si>
    <t>Cost of sales - homebuilding</t>
  </si>
  <si>
    <t>Cost of sales - land development</t>
  </si>
  <si>
    <t>Cost of sales - other revenue</t>
  </si>
  <si>
    <t>Impairment on real estate</t>
  </si>
  <si>
    <t>Total cost of sales</t>
  </si>
  <si>
    <t>Gross margin - homebuilding</t>
  </si>
  <si>
    <t>Gross margin - land development</t>
  </si>
  <si>
    <t>Gross margin - other revenue</t>
  </si>
  <si>
    <t>Gross margin - impairment on real estate</t>
  </si>
  <si>
    <t>Total gross margin</t>
  </si>
  <si>
    <t>Sales and marketing</t>
  </si>
  <si>
    <t>General and administrative</t>
  </si>
  <si>
    <t>Goodwill impairment</t>
  </si>
  <si>
    <t>Total expenses</t>
  </si>
  <si>
    <t>Income (loss) from operations</t>
  </si>
  <si>
    <t>Other income, net</t>
  </si>
  <si>
    <t>Net income (loss) before income taxes</t>
  </si>
  <si>
    <t>Benefit (provision) for income taxes</t>
  </si>
  <si>
    <t>Net income (loss)</t>
  </si>
  <si>
    <t>Net income (loss) attributable to noncontrolling interest</t>
  </si>
  <si>
    <t>Net income (loss) attributable to UCP, Inc.</t>
  </si>
  <si>
    <t>Other comprehensive income (loss), net of tax</t>
  </si>
  <si>
    <t>Comprehensive income (loss)</t>
  </si>
  <si>
    <t>Comprehensive income (loss) attributable to noncontrolling interest</t>
  </si>
  <si>
    <t>Comprehensive income (loss) attributable to UCP, Inc.</t>
  </si>
  <si>
    <t>Earnings (loss) per share of Class A common stock:</t>
  </si>
  <si>
    <t>Basic ($ per share)</t>
  </si>
  <si>
    <t>Diluted ($ per share)</t>
  </si>
  <si>
    <t>Weighted average shares of Class A common stock:</t>
  </si>
  <si>
    <t>Basic (shares)</t>
  </si>
  <si>
    <t>Diluted (shares)</t>
  </si>
  <si>
    <t>Consolidated Statements of Equity - USD ($) $ in Thousands</t>
  </si>
  <si>
    <t>Total</t>
  </si>
  <si>
    <t>Common stockClass A</t>
  </si>
  <si>
    <t>Common stockClass B</t>
  </si>
  <si>
    <t>Treasury stock</t>
  </si>
  <si>
    <t>Accumulated deficit</t>
  </si>
  <si>
    <t>Beginning balance (in shares) at Dec. 31, 2013</t>
  </si>
  <si>
    <t>Beginning balance at Dec. 31, 2013</t>
  </si>
  <si>
    <t>Increase (Decrease) in Stockholders' Equity [Roll Forward]</t>
  </si>
  <si>
    <t>Stock issuance (in shares)</t>
  </si>
  <si>
    <t>Stock issuance</t>
  </si>
  <si>
    <t>Stock-based compensation expense</t>
  </si>
  <si>
    <t>Distribution to noncontrolling interest</t>
  </si>
  <si>
    <t>Ending balance (in shares) at Dec. 31, 2014</t>
  </si>
  <si>
    <t>Ending balance at Dec. 31, 2014</t>
  </si>
  <si>
    <t>Repurchase of common stock (in shares)</t>
  </si>
  <si>
    <t>Ending balance (in shares) at Dec. 31, 2015</t>
  </si>
  <si>
    <t>Ending balance at Dec. 31, 2015</t>
  </si>
  <si>
    <t>Repurchase of common stock</t>
  </si>
  <si>
    <t>Re-allocation from stock issuances</t>
  </si>
  <si>
    <t>Ending balance (in shares) at Dec. 31, 2016</t>
  </si>
  <si>
    <t>Ending balance at Dec. 31, 2016</t>
  </si>
  <si>
    <t>Consolidated Statements of Cash Flows - USD ($)</t>
  </si>
  <si>
    <t>Operating activities</t>
  </si>
  <si>
    <t>Adjustments to reconcile net income (loss) to net cash provided by (used in) operating activities:</t>
  </si>
  <si>
    <t>Stock-based compensation</t>
  </si>
  <si>
    <t>Abandonment charges</t>
  </si>
  <si>
    <t>Impairment on real estate inventories</t>
  </si>
  <si>
    <t>Depreciation and amortization</t>
  </si>
  <si>
    <t>Fair value adjustment of contingent consideration</t>
  </si>
  <si>
    <t>Deferred income taxes, net</t>
  </si>
  <si>
    <t>Changes in operating assets and liabilities:</t>
  </si>
  <si>
    <t>Income taxes payable</t>
  </si>
  <si>
    <t>Net cash provided by (used in) operating activities</t>
  </si>
  <si>
    <t>Investing activities</t>
  </si>
  <si>
    <t>Purchases of fixed assets</t>
  </si>
  <si>
    <t>Citizens acquisition</t>
  </si>
  <si>
    <t>Net cash used in investing activities</t>
  </si>
  <si>
    <t>Financing activities</t>
  </si>
  <si>
    <t>Proceeds from notes payable</t>
  </si>
  <si>
    <t>Proceeds from senior notes, net of discount</t>
  </si>
  <si>
    <t>Repayment of notes payable</t>
  </si>
  <si>
    <t>Debt issuance costs</t>
  </si>
  <si>
    <t>Withholding taxes paid for vested RSUs</t>
  </si>
  <si>
    <t>Net cash (used in) provided by financing activities</t>
  </si>
  <si>
    <t>Net decrease in cash and cash equivalents</t>
  </si>
  <si>
    <t>Cash and cash equivalents – beginning of period</t>
  </si>
  <si>
    <t>Cash and cash equivalents – end of period</t>
  </si>
  <si>
    <t>Exercise of land purchase options acquired with acquisition of business</t>
  </si>
  <si>
    <t>Issuance of Class A common stock for vested restricted stock units</t>
  </si>
  <si>
    <t>Fair value of assets acquired from the acquisition of business</t>
  </si>
  <si>
    <t>Cash paid for the acquisition of business</t>
  </si>
  <si>
    <t>Contingent consideration and liabilities assumed from the acquisition of business</t>
  </si>
  <si>
    <t>Supplemental cash flow information</t>
  </si>
  <si>
    <t>Income taxes paid</t>
  </si>
  <si>
    <t>Accrued offering and debt issuance costs</t>
  </si>
  <si>
    <t>Description of Business and Nature of Operations</t>
  </si>
  <si>
    <t>Organization, Consolidation and Presentation of Financial Statements [Abstract]</t>
  </si>
  <si>
    <t>DESCRIPTION OF BUSINESS AND NATURE OF OPERATIONS As used in this report, unless the context otherwise requires or indicates, references to “the Company,” "we," "our," and “UCP” refer to UCP, Inc. and its consolidated subsidiaries, including UCP, LLC. Company’s Business: The Company is a homebuilder and land developer with expertise in residential land acquisition, development and entitlement, as well as home design, construction and sales. The Company's homebuilding and land development operations are each segmented into two geographic regions, West and Southeast. We operate in the states of California, Washington, North Carolina, South Carolina and Tennessee. Company’s History The Company’s operations began in 2004 , and principally focused on acquiring land, entitling and developing it for residential construction, and selling residential lots to third-party homebuilders. In January 2008 , the Company’s business was acquired by PICO Holdings, Inc. (“PICO”), a NASDAQ -listed, diversified holding company, which allowed the Company to accelerate the development of its business and gain access to a capital partner capable of funding its growth. In 2010 , the Company formed Benchmark Communities, LLC, its wholly owned homebuilding subsidiary, to design, construct and sell high quality single-family homes. The Company completed its IPO on July 23, 2013 and purchased a 42.3% economic interest in UCP, LLC with the net proceeds. On April 10, 2014 , the Company completed the acquisition of the assets and liabilities of Citizens Homes, Inc. ("Citizens"), used in the purchase of real estate and the construction and marketing of residential homes in North Carolina, South Carolina and Tennessee (the "Citizens Acquisition"), in order to expand its operations into markets located in those states. Company’s Reorganization and the IPO UCP, Inc. was incorporated in the State of Delaware on May 7, 2013 as a wholly-owned subsidiary of PICO for the purpose of facilitating the IPO and to become a holding company owning, as its principal asset, membership interests in UCP, LLC. UCP, LLC is a holding company for the entities that directly or indirectly own and operate the Company’s business. The net proceeds of $105.5 million from the IPO were used by UCP, Inc. for acquiring the 42.3% ownership in UCP, LLC. Upon completion of the IPO, UCP, Inc. issued 7,750,000 shares of Class A common stock (par value $0.01 per share) at a public offering price of $15.00 per share and received net proceeds of $105.5 million after deducting the underwriting discount and other offering costs. UCP, Inc. invested these net proceeds into UCP, LLC and acquired UCP, LLC’s newly-issued Series B Units, which represented a 42.3% economic interest in UCP, LLC; PICO, through its ownership of UCP, LLC Series A Units, retained the remaining 57.7% economic interest in UCP, LLC. In connection with the IPO, UCP, LLC's Amended and Restated Limited Liability Company Operating Agreement (the "Operating Agreement") was amended and restated to, among other things, designate UCP, Inc. as the sole managing member of UCP, LLC and establish a new series of units (“UCP, LLC Series B Units”), which are held solely by UCP, Inc., and reclassify PICO's units into 10,593,000 UCP, LLC Series A Units (the “UCP, LLC Series A Units”), which are held solely by PICO (and its permitted transferees). UCP, Inc. purchased 7,750,000 UCP, LLC Series B Units through its investment in UCP, LLC with the net proceeds from the IPO. The UCP, LLC Series B Units rank on parity with the UCP, LLC Series A Units as to distribution rights and rights upon liquidation, winding up or dissolution. Subsequent to the IPO and related transactions, as the sole managing member of UCP, LLC, UCP, Inc. operates and controls all of the business and affairs and consolidates the financial results of UCP, LLC and its subsidiaries. Tax Distribution Pursuant to the Operating Agreement, UCP, Inc. has the right to determine when distributions (other than tax distributions) will be made to the members of UCP, LLC and the amount of any such distributions. If UCP, Inc. authorizes a distribution, such distribution generally will be made to the members of UCP, LLC pro rata in accordance with their respective percentage interests. During the years ended December 31, 2016 and December 31, 2015 , UCP, LLC made distributions of $4.8 million and $1.0 million , respectively, to PICO toward its tax liability as required by the Operating Agreement and a pro rata distribution of $3.7 million and $0.7 million , respectively , to UCP, Inc. There were no other distributions by UCP, LLC for the year ended December 31, 2016 . The amended and restated certificate of incorporation of UCP, Inc. authorizes two classes of common stock: Class A common stock and Class B common stock, par value $0.01 per share (“Class B common stock”). Shares of Class A common stock represent 100% of the economic rights of the holders of all classes of UCP, Inc.'s common stock. Shares of Class B common stock, which are held exclusively by PICO, are not entitled to any dividends paid by, or rights upon liquidation of, UCP, Inc. PICO holds 100 shares of Class B common stock of UCP, Inc., providing PICO with no economic rights but entitling PICO, without regard to the number of shares of Class B common stock held by PICO, to one vote on matters presented to stockholders of UCP, Inc. for each UCP, LLC Series A Unit (as defined below) held by PICO. Holders of the Company’s Class A common stock and Class B common stock will vote together as a single class on all matters presented to the Company’s stockholders for their vote or approval, except as otherwise required by applicable law. As of December 31, 2016 , PICO held 10,593,000 UCP, LLC Series A Units and 100 shares of Class B common stock, which provided PICO with 56.8% of the aggregate voting power of UCP, Inc.'s outstanding Class A common stock and Class B common stock, which equals PICO’s economic interest in the Company. PICO effectively has control over the outcome of votes on all matters requiring approval by the Company’s stockholders. The Company's charter provides that its board of directors has the authority, without action by the stockholders, to designate and issue up to 50,000,000 shares of preferred stock in one or more classes or series and to fix for each class or series the powers, rights, preferences and privileges of each series of preferred stock, including dividend rights, conversion rights, voting rights, terms of redemption, liquidation preferences and the number of shares constituting any class or series, which may be greater than the rights of the holders of the Class A common stock or Class B common stock. Exchange Agreement In connection with the IPO, UCP, Inc. entered into an Exchange Agreement dated July 23, 2013 by and among UCP, Inc., UCP, LLC and PICO (the "Exchange Agreement"), pursuant to which PICO (and its permitted transferees) have the right to cause UCP, Inc. to exchange PICO's UCP, LLC Series A Units for shares of UCP, Inc. Class A common stock on a one-for-one basis, subject to equitable adjustments for stock splits, stock dividends, stock repurchases and reclassifications. As of December 31, 2016 , giving effect to the Class A common stock that the Company would issue if PICO were to elect to exchange all of its UCP, LLC Series A Units for shares of Class A common stock, the Company would have 18,635,834 shares of Class A common stock outstanding. Any UCP, LLC Series A Units being exchanged will be reclassified as UCP, LLC Series B Units in connection with such exchange. In addition, in connection with and subsequent to the IPO, the Company issued an aggregate of 430,333 restricted stock units ("RSUs") in 2013, 66,561 in 2014, 1,237 in 2015, and 271,635 in 2016 to the members of its board of directors, executive officers and other employees. Additionally, no stock options ("Options") were awarded in 2016 and 71,429 and 166,081 Options were awarded in 2015 and 2014 , respectively. These RSUs and Options vest at various points in time through 2018 . The Company issues Class A common stock on a one-for-one basis in connection with the vesting of each RSU or exercise of an Option. Any UCP, LLC Series A Units being exchanged will be reclassified as UCP, LLC Series B Units in connection with such exchange. Exchanges by PICO of its UCP, LLC Series A Units for shares of UCP, Inc. Class A common stock are expected to result, with respect to UCP, Inc., in increases in the tax basis of the assets of UCP, LLC that otherwise would not have been available. These increases in tax basis may reduce the amount of tax that UCP, Inc. would otherwise be required to pay in the future. These increases in tax basis may also decrease gains (or increase losses) on future dispositions of certain assets to the extent tax basis is allocated to those assets. Tax Receivable Agreement UCP, Inc., UCP, LLC and PICO are party to a Tax Receivable Agreement dated July 23, 2013 (the "TRA"). When PICO sells or exchanges its UCP, LLC Series A Units for shares of the Company’s Class A common stock, such a sale or exchange by PICO would result in an adjustment to the tax basis of the assets owned by UCP, LLC at the time of an exchange. An increase in tax basis is expected to increase the Company's depreciation and amortization income tax deductions and create other tax benefits and therefore may reduce the amount of income tax that the Company would otherwise be required to pay in the future. Under the TRA, the Company generally is required to pay to PICO 85% of the applicable cash savings in U.S. federal and state income tax that the Company actually realizes (or is deemed to realize in certain circumstances) as a result of sales or exchanges of the UCP, LLC Series A Units held by PICO for shares of Class A common stock, leaving the Company with 15% of the benefits of the tax savings. Cash savings in income tax will be computed by comparing the Company’s actual income tax liability to the amount of income taxes that the Company would have been required to pay had there been no increase in the tax basis of the tangible and intangible assets of UCP, LLC as a result of the exchanges. If the Company would not have reported taxable income in a given year had there been no increase in the tax basis of assets as a result of the exchanges, no payment under the TRA for that taxable year is required because no tax savings will have been realized. As of December 31, 2016 , PICO has not exchanged any of its UCP, LLC Series A Units. Estimating the amount of future payments to be made under the TRA cannot be done reliably at this time because any increase in tax basis, as well as the amount and timing of any payments, will vary depending on a number of factors, including: • the timing of any exchanges of UCP, LLC Series A Units for shares of the Company’s Class A common stock by PICO, as the increase in any tax deductions will vary depending on the allocation of fair market value to the assets of UCP, LLC at the time of any such exchanges, and this value allocation may fluctuate over time; • the price of the Company’s Class A common stock at the time of any exchanges of UCP, LLC Series A Units for shares of the Company’s Class A common stock (since the increase in the Company’s share of the basis in the assets of UCP, LLC, as well as the corresponding increase in any tax deductions, will be related to the price of the Company’s Class A common stock at the time of any such exchanges); • the tax rates in effect at the time the Company uses the increased amortization and depreciation deductions or realize other tax benefits; and • the amount, character and timing of the Company’s taxable income. The effects of the TRA on the Company’s consolidated balance sheet if PICO elects to exchange all or a portion of its UCP, LLC Series A Units for the Company’s Class A common stock are expected to be as follows: • an increase in deferred tax assets for the estimated income tax effects of the increase in the tax basis of the assets owned by UCP, LLC based on enacted federal, state and local income tax rates at the date of the relevant transaction. To the extent the Company believes that it is more likely than not that the Company will not realize the full tax benefit represented by the deferred tax asset, the Company will reduce the deferred tax asset with a valuation allowance; • the Company may record 85% of the applicable cash tax savings in U.S. federal and state income taxes resulting from the increase in the tax basis of the UCP, LLC Series A Units and certain other tax benefits related to entering into the TRA, including tax benefits attributable to payments under the TRA as an increase in a payable due to PICO; and • an increase to additional paid-in capital equal to the difference between the increase in deferred tax assets and the increase in the liability due to PICO. The Company has the right to terminate the TRA at any time. In addition, the TRA will terminate early if the Company breaches obligations under the TRA or upon certain mergers, asset sales, other forms of business combinations or other changes of control. In either case, the Company’s payment obligations under the TRA would be accelerated and would become due and payable based on certain assumptions, including that (a) all the UCP, LLC Series A Units are deemed exchanged for their fair value, (b) the Company would have sufficient taxable income to fully utilize the deductions arising from the increased tax deductions and tax basis and (c) the subsidiaries of UCP, LLC will sell certain non-amortizable assets (and realize certain related tax benefits) no later than a specified date. In each of these instances, the Company would be required to make an immediate payment to PICO equal to the present value of the anticipated future tax benefits (discounted over the applicable amortization and depreciation periods for the assets the tax bases of which are stepped up (which could be as long as fifteen years in respect of intangibles and goodwill) at a discount rate equal to the 30-day London Interbank Offered Rate ("LIBOR") plus 100 basis points). The benefits would be payable even though, in certain circumstances, no UCP, LLC Series A Units are actually exchanged at the time of the accelerated payment under the TRA, thereby resulting in no corresponding tax basis step up at the time of such accelerated payment under the TRA. Investor Rights Agreement and Transition Services Agreement Pursuant to an Investor Rights Agreement dated July 23, 2013 (the "Investor Rights Agreement"), PICO has the right to nominate two individuals for election to UCP, Inc.'s board of directors for as long as PICO owns 25% or more of the combined voting power of UCP, Inc.'s outstanding Class A and Class B common stock and one individual for as long as it owns at least 10% (in each case, excluding shares of any of UCP, Inc.'s common stock that are subject to issuance upon the exercise or exchange of rights of conversion or any options, warrants or other rights to acquire shares). However, the Investor Rights Agreement does not entitle PICO to nominate individuals for election to UCP, Inc.'s board of directors if their election would result in PICO nominees comprising more than two of UCP, Inc.'s directors (for as long as PICO owns 25% or more of the combined voting power of UCP, Inc.'s outstanding Class A and Class B common stock) or one of UCP, Inc.'s directors (for as long as PICO owns at least 10% of the combined voting power of UCP, Inc.'s outstanding Class A and Class B common stock). UCP also entered into a Transition Services Agreement ("TSA"), dated July 23, 2013 with PICO, pursuant to which PICO provided UCP, Inc. with certain accounting, human resources and information technology services. This agreement was completed on July 31, 2015, and PICO no longer provides such services to UCP, Inc.</t>
  </si>
  <si>
    <t>Summary of Significant Accounting Policies</t>
  </si>
  <si>
    <t>Accounting Policies [Abstract]</t>
  </si>
  <si>
    <t>SUMMARY OF SIGNIFICANT ACCOUNTING POLICIES Basis of Presentation The accompanying consolidated financial statements include the accounts of the Company and its wholly-owned, majority-owned and controlled subsidiaries, and have been prepared in accordance with the accounting principles generally accepted in the United States of America ("GAAP"). All intercompany accounts have been eliminated upon consolidation. As an “emerging growth company,” as defined in the Jumpstart Our Business Startups Act of 2012, the Company has taken advantage of certain temporary exemptions from various reporting requirements, including reduced disclosure obligations regarding executive compensation in its periodic reports and proxy statements. The Company could be an emerging growth company until the last day of the fiscal year following the fifth anniversary of the July 23, 2013 completion of its IPO, although a variety of circumstances could cause it to lose that status earlier. Use of Estimates in Preparation of Financial Statements: The preparation of financial statements in accordance with GAAP requires management to make estimates and assumptions that affect the disclosure and reported amounts of assets and liabilities reported in the consolidated financial statements and accompanying notes. Significant estimates relate to the assessment of real estate impairments, valuation of assets and liabilities acquired, cost capitalization, accrued obligations, warranty reserves, income taxes and contingent liabilities. While management believes that the carrying value of such assets and liabilities are appropriate as of December 31, 2016 and 2015 , it is reasonably possible that actual results could differ from the estimates upon which the carrying values were based. Related Party Transactions: As of December 31, 2016 , PICO holds an economic and voting interest in our Company equal to approximately 56.8% . The Company is party to certain agreements with PICO, including an Exchange Agreement (pursuant to which PICO has the right to cause the Company to exchange PICO’s interests in UCP, LLC for shares of the Company’s Class A common stock on a one-for-one basis, subject to equitable adjustments for stock splits, stock dividends, reclassifications and repurchases by UCP of Class A common stock), an Investor Rights Agreement (pursuant to which PICO has certain rights, including the right to select two individuals for nomination for election to the Company’s board of directors for as long as PICO owns at least a 25% voting interest in the Company), a TRA (pursuant to which PICO is entitled to 85% of any cash savings in U.S. federal, state and local income tax that the Company actually realizes as a result of any increase in tax basis caused by PICO’s exchange of UCP, LLC interests for shares of the Company’s Class A common stock), a Registration Rights Agreement, with respect to the shares of Class A common stock that PICO may receive in exchanges made pursuant to the Exchange Agreement and a TSA (pursuant to which PICO provides certain administrative support services to UCP, Inc.). On July 31, 2015, the Company fully transitioned the services under the TSA, therefore, the balance due to PICO pursuant to the TSA and expense allocations of other amounts payable due to PICO was approximately zero for both years ended December 31, 2016 and 2015 . For the years ended December 31, 2015 and 2014 , the Company incurred $119,000 and $615,000 for services under the TSA. Segment Reporting: The Company has segmented its operating activities into two operating segments, West and Southeast, and two reportable segments, Homebuilding and Land development. In accordance with the applicable accounting guidance, the Company considered similar economic and other characteristics, including geography, product types, average selling prices, gross margins, production processes, suppliers, subcontractors, regulatory environments, land acquisition results and underlying supply and demand in determining its reportable segments. Each reportable segment includes real estate with similar economic characteristics, including similar historical and expected long-term gross margin percentages, product types, geography, production processes and methods of distribution. Cash and Cash Equivalents: Cash and cash equivalents include highly liquid instruments purchased with original maturities of three months or less. The Company has approximately $15.1 million of cash held in money market accounts on its consolidated balance sheets as of December 31, 2016 . Cash items that are restricted as to withdrawal or usage included deposits of $1.5 million and $0.9 million for the years ended December 31, 2016 and 2015 , respectively. For both periods, restricted cash items related to a construction loan, credit card agreements and a contractor's license. The year ended December 31, 2016 includes restricted cash related to a letter of credit. Capitalization of Interest: The Company capitalizes interest to real estate inventories during the period that real estate is undergoing development. Interest capitalized as a cost of real estate inventories is included in cost of sales-homebuilding or cost of sales-land development as related homes or real estate are delivered. To the extent the Company's debt exceeds the cost of the related qualifying asset under development, the Company expenses that portion of the interest incurred. Qualifying assets include projects that are actively under construction or under development. Advertising Expenses: The Company expenses advertising costs as incurred. Advertising expenses for the years ended December 31, 2016 and 2015 was $2.3 million for both periods and $2.0 million for the year ended December 31, 2014 . Real Estate Inventories and Cost of Sales: The Company capitalizes pre-acquisition costs, the purchase price of real estate, development costs and other allocated costs, including interest, during development and home construction. Pre-acquisition costs, including non-refundable land deposits, are expensed to cost of sales when the Company determines continuation of the related project is not probable. Applicable costs incurred after development or construction is substantially complete are charged to sales and marketing or general and administrative ("G&amp;A") expenses, as appropriate. Land, development and other common costs are typically allocated to real estate inventories based on the number of homes to be constructed. Direct home construction costs are recorded using the specific identification method. Cost of sales-homebuilding includes the construction costs of each home and all applicable land acquisition, real estate development, capitalized interest and related allocated common costs. Changes to estimated total development costs subsequent to initial home closings in a community are allocated to remaining homes in the community. Cost of sales-land development includes land acquisition and development costs, capitalized interest, impairment charges, abandonment charges for projects that are no longer economically viable, and real estate taxes. Real estate inventories are stated at cost, unless the carrying amount is determined not to be recoverable, in which case real estate inventories are written down to fair value. All real estate inventories are classified as held until the Company commits to a plan to sell the real estate, the real estate can be sold in its present condition, the real estate is being actively marketed for sale and it is probable that the real estate will be sold within twelve months. Homes completed or under construction are included in real estate inventories in the accompanying consolidated balance sheets at the lower of cost or net realizable value. Impairment and Abandonment of Real Estate Inventories: The Company evaluates real estate inventories for impairment when conditions exist suggesting that the carrying amount of real estate inventories is not fully recoverable and may exceed its fair value. Indicators of impairment include, but are not limited to, significant decreases in local housing market values, decreases in the selling prices of comparable homes, significant decreases in gross margins and sales absorption rates, costs in excess of budget, and actual or projected cash flow losses. The Company prepares and analyzes cash flows at the lowest level for which there are identifiable cash flows that are independent of the cash flows of other groups of assets. When estimating future cash flows of its real estate assets, the Company makes various assumptions, including: (i) expected sales prices and sales incentives (based on, among other things, an estimate of the number of homes available in the market, pricing and incentives, and potential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direct construction costs, and selling and marketing costs); (iv) alternative product offerings that may be offered that could have an impact on sales pace, sales price and/or building costs; and (v) alternative uses for the property. If events or circumstances indicate that the carrying amount of real estate inventories may be impaired, such impairment will be measured based upon the difference between the carrying amount and the fair value of such asset(s) determined using the estimated future discounted cash flows, excluding interest charges, generated from the use and ultimate disposition of such asset(s). Such losses, if any, are reported within cost of sales for the period. We estimate the fair value of each impaired community by determining the present value of the estimated future cash flows at a discount rate commensurate with the risk of the respective community. In determining the fair value of land held for sale, management considers, among other things, prices for land in recent comparable sale transactions, market analysis studies, which include the estimated price a willing buyer would pay for the land, and recent bona fide offers received from third parties. During the year ended December 31, 2016 , approximately $2.6 million of impairment losses were recorded. Approximately $2.4 million of impairment losses were recorded with respect to the Company’s real estate inventories at Sundance, located in Bakersfield, California ("Sundance"). The 65 lots remaining at the Sundance project were under contract for sale and resulted in an impairment loss of $2.1 million , as the carrying value of these lots was written down to the contractual sales price less costs to sell. In addition, homes under construction and completed homes at the Sundance project had a carrying value that exceeded their estimated undiscounted cash flows during the year ended December 31, 2016 . As a result, the carrying values of those remaining lots not currently under contract at Sundance were adjusted to their estimated fair values resulting in an impairment loss of approximately $0.3 million . Furthermore, approximately $0.2 million of impairment loss was recorded during the year ended December 31, 2016 with respect to the Company’s real estate inventories at Heathers at Westport, located in Charlotte, North Carolina ("Heathers at Westport"). The four remaining completed homes at the Heathers at Westport project had a carrying value that exceeded their estimated undiscounted cash flow. As a result, the carrying values of those remaining homes were adjusted to their estimated fair values. For the year ended December 31, 2015 , approximately $0.9 million of impairment loss was recorded t o homebuilding real estate inventory at the River Run project, located in Bakersfield, California ("River Run") to adjust its carrying value to its estimated fair value as of the date of the impairment. For the year ended December 31, 2014 , no such real estate impairment loss was recorded. See Note 9 , “Fair Value Disclosures--Non-Financial Instruments Carried at Fair Value--Non-Recurring Estimated Fair Value of Real Estate Inventories” to the consolidated financial statements included elsewhere in this Annual Report on Form 10-K for further discussion of the impairment of the real estate assets. Abandonment charges during the years ended December 31, 2016 , 2015 and 2014 , were $523,000 , $152,000 , and $173,000 , respectively. Abandonment charges are included in cost of sales in the accompanying consolidated statements of operations and comprehensive income or loss for the period in which they were recorded. These charges were related to the Company electing not to proceed with one or more land acquisitions after the incurrence of costs during due diligence. Goodwill and Other Intangible Assets: The purchase price of an acquired business is allocated between the net tangible assets and intangible assets of the acquired business with any residual purchase price recorded as goodwill. The determination of the value of the assets acquired and liabilities assumed involves certain judgments and estimates. These judgments can include, but are not limited to, the cash flows that an asset is expected to generate in the future and the appropriate weighted average cost of capital. Intangible assets with determinable useful lives are amortized on a straight-line basis over the estimated remaining useful lives (ranging from six months to five years), added to the value of land when an intangible option is used to purchase the related land, or expensed in the period when the option is cancelled. Acquired intangible assets with contractual terms are generally amortized over their respective contractual lives. When certain events or changes in operating conditions occur, an impairment assessment is performed for the intangible assets. Goodwill is not amortized, but is evaluated annually for impairment or more frequently if events or circumstances indicate that goodwill may be impaired. Impairment of Goodwill: All goodwill has been attributed to the Southeast homebuilding reporting segment as part of the Citizens Acquisition, which was completed in 2014. In accordance with Financial Accounting Standards Board (“FASB”) issued Accounting Standards Codification (“ASC”) Topic 350 - Goodwill, the Company evaluates goodwill for impairment annually or when conditions exist suggesting that the carrying amount of goodwill will more likely than not exceed its fair value. Indicators of impairment include, but are not limited to, significant decreases in economic conditions and market valuations, limitations on access to capital, and actual or projected cash flow losses or increases in cost factors that have a negative effect on earnings and cash flows. The Company prepares and analyzes cash flows at the project level for which there are identifiable cash flows. If events or circumstances indicate that the carrying amount of goodwill may be impaired, such impairment will be measured based upon the difference between the carrying amount and the fair value and determined using the estimated future discounted cash flows, excluding interest charges. Such losses, if any, are reported as an expense in the accompanying consolidated statements of operations and comprehensive income or loss for the period. We estimate the fair value of goodwill by applying the income approach and determining the present value of the estimated future cash flows at a discount rate. When estimating future cash flows, the Company makes various assumptions, including, but not limited to: (i) forecasted adjusted pre-tax net income over a ten -year period; (ii) weighted average cost of capital; (iii) terminal growth; and (iv) revenue growth and operating profit margin. Based on the above factors, the Company determined that the carrying value of goodwill exceeded its fair value. As a result, the Company recorded goodwill impairment of $4.2 million during the year ended December 31, 2016 related to its Southeast operating segment. For the years ended December 31, 2015 and 2014 , there was no impairment of goodwill. See Note 6 , “Intangible Assets--Goodwill” to the consolidated financial statements included elsewhere in this Annual Report on Form 10-K for further discussion of the impairment of goodwill. Fixed Assets, Net: Fixed assets are carried at cost, net of accumulated depreciation. Depreciation is computed using the straight-line method over the estimated remaining useful lives of the assets. Computer software and hardware are depreciated over three to five years, office furniture and fixtures are depreciated over five years, vehicles are depreciated over five years and leasehold improvements are depreciated over the shorter of their useful life or lease term and range from one to five years. Maintenance and repairs are charged to expense as incurred, while significant improvements are capitalized. Depreciation expense is included in G&amp;A expenses in the accompanying consolidated statements of operations and comprehensive income or loss. Receivables: The detail of receivables is set forth below (in thousands): December 31, 2016 December 31, 2015 Warranty insurance receivables $ 1,118 $ — Manufacturer rebates 454 425 Reimbursement for land development work 4,016 — Other receivables 40 892 Total $ 5,628 $ 1,317 Receivables include amounts recoverable from warranty insurance, amounts due from utility companies for reimbursement of costs, manufacturer rebates and reimbursable land development costs under a fixed price contract. As of December 31, 2016 , approximately $1.1 million of estimated recoverable from warranty insurance was included in receivables. In addition, approximately $4.0 million of reimbursable land development costs under an option and development agreement executed during the year ended December 31, 2016 was recorded as a receivable. As of December 31, 2016 , and 2015 , the Company had no allowance for doubtful accounts recorded. Other Assets: The detail of other assets is set forth below (in thousands): December 31, 2016 December 31, 2015 Customer deposits in escrow $ 2,394 $ 1,834 Prepaid expenses 1,098 2,099 Other deposits and prepaid interest 1,345 466 Funds held in escrow 1,490 1,490 Total $ 6,327 $ 5,889 As part of the Company’s adoption of Accounting Standards Update (“ASU”) 2015-03, approximately $1.5 million of unamortized debt issuance costs that were included in the prepaid expenses category of other assets as of December 31, 2015 have been reclassified from other assets to notes payable and senior notes in the accompanying consolidated balance sheets. See Note 8 , “Notes Payable and Senior Notes, net” to the consolidated financial statements included elsewhere in this Annual Report on Form 10-K for a further discussion of the change in accounting principle. Homebuilding, Land Development Sales and Other Revenues Profit Recognition: In accordance with applicable guidance under ASC Topic 360 - Property, Plant, and Equipment , revenue from home sales and other real estate sales is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with the sold asset. The Company does not offer financing to any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which is dependent on an allocation of costs. In addition to homebuilding and land development, the Company previously provided construction management services, pursuant to which it built homes on behalf of third-party property owners. The Company entered into “cost plus fee” contracts where property owners were charged for all direct and indirect costs plus a negotiated management fee. In accordance with ASC Topic 605 - Revenue Recognition , revenues from construction management services are recognized based upon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d revenue based on the actual costs incurred, plus the portion of the management fee it has earned to date. In the course of providing construction management services, the Company routinely subcontracts for services and incurs other direct costs on behalf of the property owners. The business was acquired in connection with the Citizens Acquisition in 2014 and was sold during 2015. We no longer provide construction management services to third parties. Revenue and costs from providing these services for the year ended December 31, 2015 is included in other revenue and cost of sales-other revenue in the accompanying consolidated statements of operations and comprehensive income or loss. Stock-Based Compensation: Stock-based compensation expense is measured at the grant date based on the fair value of the award and is recognized as expense over the period during which the awards vest in accordance with applicable guidance under ASC 718 - Compensation - Stock Compensation. See Note 10 , "Equity--Stock-Based Compensation" to the consolidated financial statements included elsewhere in this Annual Report on Form 10-K for further discussion on stock-based compensation. Stock Repurchase Program: Our Board of Directors authorized the Stock Repurchase Program on June 6, 2016 to repurchase up to $5.0 million of the Company’s Class A common stock between June 7, 2016 and June 1, 2018. Treasury stock represents shares repurchased under the Stock Repurchase Program, which are reflected as a reduction in Stockholders’ Equity in accordance with ASC Topic 505-30 - Equity - Treasury Stock . The number of shares repurchased is based on the settlement date and factored into our weighted average calculation for earnings per share ("EPS"). See Note 10 , “Equity--Stock Repurchase Program” to the consolidated financial statements included elsewhere in this Annual Report on Form 10-K for additional information regarding the Stock Repurchase Program. Warranty Reserves: 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in the period in which the change in estimate occurs. Annually, or more frequently as needed, the Company engages a third-party actuary to assist in the analysis of warranty reserves based on historical data and industry trends for our communities. Warranty reserves are included in accrued liabilities in the accompanying consolidated balance sheets. Changes in warranty reserves are detailed in the table set forth below (in thousands): December 31, 2016 December 31, 2015 Warranty reserves, beginning of period $ 2,852 $ 1,509 Warranty reserves accrued 2,377 1,507 Warranty expenditures (705 ) (164 ) Additional reserves where corresponding amounts are recorded as receivables from insurance carriers 1,118 — Warranty reserves, end of period $ 5,642 $ 2,852 Consolidation of Variable Interest Entities: 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 and return metrics. In February 2015, the FASB issued ASU No. 2015-02, Consolidation (Topic 810): Amendments to the Consolidation Analysis (“ASU 2015-02”), to simplify consolidation accounting. The Company adopted the provisions of ASU 2015-02 as of January 1, 2016. In accordance with ASC Topic 810, " Consolidation ," the Company assesses each purchase agreement to acquire real estate from an entity to determine if a variable interest entity ("VIE") may be created. Although the Company may not have legal title to the underlying land, if the Company determines that it is the primary beneficiary of the VIE, the Company would consolidate the VIE in its accompanying consolidated financial statements and reflect such assets and liabilities as “Real estate inventories not owned.” In determining if the Company is the primary beneficiary, the Company considers, among other things, whether it has the ability to control the activities of the VIE that most significantly impact its economic performance. Such activities include, but are not limited to: the ability to determine the budget or scope of the VIE; the ability to control financing decisions for the VIE; and the ability to acquire or dispose of property owned or controlled by the VIE. Based on the current provisions of the relevant accounting guidance, the Company evaluated its purchase and option agreements for real estate in place as of December 31, 2016 or 2015 . None met consolidation criteria under ASU 2015-02. Income Taxes: The Company’s provision for income tax expense includes federal and state income taxes currently payable and those deferred because of temporary differences between the income tax and financial reporting basis of the Company's assets and liabilities. The asset and liability method of accounting for income taxes also requires the Company to reflect the effect of a tax rate change on accumulated deferred income taxes in income in the period in which the change is enacted. In assessing the realization of deferred income taxes, the Company considered whether it is more likely than not that any deferred income tax assets will be realized. The realization of deferred income tax assets is subject to the Company generating of sufficient taxable income during the periods in which the deferred tax assets become realizable. If it is more likely than not that some or all of the deferred income tax assets will not be realized, a valuation allowance is recorded. The Company considered many factors when assessing the likelihood of future realization of its deferred tax assets, including recent cumulative earnings experience by taxing jurisdiction, expectations of future transactions, the carry-forward periods available to the Company for tax reporting purposes and availability of tax planning strategies. These assumptions require significant judgment about future events. These judgments are consistent with the plans and estimates that the Company uses to manage the underlying businesses. In evaluating the objective evidence that historical results provide, the Company considered three years of cumulative operating income or loss of the Company and its predecessor. During the year ended December 31, 2016 , the Company evaluated all available evidence in determining the likelihood that it will be able to realize all or some portion of its deferred tax assets prior to their expiration. Upon completing this evaluation, the Company concluded that it is more likely than not that the Company will be able to realize its deferred tax assets. Due to the Company's cumulative profitability during the years ended 2016 , 2015 and 2014 , a valuation allowance reversal against the Company’s deferred tax assets was approximately $5.5 million . As a result of the reversal of the valuation allowance, the Company realized a one-time, non-cash tax benefit in the period of reversal. Prospectively, the Company would then expect to report an effective U.S. income tax rate that is closer to its statutory rates, other than as a result of the impact from the timing differences inherent to UCP, Inc.'s investment in UCP, LLC. See Note 14 , “Income Taxes” and Note 15 , "Deferred Tax Asset Valuation Allowance" to the consolidated financial statements included elsewhere in this Annual Report on Form 10-K for a further discussion of the Company’s income taxes and the valuation allowance reversal for the applicable period. As a result of the analysis of all available evidence as of December 31, 2015 and 2014 the Company's net deferred tax assets were subject to a full valuation allowance. The Company recognizes any uncertain income tax positions on income tax returns at the largest amount that is more-likely-than-not to be sustained upon audit by the relevant taxing authority. An uncertain income tax position will not be recognized unless it has a greater than 50% likelihood of being sustained. The Company recognizes any interest and penalties related to uncertain tax positions in income tax expense. For each of the periods presented, the Company did not record any interest or penalties related to uncertain tax positions. Price Participation Interests: Certain land purchase contracts and other agreements include provisions for additional payments to the land sellers. These additional payments are contingent on certain future outcomes, such as selling homes above a certain preset price or achieving an internal rate of return above a certain preset level. These additional payments, if triggered, are accounted for as cost of sales when they become due, however, they are neither fully determinable, nor due, until the transfer of title to the buyer is complete. Accordingly, no liability is recorded until the sale is complete. Noncontrolling Interest: The Company reports the share of the results of operations that are attributable to other owners of its consolidated subsidiaries that are less than wholly-owned as noncontrolling interest in the accompanying consolidated financial statements. In the accompanying consolidated statements of operations and comprehensive income or loss, the income or loss attributable to the noncontrolling interest is reported separately, and the accumulated income or loss attributable to the noncontrolling interest, along with any changes in ownership of the subsidiary, is reported as a component of total equity. For the years ended December 31, 2016 and 2015 , the noncontrolling interest reported in the accompanying consolidated financial statements includes PICO's share of 56.8% and 56.9% , respectively, of the income related to UCP, LLC. See Note 10 , "Equity--Noncontrolling Interest" to the consolidated financial statements included elsewhere in this Annual Report on Form 10-K for further discussion on noncontrolling interest. Recently Issued Accounting Standards: Standard Description Effective Date for the Company Application Effect on the Consolidated Financial Statements Intangibles - Goodwill and Other (Topic 350): Simplifying the Test for Goodwill Impairment (ASU 2017-04) Simplifies the subsequent measurement of goodwill by eliminating Step 2 from the goodwill impairment test. Step 2 measures a goodwill impairment loss by comparing the implied fair value of a reporting unit’s goodwill with the carrying amount of that goodwill. Instead, an entity should perform its goodwill impairment test by comparing the fair value of a reporting unit with its carrying amount, considering income tax effects, and recognize an impairment charge for the amount by which the carrying amount exceeds the reporting unit’s fair value; however, the loss recognized should not exceed the total amount of goodwill allocated to that reporting unit. January 1, 2020; early adoption permitted Prospective The Company currently has no goodwill recorded on its financial statements and will evaluate the method of adoption upon a future business combination when goodwill may be recorded. The Company does not expect to early adopt. Business Combinations (Topic 805): Clarifying the Definition of a Business (ASU 2017-01) Clarifies the definition of a business and the evaluation for determining whether transactions are accounted for as acquisitions (or disposals) of assets or businesses. The amendments provide a framework to assist entities in evaluating whether both an input and a substantive process are prese</t>
  </si>
  <si>
    <t>Income or loss per share</t>
  </si>
  <si>
    <t>Earnings Per Share [Abstract]</t>
  </si>
  <si>
    <t>Income or Loss Per Share</t>
  </si>
  <si>
    <t>INCOME OR LOSS PER SHARE Basic income or loss per share of Class A common stock is computed by dividing net income or loss attributable to UCP, Inc. by the weighted average number of shares of Class A common stock outstanding during the period. Diluted income or loss per share of Class A common stock is computed similarly to basic income or loss per share except that the weighted average number of shares of Class A common stock outstanding during the period is increased to include additional shares from the assumed exercise of any Class A common stock equivalents using the treasury stock method, if dilutive. The Company’s RSUs and Options are considered Class A common stock equivalents for this purpose. For the years ended December 31, 2016 and 2015 , incremental common stock equivalents of 95,700 and 6,723 shares, respectively, were included in calculating diluted income per share. For the year ended December 31, 2014 , no incremental common stock equivalents were included in calculating diluted loss per share because such inclusion would be anti-dilutive given the net loss attributable to UCP, Inc. during such period. Basic and diluted net income or loss per share of Class A common stock for the years ended December 31, 2016 , 2015 and 2014 have been computed as follows (in thousands, except share and per share amounts): For the Year Ended December 31, 2016 2015 2014 Numerator Net income (loss) attributable to UCP, Inc. $ 9,238 $ 2,371 $ (4,993 ) Denominator Weighted average number of shares of Class A common stock outstanding - basic 7,969,028 7,966,765 7,870,269 Effect of dilutive securities: RSUs 95,700 6,723 — Total shares for purpose of calculating diluted net income (loss) per share 8,064,728 7,973,488 7,870,269 Earnings (loss) per share: Net income (loss) per share of Class A common stock - basic $ 1.16 $ 0.30 $ (0.63 ) Net income (loss) per share of Class A common stock - diluted $ 1.15 $ 0.30 $ (0.63 ) The following RSUs and Options issued were excluded in the computation of diluted EPS for the years ended December 31, 2016 , 2015 and 2014 because the effect would be anti-dilutive: For the Year Ended December 31, 2016 2015 2014 Anti-dilutive securities 250,380 270,718 419,150</t>
  </si>
  <si>
    <t>Real Estate Inventories</t>
  </si>
  <si>
    <t>Real Estate [Abstract]</t>
  </si>
  <si>
    <t>REAL ESTATE INVENTORIES Real estate inventories consisted of the following (in thousands): December 31, 2016 December 31, 2015 Deposits and pre-acquisition costs $ 9,232 $ 3,836 Land held and land under development 101,609 128,059 Finished lots 86,622 117,335 Homes completed or under construction 148,627 89,866 Model homes 27,117 21,893 Total $ 373,207 $ 360,989 Deposits and pre-acquisition costs include costs relating to land purchase or option contracts. Land held and land under development includes costs incurred during site development, such as land, development, indirect costs and permits. Homes completed or under construction and model homes include all costs associated with home construction, including land, development, indirect costs, permits and fees, and vertical construction. As of December 31, 2016 , the Company had $9.2 million of deposits and pre-acquisition costs for 2,607 lots with an aggregate purchase price of approximately $106.0 million , net of deposits. As of December 31, 2015 , the Company had $3.8 million of deposits pertaining to land purchase contracts for 1,127 lots with an aggregate purchase price of approximately $80.1 million , net of deposits. As of December 31, 2016 and 2015 , the Company had completed homes included in inventories of approximately $21.1 million and $31.4 million , respectively, as shown in the charts below ($ in millions): Interest Capitalization: Amounts capitalized to home inventories and land inventories were as follows (in thousands): December 31, 2016 2015 2014 Interest expense capitalized as cost of home inventory $ 10,500 $ 8,940 $ 3,176 Interest expense capitalized as cost of land inventory 2,003 2,627 577 Total interest expense capitalized 12,503 11,567 3,753 Previously capitalized interest expense included in cost of sales - homebuilding (7,737 ) (5,275 ) (2,789 ) Previously capitalized interest expense included in cost of sales - land development (381 ) (317 ) (3 ) Net activity of capitalized interest 4,385 5,975 — 961 Capitalized interest expense in beginning inventory 13,274 7,299 6,338 Capitalized interest expense in ending inventory $ 17,659 $ 13,274 $ 7,299 Interest is capitalized on real estate inventories during development. Interest capitalized is included in cost of sales in the Company's consolidated statement of operations and comprehensive income or loss as related sales are recognized. For the years ended December 31, 2016 , 2015 and 2014 , interest incurred of $12.5 million , $11.6 million , and $3.8 million , respectively, was capitalized in each respective period.</t>
  </si>
  <si>
    <t>Fixed Assets, Net</t>
  </si>
  <si>
    <t>Property, Plant and Equipment [Abstract]</t>
  </si>
  <si>
    <t>FIXED ASSETS, NET Net fixed assets consisted of the following (in thousands): December 31, 2016 December 31, 2015 Computer hardware and software $ 2,043 $ 1,954 Office furniture and equipment and leasehold improvements 911 834 Vehicles 83 83 Total 3,037 2,871 Accumulated depreciation (2,154 ) (1,557 ) Fixed assets, net $ 883 $ 1,314 Depreciation expense for the years ended December 31, 2016 , 2015 and 2014 was $597,000 , $588,000 and $463,000 , respectively. Depreciation expense is recorded in G&amp;A expenses in the accompanying consolidated statements of operations and comprehensive income or loss.</t>
  </si>
  <si>
    <t>Intangible Assets</t>
  </si>
  <si>
    <t>Goodwill and Intangible Assets Disclosure [Abstract]</t>
  </si>
  <si>
    <t>INTANGIBLE ASSETS Other purchased intangible assets consisted of the following: December 31, 2016 December 31, 2015 (in thousands) Gross Carrying Amount Accumulated Amortization Ending Balance Gross Carrying Amount Accumulated Amortization Ending Balance Architectural plans $ 170 $ (94 ) $ 76 $ 170 $ (60 ) $ 110 Land option 583 (558 ) 25 583 (457 ) 126 Trademarks and trade names 110 (110 ) — 110 (110 ) — $ 863 $ (762 ) $ 101 $ 863 $ (627 ) $ 236 Amortization expense for the years ended December 31, 2016 and 2015 related to the architectural plans and trademarks and trade names intangibles was approximately $34,000 for both periods. The architectural plans intangible amortization period is 5 years. Amortization expense is recorded in G&amp;A expenses in the accompanying consolidated statements of operations and comprehensive income or loss. Future estimated amortization expense related to the architectural plans intangibles over the next five years is as follows: (in thousands) December 31, 2017 $ 34 2018 34 2019 8 Total $ 76 Additionally, $86,000 and $196,000 related to land options was capitalized to real estate inventories during the years ended December 31, 2016 and 2015 , respectively. For the years ended December 31, 2016 and 2015 , $15,000 and $119,000 , respectively, was related to abandonment. Goodwill The changes in the carrying amount of goodwill for the years ended December 31, 2016 and 2015 were as follows: (in thousands) Goodwill Balance at December 31, 2014 $ 4,223 Goodwill impairment — Balance as of December 31, 2015 $ 4,223 Goodwill impairment (4,223 ) Balance as of December 31, 2016 $ — All goodwill has been attributed to the Southeast homebuilding reporting segment as part of the Citizens Acquisition, which was completed in 2014. For the year ended December 31, 2016 , the Company evaluated goodwill for impairment in light of qualitative indicators. These indicators included revised financial forecasts for the Southwest operating segment as a result of items including weather that delayed new community openings, abandonment of certain opportunities to open new communities as the opportunities did not meet our underwriting criteria, and lower margins on older communities still in existence from the land purchased as part of the acquisition. The Company determined as a result of these qualitative factors, that it should conduct a Step One Test analysis of goodwill. As a result of the Step One Test and subsequent Step Two Test, the Company determined that the carrying value of goodwill exceeded its fair value, resulting in an impairment of goodwill. The fair value of goodwill was estimated by applying the income approach and determining the present value of the estimated future cash flows at a discount rate. When estimating future cash flows, the Company used key assumptions, including, but not limited to: (i) forecasted adjusted pre-tax net income over a ten -year period; (ii) weighted average cost of capital; (iii) terminal growth; and (iv) revenue growth and operating profit margin. The risk adjusted discount rate of 14.5% and terminal growth rate of 2.0% were applied to forecast adjusted pre-tax net income. During the year ended December 31, 2016 , the Company recorded goodwill impairment of $4.2 million . There was no goodwill impairment for the year ended December 31, 2015 .</t>
  </si>
  <si>
    <t>Accrued Liabilities</t>
  </si>
  <si>
    <t>Payables and Accruals [Abstract]</t>
  </si>
  <si>
    <t>ACCRUED LIABILITIES Accrued liabilities consisted of the following: (in thousands) December 31, 2016 December 31, 2015 Real estate development cost to complete $ 10,347 $ 11,992 Accrued expenses 5,855 5,692 Warranty reserves ( Note 2 ) 5,642 2,852 Contingent consideration ( Note 13 ) 360 2,707 Accrued payroll liabilities 3,138 1,373 Total $ 25,342 $ 24,616</t>
  </si>
  <si>
    <t>Notes Payable and Senior notes, net</t>
  </si>
  <si>
    <t>Debt Disclosure [Abstract]</t>
  </si>
  <si>
    <t>NOTES PAYABLE AND SENIOR NOTES, NET The Company obtains various types of debt financing in connection with its acquisition, development and construction of real estate inventories and its construction of homes. Often, these debt obligations are secured by the underlying real estate. Certain loans are funded in full at the initial loan closing and others are revolving facilities under which the Company may borrow, repay and reborrow up to a specified amount during the term of the loan. Acquisition indebtedness matures on various dates, but is generally repaid when lots are released from the lien securing the relevant loan based upon a specific release price, as defined in the relevant loan agreement, or the loan is refinanced. Construction and development debt is required to be repaid with proceeds from home closings based upon a specific release price, as defined in the relevant loan agreement Certain construction and development debt agreements include provisions that require minimum tangible net worth and liquidity; limit leverage and risk asset ratios; specify maximum loan-to-cost or loan-to-value ratios (whichever is lower). During the term of the loan, the lender may require the Company to obtain a third-party written appraisal of the fair value of the underlying real estate collateral. If the appraised fair value of the collateral securing the loan is below the specified minimum, the Company may be required to make principal payments in order to maintain the required loan-to-value ratios. As of December 31, 2016 and 2015 , the Company had approximately $164.0 million and $157.9 million , respectively, of loan commitments related to its acquisition, development and construction loans (“ADC”). Of the total loan commitments, approximately $77.2 million and $75.1 million , respectively, was available to the Company. As of December 31, 2016 and 2015 , the weighted average interest rate on the Company’s outstanding debt was 6.48% and 6.35% , respectively. Interest rates charged under the Company's variable rate debt are based on LIBOR plus a spread ranging from 2.75% to 3.75% or the U.S. Prime rate ("Prime") plus a spread of 1.75% . The Company’s 2017 Senior Notes (the “2017 Notes”) with $75.0 million in principal outstanding mature in October of 2017, and an additional $46.0 million in ADC loans are also set to mature in the ordinary course of business during 2017. With respect to the $46.0 million in ADC loans, these loans are project specific loans and are scheduled to mature in the ordinary course of closing out of the sales phase for each of these projects and we anticipate the sales proceeds from the designated home closings will provide a more than adequate source of cash for the repayment of these loans. For the 2017 Senior Notes our existing available cash, available borrowing capacity and cash expected to be generated from our backlog of home sales will be sufficient to repay this obligation when due. On October 21, 2014, the Company completed the private offering of $75.0 million in aggregate principal amount of the 8.5% 2017 Notes. The net proceeds from the offering were approximately $72.5 million, after paying the debt issuance costs and offering expenses. The net proceeds from the offering were used for general corporate purposes, including financing construction of homes, acquisition of entitled land, development of lots and working capital. Under the Indenture, the 2017 Notes bear interest at 8.5% per annum, payable on March 31, June 30, September 30 and December 31 of each year. The 2017 Notes mature on October 21, 2017, unless earlier redeemed or repurchased. The 2017 Notes are guaranteed on an unsecured senior basis by each of the Company’s Subsidiary Guarantors. The 2017 Notes and the guarantees are the Company’s and the Subsidiary Guarantors’ senior unsecured obligations and rank equally in right of payment with all of the Company’s and the Subsidiary Guarantors’ existing and future senior unsecured debt and senior in right of payment to all of the Company’s and the Subsidiary Guarantors’ future subordinated debt. The 2017 Notes and the guarantees are effectively subordinated to any of the Company’s and the Subsidiary Guarantors’ existing and future secured debt, to the extent of the value of the assets securing such debt. The Company may redeem the 2017 Notes, in whole but not in part, at a price equal to 100% of the principal amount, plus accrued and unpaid interest, plus a “make-whole” premium. Upon the occurrence of a change of control, the Company must offer to repurchase the 2017 Notes for cash at a price equal to 101% of the principal amount of the 2017 Notes to be repurchased plus accrued and unpaid interest to, but excluding, the repurchase date. Under the Indenture, a “change of control” generally means (i) any person or group of related persons acquires more than 35% of the voting stock of the Company or (ii) the Company transfers all or substantially all of its consolidated assets to any person or group of related persons, in each case other than PICO Holdings, Inc. and its affiliates. The Indenture provides for customary “events of default” which could cause, or permit, the acceleration of the 2017 Notes. Such events of default include (i) a default by any payment of principal or interest; (ii) failure to comply with certain covenants contained in the Indenture; (iii) defaults in failure to pay certain other indebtedness or the acceleration of certain other indebtedness prior to maturity; (iv) the failure to pay certain final judgments; and (vi) certain events of bankruptcy or insolvency. The Indenture limits the Company’s and its subsidiaries’ ability to, among other things, incur or guarantee additional unsecured and secured indebtedness (provided that the Company may incur indebtedness so long as the Company’s ratio of indebtedness to consolidated tangible assets (on a pro forma basis) would be equal to or less than 45% and provided that the aggregate amount of secured debt may not exceed the greater of $75 million or 30% of the Company’s consolidated tangible assets); pay dividends and make certain investments and other restricted payments; acquire unimproved real property in excess of $75 million per fiscal year or in excess of $150 million over the term of the 2017 Notes, except to the extent funded with subordinated obligations or the proceeds of equity issuances; create or incur certain liens; transfer or sell certain assets; and merge or consolidate with other companies or transfer or sell all or substantially all of the Company’s consolidated assets. Additionally, the Indenture requires the Company to maintain at least $50 million of consolidated tangible assets not subject to liens securing indebtedness; maintain a minimum net worth of $175 million ; maintain a minimum of $15 million of unrestricted cash and/or cash equivalents; and not permit decreases in the amount of consolidated tangible assets by more than $25 million in any fiscal year or more than $50 million at any time after the issuance of the 2017 Notes. As of December 31, 2016 , the Company was in compliance with the applicable financial covenants under the Indenture and all of its loan agreements. Notes payable and 2017 Notes consisted of the following (in thousands): Variable Interest Rate: December 31, 2016 December 31, 2015 LIBOR + 3.75% through 2016 (a) $ — $ 34,528 Prime+ 1.75% through 2016 (b) — 717 LIBOR + 3.00% through 2016 (a) — 4,832 LIBOR + 3.50% through 2017 (a) 4,693 9,785 LIBOR + 3.75% through 2017 (a) 31,533 18,456 LIBOR + 2.75% through 2018 (a) 10,500 — LIBOR + 3.75% through 2018 (a) 26,444 — 5.50% through 2016 — 2,342 5.50% through 2017 2,476 — 5.00% through 2017 5,607 4,581 Total variable notes payable $ 81,253 $ 75,241 Fixed Interest Rate: December 31, 2016 December 31, 2015 10.00% through 2017 $ 1,604 $ 1,604 0.00% through 2017 — 1,935 8.00% through 2018 4,000 4,000 Total fixed notes payable $ 5,604 $ 7,539 Senior notes, net of discount 74,871 74,710 Total notes payable and senior notes $ 161,728 $ 157,490 Debt issuance costs (c) (734 ) (1,524 ) Total notes payable and senior notes, net $ 160,994 $ 155,966 (a) As of December 31, 2016 , the 30-day LIBOR rate was 0.77167% . (b) At December 31, 2016 , the U.S. Prime rate was 3.75% . (c) Debt issuance costs for non-revolver loans were $0.7 million and $1.5 million as of December 31, 2016 and 2015 , respectively; and $0.6 million and $0.2 million for revolver loans as of December 31, 2016 and 2015 , respectively. As of December 31, 2016 , principal maturities of notes payable and senior notes for the years ending December 31 are as follows (in thousands): 2017 $ 120,785 2018 40,943 2019 and thereafter — Total $ 161,728</t>
  </si>
  <si>
    <t>Fair Value Disclosures</t>
  </si>
  <si>
    <t>Fair Value Disclosures [Abstract]</t>
  </si>
  <si>
    <t>FAIR VALUE DISCLOSURES The accounting guidance regarding fair value disclosures defines fair value as the price that would be received for selling an asset or the price paid to transfer a liability in an orderly transaction between market participants at the measurement date under current market conditions. The Company determines the fair values of its financial instruments based on the fair value hierarchy established in accordance with ASC Topic 820 - Fair Value Measurements ,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Estimated Fair Value of Financial Instruments Not Carried at Fair Value As of December 31, 2016 and 2015 , the fair values of cash and cash equivalents, accounts payable and receivable approximated their carrying values because of the short-term nature of these assets or liabilities. The estimated fair value of the Company’s debt is based on cash flow models discounted at current market interest rates for similar instruments, which are based on Level 3 inputs. There were no transfers between fair value hierarchy levels during the years ended December 31, 2016 and 2015 . The following presents the carrying value and fair value of the Company’s financial instruments which are not carried at fair value: December 31, 2016 December 31, 2015 (in thousands) Level in Fair Value Hierarchy Carrying Value Estimated Fair Value Carrying Value Estimated Fair Value Notes payable Level 3 $ 86,857 $ 86,843 $ 82,780 $ 84,712 2017 notes Level 3 74,871 74,838 74,710 82,057 Total debt $ 161,728 $ 161,681 $ 157,490 $ 166,769 The estimated fair value of the Company's debt is the present value of the contractual debt payments, based on cash flow models, discounted at the then-current interest rates, plus an estimate of the then-current credit spread, which is an estimate of the rate at which the Company could obtain replacement debt. These parameters are Level 3 inputs in the fair value hierarchy. To estimate the contractual cash flows, discount rates, and thereby the debt fair value, the Company considers various internal and external factors, including: (1) loan economic data, (2) collateral performance, (3) market interest rate data, (4) the discount curve and implied forward rate curve, and (5) other factors, which may include market, region and asset type evaluations. While the Company considered rates on existing and recently closed loan facilities in addition to the current refinancing fixed rate as of December 31, 2016 , these unobservable were not incorporated into its final estimate of fair value. Recurring Financial Instruments Carried at Fair Value The following presents the Company’s recurring financial instruments that are carried at fair value (in thousands): Description Level 1 Level 2 Level 3 Balance at December 31, 2016 Contingent consideration — — $ 360 $ 360 Description Level 1 Level 2 Level 3 Balance at December 31, 2015 Contingent consideration — — $ 2,707 $ 2,707 Estimated Fair Value of Contingent Consideration The change in estimated fair value of the contingent consideration relating to the Citizens Acquisition for the years ended December 31, 2016 and 2015 consisted of the following (in thousands): Contingent Consideration Balance as of December 31, 2014 $ 3,525 Change in fair value (818 ) Balance as of December 31, 2015 $ 2,707 Change in fair value (2,347 ) Balance as of December 31, 2016 $ 360 The contingent consideration arrangement relating to Citizens Acquisition requires the Company to pay up to a maximum of $6.0 million of additional consideration based upon the achievement of various pre-tax net income performance milestones ("performance milestones") by the assets acquired in the Citizens Acquisition over a five -year period that commenced on April 1, 2014. Payout calculations are made based on calendar year performance except for the sixth payout calculation which will be calculated based on the achievement of performance milestones from January 1, 2019 through March 25, 2019. Payouts are made on an annual basis. The potential undiscounted amount of all future payments that the Company could be required to make under the contingent consideration arrangement is between $0 and $6 million . The fair value of the contingent consideration of $0.4 million as of December 31, 2016 was estimated based on applying the weighted probability of achievement of the performance milestones. The fair value of the contingent consideration of $2.7 million as of December 31, 2015 was estimated using a Monte Carlo simulation in an options pricing framework. The change in estimated fair value of the contingent consideration was $2.3 million and $0.8 million for the years ended December 31, 2016 and 2015 . During the year ended December 31, 2016 , the Company had a recurring fair value measurement for the contingent consideration and was reduced by $2.3 million . The fair value of the contingent consideration of $0.4 million as of December 31, 2016 was estimated based on significant inputs that are not observable in the market, which ASC Topic 820 - Fair Value Measurements , refers to as Level 3 inputs. Key assumptions include: (1) forecast adjusted pre-tax net income over the contingent consideration period, (2) revenue appreciation, (3) cost inflation, and (4) sales and marketing and general and administrative ("SG&amp;A") expenses. The estimated revenue appreciation of 4.5% , cost inflation of 1.5% and SG&amp;A expenses were applied to forecast adjusted net income over the contingent consideration period. The fair value of the contingent consideration of $2.7 million as of December 31, 2015 was estimated using a Monte Carlo simulation in an options pricing framework. The measurement is based on significant inputs that are not observable in the market, which ASC Topic 820 - Fair Value Measurements, refers to as Level 3 inputs. Key assumptions include: (1) forecast adjusted net income over the contingent consideration period; (2) risk-adjusted discount rate reflecting the risk inherent in the forecast adjusted net income; (3) risk-free interest rates; (4) volatility of adjusted net income; and (5) the Company’s credit spread. The risk adjusted discount rate applied to forecast adjusted net income was 13.5% plus the applicable risk-free rate, resulting in a discount rate ranging from 13.5% to 14.2% over the contingent consideration period. The estimated volatility rate of 19.1% was used to simulate future adjusted net income over the contingent consideration period, and the Company's estimated credit spread of 11.0% was applied to the simulated contingent consideration cash-flows as an incremental discount rate to allow for the counter-party credit risk associated with the Company making the cash payments in the future. Non-Financial Instruments Carried at Fair Value Non-financial assets and liabilities include items such as inventory and long lived assets that are measured at fair value, on a nonrecurring basis, when events and circumstances indicate the carrying value is not recoverable. See Note 13 , “Commitments and Contingencies” to the consolidated financial statements included elsewhere in this Annual Report on Form 10-K for a discussion of the non-financial measurements applied to the Citizens Acquisition. Non-Recurring Estimated Fair Value of Real Estate Inventories The following presents the Company’s non-financial instruments that were measured at fair value, on a non-recurring basis, by level within the fair value hierarchy (in thousands): Description Level 1 Level 2 Level 3 Total Impairment During the Year Ended December 31, 2016 Real estate and development costs - Heathers at Westport project $ 1,066 $ 192 Real estate and development costs - Sundance project $ 5,782 $ 2,397 Description Level 1 Level 2 Level 3 Total Impairment During the Year Ended December 31, 2015 Real estate and development costs - River Run project $ 5,960 $ 923 For the year ended December 31, 2016 , the company had non-recurring fair value measurements that resulted from real estate impairment losses. During the year ended December 31, 2016 , the Company had a non-recurring fair value measurement for the construction of Heathers at Westport. The Company recorded an impairment loss of $0.2 million with respect to the Company’s real estate inventories at Heathers at Westport for the remaining four homes and the carrying value of these homes was written down to their fair value. Key assumptions include: (1) forecast adjusted pre-tax net income, (2) risk adjusted discount rate, and (3) selling expenses. The estimated risk adjusted discount rate of 12.0% and selling expenses were applied to forecast adjusted net income. In addition, the Company had a non-recurring fair value measurement for a land development real estate asset located in Bakersfield, California, the Sundance project. During the year ended December 31, 2016 , the Company entered into a contract to sell the remaining lots in the Sundance project for less than their carrying value at a future date. As a result of the execution of a contract to sell the remaining lots at a price lower than our carrying value, the Sundance project was written down to its fair value, less selling costs. The Company recorded an impairment loss of $2.1 million with respect to the Company’s land development real estate inventories at Sundance. Furthermore, homes under construction and completed homes in the Sundance project had a carrying value in excess of their estimated undiscounted cash flows. As a result, their carrying values were written down to their fair value and the Company recorded an additional impairment loss of $0.3 million at Sundance with respect to the Company’s homes under construction estate inventories. Key assumptions used in determining the impairment loss for homes under construction and completed homes for Sundance include: (1) forecast adjusted pre-tax net income, (2) risk adjusted discount rate, and (3) selling expenses. The estimated risk adjusted discount rate of 8.0% and selling expenses were applied to forecast adjusted net income. For the year ended December 31, 2015 , an impairment of $0.9 million was recorded to homebuilding real estate inventory in the River Run project, located in Bakersfield, California, to adjust its carrying value to its estimated fair value as of the date of the impairment. The Company utilized a discounted cash flow analysis in order to determine fair value for the River Run asset. Key inputs to the calculation include projections of the asset’s revenue and cost components, in addition to the timing of which these components will be realized. The Company utilized recent community performance and a combination of publicly-available research services to best evaluate future home sales revenue. Key elements of this research include the pricing of competitive new and existing homes in the local area. The forecasted cost to complete the remaining homes in the River Run asset were determined via negotiated values with the Company’s local vendors and sub-contractors, as well as the Company’s expertise as a local homebuilder. Timing of deliveries and production, as it relates to the timing of revenue and cost, was determined through market analysis of recent historical performance of the River Run asset, the survey of competitive new home community performance and Company experience. See Note 2 , “Summary of Significant Accounting Policies” to the consolidated financial statements included elsewhere in this Annual Report on Form 10-K for further discussion on impairment of real estate inventories. There were no other non-financial fair value measurements for the years ended December 31, 2016 and 2015 .</t>
  </si>
  <si>
    <t>Noncontrolling Interest [Abstract]</t>
  </si>
  <si>
    <t>EQUITY Noncontrolling Interest As of December 31, 2016 and 2015 , the Company held approximately 43.2% and 43.1% , respectively, of the economic interest in UCP, LLC and is its sole managing member. The noncontrolling interest reported in the accompanying consolidated financial statements includes PICO's 56.8% and 56.9% share of the income related to UCP, LLC for the years ended December 31, 2016 and 2015 , respectively. The carrying value and ending balance as of December 31, 2016 and 2015 of the noncontrolling interest was calculated as follows (in thousands): December 31, 2016 December 31, 2015 Beginning balance of noncontrolling interest $ 127,208 $ 124,012 Net income attributable to noncontrolling interest 5,210 3,412 Re-allocation of stock issuances (1,962 ) — Stock-based compensation expense attributable to noncontrolling interest 657 977 Stock issuance attributable to noncontrolling interest (25 ) (211 ) Distribution to noncontrolling interest (4,830 ) (982 ) Ending balance $ 126,258 $ 127,208 The distribution to the noncontrolling interest relates to cash distributions, which we refer to as “tax distributions,” that UCP, LLC is obligated to make. Stock Repurchase Program As part of the Board approved Stock Repurchase Program, between June 7, 2016 and June 1, 2018, management is authorized to repurchase up to $5.0 million of the Company’s Class A common stock in open market purchases, privately negotiated transactions or other transactions. The Stock Repurchase Program is subject to prevailing market conditions and other considerations, including our liquidity, the terms of our debt instruments, planned land investment and development spending, acquisition and other investment opportunities and ongoing capital requirements. Since inception of the program through December 31, 2016 , the Company repurchased an aggregate of 146,346 shares of Class A common stock for total consideration of $1.2 million , inclusive of commissions. The remaining value of shares that may be repurchased under the Stock Repurchase Program as of December 31, 2016 is approximately $3.8 million . The Company previously did not have a stock repurchase program, therefore there were no stock repurchases for the year ended December 31, 2015 . Re-Allocation from Stock Issuances The Company allocates Class A common stock issued in connection with the vesting of RSUs issued under the UCP, Inc. 2013 Long-Term Incentive Plan (the “LTIP”) and stock-based compensation expense between additional paid-in-capital and noncontrolling interest within its consolidated statements of equity. The equity allocations for the noncontrolling interest are based on the economic and voting interest percentages of the Company and its noncontrolling interest holder, PICO. Issuances of Class A common stock for RSUs affect the economic and voting interest percentages, which accordingly are adjusted at the end of each issuance period. The economic and voting interest percentages prevailing during the period are used to determine the current period equity allocations for the noncontrolling interest.</t>
  </si>
  <si>
    <t>Stock-Based Compensation</t>
  </si>
  <si>
    <t>Disclosure of Compensation Related Costs, Share-based Payments [Abstract]</t>
  </si>
  <si>
    <t>Stock-Based Compensation The LTIP was adopted in July 2013 and provides for the grant of equity-based awards, including options to purchase shares of Class A common stock, Class A stock appreciation rights, Class A restricted stock, Class A RSUs and performance awards. The LTIP automatically expires on the tenth anniversary of its effective date. The Company’s board of directors may terminate or amend the LTIP at any time, subject to any stockholder approval required by applicable law, rule or regulation. The number of shares of the Company’s Class A common stock authorized under the LTIP was 1,834,300 shares. To the extent that shares of the Company’s Class A common stock subject to an outstanding option, stock appreciation right, stock award or performance award granted under the LTIP are not issued or delivered by reason of the expiration, termination, cancellation or forfeiture of such award or the settlement of such award in cash, then such shares of the Company’s Class A common stock generally shall again be available under the LTIP, subject to certain exceptions. The RSUs and Options granted to the Company’s employees during the year ended December 31, 2014 are subject to the following vesting schedule: a) 10% vested on the first anniversary of the grant date, b) 20% vest on second anniversary of the grant date, c) 30% vest on the third anniversary of the grant date, and d) 40% vest on the fourth anniversary of the grant date. The RSUs granted to certain members of the Company’s board of directors during the second quarter of 2016 fully vest on January 1, 2017. The RSUs granted to the Company’s employees during the second quarter of 2016 are subject to the following vesting schedule: a) 20% vest on January 1, 2017, b) 20% vest on January 1, 2018, c) 20% vest on January 1, 2019, d) 20% vest on January 1, 2020, and e) 20% vest on January 1, 2021. The RSUs granted to the Company’s board of directors during the third quarter of 2016 are subject to the following vesting schedule: a) 25% vested on August 5, 2016, b) 25% vest on November 4, 2016, c) 25% vest on February 3, 2017, and d) 25% vest on May 4, 2017. The grant-date fair value of the RSUs and Options granted during the periods ended December 31, 2016 and 2015 were $2.2 million and $0.4 million , respectively. During the years ended December 31, 2016 , 2015 , and 2014 , the Company recognized $1.2 million , $1.7 million , and $3.6 million of stock-based compensation expense, respectively, which was included in G&amp;A expenses in the accompanying consolidated statements of operations and comprehensive income or loss. The following table summarizes the RSU activity for the years ended December 31, 2016 , 2015 and 2014 : Number of Shares Weighted Average Grant Date Fair Value Outstanding and unvested at December 31, 2013 289,555 $ 15.00 Granted 66,561 16.00 Vested (148,778 ) 15.00 Forfeited (16,898 ) 15.41 Outstanding and unvested at December 31, 2014 190,440 $ 15.31 Granted 1,237 7.98 Vested (143,146 ) 15.02 Forfeited — — Outstanding and unvested at December 31, 2015 48,531 $ 15.99 Granted 271,635 8.04 Vested (35,853 ) 12.17 Forfeited — — Outstanding and unvested at December 31, 2016 284,313 $ 8.88 The following table summarizes the Options activity for the years ended December 31, 2016 , 2015 , and 2014 : Shares Weighted Average Exercise Price Weighted Average Remaining Contractual Term (in years) Aggregate Intrinsic Value (in thousands) (1) Outstanding at December 31, 2013 — — — — Options granted 166,081 $ 16.20 9.16 — Options exercised — — — — Options forfeited (16,476 ) — — — Outstanding at December 31, 2014 149,605 $ 16.20 9.16 — Options granted 71,429 8.97 — — Options exercised — — — — Options forfeited (71,429 ) (8.97 ) — — Outstanding at December 31, 2015 149,605 $ 16.20 8.20 — Options granted — — — — Options exercised — — — — Options forfeited — — — — Options expired (32,953 ) — — — Outstanding at December 31, 2016 116,652 $ 16.20 7.20 — Options vested and exercisable as of December 31, 2016 34,996 $ 16.20 — — Options expected to vest as of December 31, 2016 81,656 (1) The aggregate intrinsic value is calculated as the amount by which the fair value of the underlying stock exceeds the exercise price of the Option. The fair value of the Company’s Class A common stock as of December 31, 2016 was $12.05 per share. The weighted average grant date fair value of Options granted for the year ended December 31, 2015 was $4.94 . There were no Options granted during the year ended December 31, 2016 . The Company uses the Black-Scholes option pricing model to determine the fair value of Options. During the year ended December 31, 2016 , the Company had 32,953 vested Options that expired based on the Resignation Agreement with the Company’s former Chief Financial Officer and Treasurer. The assumptions used to estimate the fair value of Options granted during the years ended December 31, 2015 and 2014 were as follows: As of December 31, 2015 2014 Expected term 6.5 years 6.5 years Expected volatility % 55.00 % 53.46 % Risk free interest rate % 1.61 % 1.81 % Dividend yield % — — Unrecognized compensation cost for RSUs and Options issued under the LTIP was $2.0 million (net of estimated forfeitures) as of December 31, 2016 . Approximately $1.7 million of the unrecognized compensation costs related to RSUs and $0.3 million related to Options. The compensation expense is expected to be recognized over a weighted average period of 3.5 years for the RSUs and 1.2 years for the Options.</t>
  </si>
  <si>
    <t>Incentive Compensation Plan and Employee Benefits</t>
  </si>
  <si>
    <t>Compensation and Retirement Disclosure [Abstract]</t>
  </si>
  <si>
    <t>INCENTIVE COMPENSATION PLAN AND EMPLOYEE BENEFITS Incentive Compensation Plan Certain employees of the Company are eligible to receive an annual incentive compensation award based on various performance measures. The incentive compensation plan is discretionary. For the years ended December 31, 2016 , 2015 and 2014 , incentive expense awards of $2.2 million , $0.5 million and $0.3 million , respectively, were recorded within G&amp;A expenses in the accompanying consolidated statement of operations and comprehensive income or loss. Employee Benefits The Company maintains a 401(k) defined contribution plan, covering substantially all employees of the Company. Matching contributions are based on a percentage of employee compensation. In addition, the Company may make a discretionary profit sharing contribution at the end of the fiscal year within limits established by the Employee Retirement Income Securities Act. Total contribution expense to the plan for the years ended December 31, 2016 , 2015 and 2014 was $0.6 million , $0.4 million and $0.6 million , respectively.</t>
  </si>
  <si>
    <t>Segment Information</t>
  </si>
  <si>
    <t>Segment Reporting [Abstract]</t>
  </si>
  <si>
    <t>SEGMENT INFORMATION The Company segmented its operating activities into two operating segments, West and Southeast, and two reportable segments, Homebuilding and Land development. Operating Segments Reportable Segments State West Homebuilding California, Washington Land development California, Washington Southeast Homebuilding North Carolina, South Carolina, Tennessee Land development North Carolina, South Carolina, Tennessee Each reportable segment includes real estate of similar economic characteristics, including similar historical and expected long-term gross margin percentages, product types, geography, production processes and methods of distribution. The reportable segments follow the same accounting policies as the consolidated financial statements described in Note 2 , "Summary of Significant Accounting Policies." Operating results of each reportable segment are not necessarily indicative of the results that would have been achieved had the reportable segment been an independent, stand-alone entity during the periods presented. The Company evaluates the performance of the operating segments based upon gross margin. “Gross Margin” is defined as operating revenues less cost of sales (cost of construction and acquisition, interest, abandonment, impairment and other cost of sales related expenses). Corporate sales, G&amp;A expense and non-segment gains or losses are reflected within overall corporate expenses as this constitutes the Company’s primary business objective, supporting all segments. Corporate expenses are not particularly identifiable to any one segment. Financial information relating to reportable segments is as follows: Revenues Gross Margin (in thousands) 2016 2015 2014 2016 2015 2014 Homebuilding West $ 289,037 $ 191,884 $ 128,334 $ 54,392 $ 35,666 $ 21,858 Southeast 54,882 60,713 27,083 8,455 9,261 3,982 Total homebuilding 343,919 252,597 155,417 62,847 44,927 25,840 Land development West 5,449 21,074 32,513 (930 ) 5,853 7,047 Southeast — 60 — (389 ) (10 ) — Total land development 5,449 21,134 32,513 (1,319 ) 5,843 7,047 Other (a) — 5,060 3,253 — 697 425 Total $ 349,368 $ 278,791 $ 191,183 $ 61,528 $ 51,467 $ 33,312 (a) Other includes revenues from construction management services which relate to the Citizens Acquisition and is not attributable to the homebuilding and land development operations. Reconciliation of gross margin to net income (loss) is as follows: For the Year Ended December 31, (in thousands) 2016 2015 2014 Gross margin $ 61,528 $ 51,467 $ 33,312 Sales and marketing 19,257 18,943 13,748 General and administrative 29,161 26,878 27,406 Goodwill impairment 4,223 — — Income (loss) from operations 8,887 5,646 (7,842 ) Other income, net 276 206 121 Net income (loss) before income taxes 9,163 5,852 (7,721 ) Benefit (provision) for income taxes 5,285 (69 ) — Net income (loss) $ 14,448 $ 5,783 $ (7,721 ) Total assets for each reportable and operating segment as of December 31, 2016 , 2015 and 2014 , are shown in the table below: At December 31, (in thousands) 2016 2015 2014 Homebuilding West $ 225,770 $ 231,624 $ 218,902 Southeast 53,359 49,464 47,004 Total homebuilding 279,129 281,088 265,906 Land development West 94,078 79,901 55,787 Southeast — — — Total land development 94,078 79,901 55,787 Other (a) 60,899 53,708 53,446 Total $ 434,106 $ 414,697 $ 375,139 (a) Other assets primarily include cash and cash equivalents, deposits, fixed assets, receivables and deferred tax assets which are maintained centrally and used according to the cash flow requirements of all reportable segments.</t>
  </si>
  <si>
    <t>Commitments and Contingencies</t>
  </si>
  <si>
    <t>Commitments and Contingencies Disclosure [Abstract]</t>
  </si>
  <si>
    <t>COMMITMENTS AND CONTINGENCIES Legal and Regulatory Matters Lawsuits, claims and proceedings have been or may be instituted or asserted against the Company in the normal course of business, including actions brought on behalf of various classes of claimants. The Company is also subject to local, state and federal laws and regulations related to land development activities, home construction standards, sales practices, employment practices and environmental protection. As a result, the Company is subject to periodic examinations or inquiries by agencies administering these laws and regulations. The Company records a reserve for potential legal claims and regulatory matters when they are probable of occurring and a potential loss is reasonably estimable. The accrual for these matters is based on facts and circumstances specific to each matter and the Company revises these estimates when necessary. In view of the inherent difficulty of predicting outcomes of legal claims and related contingencies, the Company generally cannot predict their ultimate resolution, related timing or any eventual loss. If the evaluations indicate loss contingencies that could be material are not probable, but are reasonably possible, disclosure of the nature with an estimate of possible range of losses or a statement that such loss is not reasonably estimable is made. The Company is not involved in any material litigation nor, to the Company's knowledge, is any material litigation threatened against it. As of December 31, 2016 and December 31, 2015 , the Company did not have any accruals for asserted or unasserted matters. Purchase Commitments In the ordinary course of business, we may enter into purchase or option contracts to procure lots for development and construction of homes. We are subject to customary obligations associated with entering into contracts for the purchase of land. These contracts to purchase properties typically require a cash deposit and are generally contingent upon satisfaction of certain requirements by the sellers, including obtaining applicable property and development entitlements. We may also utilize purchase or option contracts with land sellers as a method of acquiring land in staged takedowns to help us manage the financial and market risks associated with land holdings and to reduce the use of funds from corporate financing sources. Purchase or option contracts generally require a non-refundable deposit for the right to acquire lots over a specified period of time at pre-determined prices. We generally have the right to terminate obligations under both purchase or option contracts by forfeiting the cash deposit with no further financial responsibility to the land seller. Purchase contracts provide the Company with an option to purchase land. The ability to enter into option purchase agreements depends on the availability of land that sellers are willing to sell under option takedown arrangements, the availability of capital from financial intermediaries to finance the development of land, general housing market conditions and local market dynamics. On September 9, 2016, we entered into an Option and Development Agreement whereby we assigned the purchase of a land parcel in Hollister, California, located in San Benito County ("Option and Development Agreement"). Under the agreement, we will develop the land into finished lots with an option to purchase 241 finished lots on a monthly takedown basis that expires on April 25, 2020, subject to an extension. Land development costs we incur are reimbursable under a fixed price contract. As part of the agreement, we made a non-refundable deposit of $6.1 million in consideration of the purchase option. Because we do not own the land, costs that we incur up to the fixed price amount, for developing the finished lots will be treated as a receivable for the amounts due. Approximately $4.0 million of reimbursable land development costs under the Option and Development Agreement was recorded as a receivable for the year ended December 31, 2016 . As of December 31, 2016 , there are 226 lots remaining to be purchased under the agreement. As of December 31, 2016 , we had outstanding $9.2 million of cash deposits pertaining to purchase contracts for 2,607 optioned lots with an aggregate remaining purchase price of approximately $106.0 million . As of December 31, 2015 , we had outstanding $3.8 million cash deposits pertaining to purchase contracts for 1,127 optioned lots with an aggregate remaining purchase price of approximately $80.1 million . Endangered Species Act The U.S. Fish and Wildlife Service (“USFWS”) has listed the pocket gopher as a threatened species under the Federal Endangered Species Act. This species is present on land owned by UCP in Washington State. The Company believes that this project will incur additional costs relating to the listing of the pocket gopher by USFWS, including potential costs related to (i) acquiring offsite mitigation property, (ii) redesigning the project to incorporate onsite mitigation, and (iii) processing the required approvals with USFWS and the city. During meetings with USFWS in the year ended December 31, 2016 , the Company discussed acquiring additional land in the same county to satisfy the mitigation requirements through the purchase and dedication of offsite property. Two specific pieces of agricultural property were identified, and the local USFWS office has informally indicated these properties appear to be suitable to satisfy the mitigation requirements. Based on these discussions, the Company is currently under contract to purchase approximately $955,000 . However, the Company is unable to completely quantify the costs until the mitigation requirements are established by USFWS, either through its general modeling tool, or the approval of an individual habitat conservation plan for the project. The purchase costs of mitigation property are included in the appropriate project budgets. Accordingly, no liability has been recorded at December 31, 2016 . The Company will continue to assess the impact of this regulatory action and will record any future liability as additional information becomes available. Surety Bonds The Company obtains surety bonds from third parties in the normal course of business to ensure completion of certain infrastructure improvements at its projects. The performance bonds secure the completion of projects and/or support of obligations to build community improvements, such as roads, sewers, water systems and other utilities. As of December 31, 2016 and 2015 , the Company had outstanding surety bonds totaling $55.2 million and $37.1 million, respectively. In the event that any such surety bond issued by a third party is called because the required improvements are not completed, the Company could be obligated to reimburse the issuer of the bond. Performance bonds do not have stated expiration dates. Rather, the Company is released from a performance bond as the underlying performance is completed. We do not expect that a material amount of any currently outstanding performance bonds will be called. Letter of Credit As of December 31, 2016 , the Company had $0.6 million outstanding in a letter of credit as part a bond offering at East Garrison, located in Monterey Bay, California. The Company had no outstanding in a letters of credit as of December 31, 2015 . Operating Leases The Company leases some of its offices under non-cancellable operating leases that expire at various dates through 2021 and thereafter. Rent expense for the years ended December 31, 2016 , 2015 and 2014 , for office space was approximately $1.4 million , $1.3 million and $1.1 million , respectively. Future minimum payments under all operating leases for the years ending December 31 are as follows (in thousands): 2017 $ 928 2018 829 2019 403 2020 275 2021 89 thereafter — Total $ 2,524</t>
  </si>
  <si>
    <t>Income Taxes</t>
  </si>
  <si>
    <t>Income Tax Disclosure [Abstract]</t>
  </si>
  <si>
    <t>INCOME TAXES The components of continuing income or loss before income taxes were as follows for the years ended December 31, 2016 , 2015 and 2014 (in thousands): 2016 2015 2014 Current Expense: Federal $ 152 $ 58 $ — State 45 11 — Total Current Expense $ 197 $ 69 $ — Deferred Expense: Federal (4,795 ) — — State (687 ) — — Total Deferred Expense (5,482 ) — — Total income tax expense (benefit) $ (5,285 ) $ 69 $ — For the year ended December 31, 2016 , the Company recognized an income tax benefit of as a result of a reversal of the valuation allowance. See Note 15 , "Deferred Tax Asset Valuation Allowance" to the consolidated financial statements included elsewhere in this Annual Report on Form 10-K for further discussion on the valuation allowance release. A reconciliation of income tax computed at the statutory federal income tax rate to the provision (benefit) for income taxes included in the accompanying consolidated state ments of operations and comprehensive income or loss is as follows for the years ended December 31, 2016 , 2015 and 2014 : 2016 2015 2014 Income tax (benefit) provision at federal statutory rate 35 % 35 % 35 % State income tax, net of federal benefit (7 )% — % — % Change in valuation allowance (74 )% (12 )% (22 )% Noncontrolling interest (20 )% (20 )% (12 )% Other permanent items 8 % (2 )% (1 )% Effective tax rate (58 )% 1 % — % Total deferred tax assets and liabilities consist of the following as of December 31, 2016 , 2015 and 2014 (in thousands): 2016 2015 2014 Deferred tax assets: Net operating loss and tax credit carry forwards $ 252 $ 2,213 $ 3,317 Outside basis difference in partnership 5,214 5,391 5,192 Other 16 26 83 Total deferred tax assets 5,482 7,630 8,592 Valuation allowance — (7,630 ) (8,592 ) Net deferred tax assets $ 5,482 $ — $ — The Company's net deferred tax assets at December 31, 2016 was primarily the result of timing differences inherent in UCP, Inc.'s investment in UCP, LLC. In assessing the recoverability of deferred tax assets, management considers whether it is more likely than not that a portion or all of the deferred tax assets will be realized. The ultimate realization of deferred tax assets is dependent upon the generation of sufficient future taxable income during the periods in which those temporary differences become deductible or included in taxable income. The Company has considered the following possible sources of taxable income when assessing the realization of its deferred tax assets: (1) future reversals of existing taxable temporary differences; (2) taxable income in prior carryback years; (3) future taxable income exclusive of reversing temporary differences and carryforwards; and (4) tax planning strategies. In making this assessment, management is required to consider all available positive and negative evidence to determine whether it is more likely than not that some portion or all of the deferred tax assets will be realized in future periods. Based upon the level of historical income and projections for future taxable income over the periods to which the deferred tax assets are applicable, the Company concluded that it is more likely than not that the Company will be able to realize the benefits of these temporary differences as of and for the year ended December 31, 2016 . As of December 31, 2016 the company has no valuation allowance established against deferred tax assets. Accordingly, for the year ended December 31, 2016 , a release of the valuation allowance of $5.5 million is recorded. See Note 15 , "Deferred Tax Asset Valuation Allowance" to the consolidated financial statements included elsewhere in this Annual Report on Form 10-K for further discussion on the valuation allowance release. For the year ended December 31, 2015 , the Company's deferred tax assets of $7.6 million related principally to net operating losses and the deductible temporary differences attributable to the Company’s investment in UCP, LLC. A significant piece of objective negative evidence evaluated was the cumulative loss incurred over the three-year period ended December 31, 2015 . Such objective evidence limits the ability to consider other subjective evidence, such as the Company's projections for future growth. Therefore, the Company recorded a full valuation allowance of approximately $7.6 million , against its deferred tax assets as of December 31, 2015 . The Company has the following federal, California and other state net operating loss carryforwards, and federal and state minimum tax and general business credits, as of December 31, 2016 , which will expire on various dates as follows (in thousands): As of December 31, 2016 2015 2014 Federal net operating losses $ — $ 4,549 $ 7,286 California net operating losses 1,588 5,417 7,003 Other state net operating losses — 232 725 Federal general business credits 84 291 290 Federal AMT credits 54 54 — State AMT credits 36 11 — The net operating loss carryforwards and general business credits, if not utilized, will begin to expire in 2034. The minimum tax credits for federal and state income tax purposes carryforward indefinitely. Measurement of uncertain tax positions is based on judgment regarding the largest amount that is greater than 50% likely of being realized upon the ultimate settlement with a taxing authority. As a result of the implementation of this guidance, the Company has not identified any uncertain tax positions and accordingly, has no unrecognized tax expense or benefit as of the tax years ended December 31, 2016 , 2015 and 2014 . The Company recognizes interest or penalties related to uncertain tax positions in income tax expense. There were no interest or penalty accruals associated with any unrecognized tax benefits as of and for the periods ended December 31, 2016 , 2015 and 2014 . The Company is subject to taxation in the U.S. and various state jurisdictions. The Company’s tax years starting from 2013 remain open in various tax jurisdictions. There are no ongoing examinations by taxing authorities at this time. DEFERRED TAX ASSET VALUATION ALLOWANCE As of December 31, 2015 , the Company had a valuation allowance against its net deferred tax asset of $7.6 million as the Company believed it was more likely than not that some or all of the deferred tax assets would not be realized. This assessment was based on the Company's historical losses and uncertainties as to the amount of future taxable income. During the year ended December 31, 2016 , the Company evaluated all available evidence in determining the likelihood that it will be able to realize all or some portion of its deferred tax assets prior to their expiration. Upon completing this evaluation, the Company concluded that it is more likely than not that the Company will be able to realize its deferred tax assets and released all of its $5.5 million valuation allowance for the year ended December 31, 2016 . The determination to reduce the valuation allowance for the year ended December 31, 2016 , was based primarily on the Company's cumulative profitability during the years ended 2016 , 2015 and 2014 , in addition to the Company's projections of taxable income in future years that provide support for utilization of our deferred tax assets. As a result of the reversal of the valuation allowance, the Company realized a one-time, non-cash tax benefit in the period of reversal. The related effect on the accompanying consolidated statements of operations and comprehensive income or loss resulted in the Company recording an income tax benefit of $5.3 million for the year ended December 31, 2016 .</t>
  </si>
  <si>
    <t>Deferred Tax Asset Valuation Allowance</t>
  </si>
  <si>
    <t>Quarterly Financial Data (Unaudited)</t>
  </si>
  <si>
    <t>Quarterly Financial Information Disclosure [Abstract]</t>
  </si>
  <si>
    <t>QUARTERLY FINANCIAL DATA (UNAUDITED) The following tables present certain unaudited consolidated quarterly financial information for each of the four fiscal quarters in the fiscal year ended December 31, 2016 and December 31, 2015 . This quarterly information has been prepared on the same basis as the audited consolida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 Three Months Ended March 31, June 30, 2016 September 30, 2016 December 31, 2016 (In thousands, except per share data) (Unaudited) Homebuilding revenue $ 68,225 $ 81,415 $ 89,840 $ 104,438 Land development revenue — 1,422 3,900 127 Other revenue — — — — Total revenue 68,225 82,837 93,740 104,565 Cost of sales – homebuilding 56,206 66,370 72,984 85,053 Cost of sales – land development 461 225 3,834 118 Cost of sales – other revenue — — — — Impairment on real estate — 2,397 192 — (a) Total cost of sales 56,667 68,992 77,010 85,171 Gross margin – homebuilding 12,019 15,045 16,856 19,385 Gross margin – land development (461 ) 1,197 66 9 Gross margin – other revenue — — — — Gross margin - impairment on real estate — (2,397 ) (192 ) — Total gross margin 11,558 13,845 16,730 19,394 Sales and marketing expenses 4,076 4,667 4,853 5,662 General and administrative expenses 7,275 7,234 4,592 10,060 Goodwill impairment — — 4,223 — Total expenses 11,351 11,901 13,668 15,722 Other income 28 22 204 23 Net income (loss) before income taxes $ 235 $ 1,966 $ 3,266 $ 3,695 Benefit (provision) for income taxes (5 ) (141 ) (124 ) 5,556 (b) Net income (loss) $ 230 $ 1,825 $ 3,142 $ 9,251 Net income (loss) attributable to UCP, Inc. $ 96 $ 706 $ 1,285 $ 7,151 Net income (loss) per common share: Basic $ 0.01 $ 0.09 $ 0.16 $ 0.90 Diluted $ 0.01 $ 0.09 $ 0.16 $ 0.89 * The quarterly financial data above may not total to the accompanying consolidated statements of operations and comprehensive income or loss or the accompanying gross margin schedule due to rounding. (a) The impairment on real estate in which the carrying value of inventories were written down to its estimated fair values. See Note 2 , “Summary of Significant Accounting Policies” and Note 9 , “Fair Value Disclosures--Non-Financial Instruments Carried at Fair Value--Non-Recurring Estimated Fair Value of Real Estate Inventories” to the consolidated financial statements included elsewhere in this Annual Report on Form 10-K for further discussion of the impairment of real estate inventories. (b) The tax benefit was primarily the result of the valuation allowance reversal against the Company’s deferred tax assets. See Note 14 , “Income Taxes” and Note 15 , "Deferred Tax Asset Valuation Allowance" to the consolidated financial statements included elsewhere in this Annual Report on Form 10-K for a further discussion of the Company’s income taxes and the valuation allowance reversal for the applicable period. Three Months Ended March 31, 2015 June 30, 2015 September 30, 2015 December 31, 2015 (In thousands, except per share data) (Unaudited) Homebuilding revenue $ 42,635 $ 50,785 $ 70,284 $ 88,892 Land development revenue 120 1,920 1,116 17,978 Other revenue 768 2,021 2,272 — Total revenue 43,523 54,726 73,672 106,870 Cost of sales – homebuilding 35,618 42,120 57,006 72,003 Cost of sales – land development 5 1,543 716 13,027 Cost of sales – other revenue 663 1,742 1,958 — Impairment on real estate — — — 923 Total cost of sales 36,286 45,405 59,680 85,953 Gross margin – homebuilding 7,017 8,665 13,278 16,889 Gross margin – land development 115 377 400 4,951 Gross margin – other revenue 105 279 314 — Gross margin - impairment on real estate — — — (923 ) (a) Total gross margin 7,237 9,321 13,992 20,917 Sales and marketing expenses 4,196 4,357 4,692 5,697 General and administrative expenses 7,320 6,453 5,539 7,567 Total expenses 11,516 10,810 10,231 13,264 Other income 102 30 45 29 Net income (loss) before income taxes $ (4,177 ) $ (1,459 ) $ 3,806 $ 7,682 Benefit (provision) for income taxes — — — (69 ) Net income (loss) $ (4,177 ) $ (1,459 ) $ 3,806 $ 7,613 Net income (loss) attributable to UCP, Inc. $ (1,840 ) $ (668 ) $ 1,639 $ 3,240 Net income (loss) per common share: Basic $ (0.23 ) $ (0.08 ) $ 0.20 $ 0.40 Diluted $ (0.23 ) $ (0.08 ) $ 0.20 $ 0.40 * The quarterly financial data above may not total to the accompanying consolidated statements of operations and comprehensive income or loss or the accompanying gross margin schedule due to rounding. (a) The impairment on real estate in which the carrying value of inventories were written down to its estimated fair values. See Note 2 , “Summary of Significant Accounting Policies” and Note 9 , “Fair Value Disclosures--Non-Financial Instruments Carried at Fair Value--Non-Recurring Estimated Fair Value of Real Estate Inventories” to the consolidated financial statements included elsewhere in this Annual Report on Form 10-K for further discussion of the impairment of real estate inventories.</t>
  </si>
  <si>
    <t>Summary of Significant Accounting Policies (Policies)</t>
  </si>
  <si>
    <t>Basis of Presentation</t>
  </si>
  <si>
    <t>Basis of Presentation The accompanying consolidated financial statements include the accounts of the Company and its wholly-owned, majority-owned and controlled subsidiaries, and have been prepared in accordance with the accounting principles generally accepted in the United States of America ("GAAP"). All intercompany accounts have been eliminated upon consolidation. As an “emerging growth company,” as defined in the Jumpstart Our Business Startups Act of 2012, the Company has taken advantage of certain temporary exemptions from various reporting requirements, including reduced disclosure obligations regarding executive compensation in its periodic reports and proxy statements. The Company could be an emerging growth company until the last day of the fiscal year following the fifth anniversary of the July 23, 2013 completion of its IPO, although a variety of circumstances could cause it to lose that status earlier.</t>
  </si>
  <si>
    <t>Use of Estimates in Preparation of Financial Statements</t>
  </si>
  <si>
    <t>Use of Estimates in Preparation of Financial Statements: The preparation of financial statements in accordance with GAAP requires management to make estimates and assumptions that affect the disclosure and reported amounts of assets and liabilities reported in the consolidated financial statements and accompanying notes. Significant estimates relate to the assessment of real estate impairments, valuation of assets and liabilities acquired, cost capitalization, accrued obligations, warranty reserves, income taxes and contingent liabilities. While management believes that the carrying value of such assets and liabilities are appropriate as of December 31, 2016 and 2015 , it is reasonably possible that actual results could differ from the estimates upon which the carrying values were based.</t>
  </si>
  <si>
    <t>Related Party Transactions</t>
  </si>
  <si>
    <t>Related Party Transactions: As of December 31, 2016 , PICO holds an economic and voting interest in our Company equal to approximately 56.8% . The Company is party to certain agreements with PICO, including an Exchange Agreement (pursuant to which PICO has the right to cause the Company to exchange PICO’s interests in UCP, LLC for shares of the Company’s Class A common stock on a one-for-one basis, subject to equitable adjustments for stock splits, stock dividends, reclassifications and repurchases by UCP of Class A common stock), an Investor Rights Agreement (pursuant to which PICO has certain rights, including the right to select two individuals for nomination for election to the Company’s board of directors for as long as PICO owns at least a 25% voting interest in the Company), a TRA (pursuant to which PICO is entitled to 85% of any cash savings in U.S. federal, state and local income tax that the Company actually realizes as a result of any increase in tax basis caused by PICO’s exchange of UCP, LLC interests for shares of the Company’s Class A common stock), a Registration Rights Agreement, with respect to the shares of Class A common stock that PICO may receive in exchanges made pursuant to the Exchange Agreement and a TSA (pursuant to which PICO provides certain administrative support services to UCP, Inc.).</t>
  </si>
  <si>
    <t>Segment Reporting</t>
  </si>
  <si>
    <t>Segment Reporting: The Company has segmented its operating activities into two operating segments, West and Southeast, and two reportable segments, Homebuilding and Land development. In accordance with the applicable accounting guidance, the Company considered similar economic and other characteristics, including geography, product types, average selling prices, gross margins, production processes, suppliers, subcontractors, regulatory environments, land acquisition results and underlying supply and demand in determining its reportable segments. Each reportable segment includes real estate with similar economic characteristics, including similar historical and expected long-term gross margin percentages, product types, geography, production processes and methods of distribution.</t>
  </si>
  <si>
    <t>Cash and Cash Equivalents</t>
  </si>
  <si>
    <t>Cash and Cash Equivalents: Cash and cash equivalents include highly liquid instruments purchased with original maturities of three months or less.</t>
  </si>
  <si>
    <t>Capitalization of Interest</t>
  </si>
  <si>
    <t>Capitalization of Interest: The Company capitalizes interest to real estate inventories during the period that real estate is undergoing development. Interest capitalized as a cost of real estate inventories is included in cost of sales-homebuilding or cost of sales-land development as related homes or real estate are delivered. To the extent the Company's debt exceeds the cost of the related qualifying asset under development, the Company expenses that portion of the interest incurred. Qualifying assets include projects that are actively under construction or under development.</t>
  </si>
  <si>
    <t>Advertising Expenses</t>
  </si>
  <si>
    <t>Advertising Expenses: The Company expenses advertising costs as incurred.</t>
  </si>
  <si>
    <t>Real Estate Inventories and Cost of Sales</t>
  </si>
  <si>
    <t>Real Estate Inventories and Cost of Sales: The Company capitalizes pre-acquisition costs, the purchase price of real estate, development costs and other allocated costs, including interest, during development and home construction. Pre-acquisition costs, including non-refundable land deposits, are expensed to cost of sales when the Company determines continuation of the related project is not probable. Applicable costs incurred after development or construction is substantially complete are charged to sales and marketing or general and administrative ("G&amp;A") expenses, as appropriate. Land, development and other common costs are typically allocated to real estate inventories based on the number of homes to be constructed. Direct home construction costs are recorded using the specific identification method. Cost of sales-homebuilding includes the construction costs of each home and all applicable land acquisition, real estate development, capitalized interest and related allocated common costs. Changes to estimated total development costs subsequent to initial home closings in a community are allocated to remaining homes in the community. Cost of sales-land development includes land acquisition and development costs, capitalized interest, impairment charges, abandonment charges for projects that are no longer economically viable, and real estate taxes. Real estate inventories are stated at cost, unless the carrying amount is determined not to be recoverable, in which case real estate inventories are written down to fair value. All real estate inventories are classified as held until the Company commits to a plan to sell the real estate, the real estate can be sold in its present condition, the real estate is being actively marketed for sale and it is probable that the real estate will be sold within twelve months. Homes completed or under construction are included in real estate inventories in the accompanying consolidated balance sheets at the lower of cost or net realizable value.</t>
  </si>
  <si>
    <t>Impairment and Abandonment of Real Estate Inventories</t>
  </si>
  <si>
    <t>Impairment and Abandonment of Real Estate Inventories: The Company evaluates real estate inventories for impairment when conditions exist suggesting that the carrying amount of real estate inventories is not fully recoverable and may exceed its fair value. Indicators of impairment include, but are not limited to, significant decreases in local housing market values, decreases in the selling prices of comparable homes, significant decreases in gross margins and sales absorption rates, costs in excess of budget, and actual or projected cash flow losses. The Company prepares and analyzes cash flows at the lowest level for which there are identifiable cash flows that are independent of the cash flows of other groups of assets. When estimating future cash flows of its real estate assets, the Company makes various assumptions, including: (i) expected sales prices and sales incentives (based on, among other things, an estimate of the number of homes available in the market, pricing and incentives, and potential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direct construction costs, and selling and marketing costs); (iv) alternative product offerings that may be offered that could have an impact on sales pace, sales price and/or building costs; and (v) alternative uses for the property. If events or circumstances indicate that the carrying amount of real estate inventories may be impaired, such impairment will be measured based upon the difference between the carrying amount and the fair value of such asset(s) determined using the estimated future discounted cash flows, excluding interest charges, generated from the use and ultimate disposition of such asset(s). Such losses, if any, are reported within cost of sales for the period. We estimate the fair value of each impaired community by determining the present value of the estimated future cash flows at a discount rate commensurate with the risk of the respective community. In determining the fair value of land held for sale, management considers, among other things, prices for land in recent comparable sale transactions, market analysis studies, which include the estimated price a willing buyer would pay for the land, and recent bona fide offers received from third parties.</t>
  </si>
  <si>
    <t>Goodwill and Other Intangible Assets</t>
  </si>
  <si>
    <t>Goodwill and Other Intangible Assets: The purchase price of an acquired business is allocated between the net tangible assets and intangible assets of the acquired business with any residual purchase price recorded as goodwill. The determination of the value of the assets acquired and liabilities assumed involves certain judgments and estimates. These judgments can include, but are not limited to, the cash flows that an asset is expected to generate in the future and the appropriate weighted average cost of capital. Intangible assets with determinable useful lives are amortized on a straight-line basis over the estimated remaining useful lives (ranging from six months to five years), added to the value of land when an intangible option is used to purchase the related land, or expensed in the period when the option is cancelled. Acquired intangible assets with contractual terms are generally amortized over their respective contractual lives. When certain events or changes in operating conditions occur, an impairment assessment is performed for the intangible assets. Goodwill is not amortized, but is evaluated annually for impairment or more frequently if events or circumstances indicate that goodwill may be impaired. Impairment of Goodwill: All goodwill has been attributed to the Southeast homebuilding reporting segment as part of the Citizens Acquisition, which was completed in 2014. In accordance with Financial Accounting Standards Board (“FASB”) issued Accounting Standards Codification (“ASC”) Topic 350 - Goodwill, the Company evaluates goodwill for impairment annually or when conditions exist suggesting that the carrying amount of goodwill will more likely than not exceed its fair value. Indicators of impairment include, but are not limited to, significant decreases in economic conditions and market valuations, limitations on access to capital, and actual or projected cash flow losses or increases in cost factors that have a negative effect on earnings and cash flows. The Company prepares and analyzes cash flows at the project level for which there are identifiable cash flows. If events or circumstances indicate that the carrying amount of goodwill may be impaired, such impairment will be measured based upon the difference between the carrying amount and the fair value and determined using the estimated future discounted cash flows, excluding interest charges. Such losses, if any, are reported as an expense in the accompanying consolidated statements of operations and comprehensive income or loss for the period. We estimate the fair value of goodwill by applying the income approach and determining the present value of the estimated future cash flows at a discount rate. When estimating future cash flows, the Company makes various assumptions, including, but not limited to: (i) forecasted adjusted pre-tax net income over a ten -year period; (ii) weighted average cost of capital; (iii) terminal growth; and (iv) revenue growth and operating profit margin. Based on the above factors, the Company determined that the carrying value of goodwill exceeded its fair value. As a result, the Company recorded goodwill impairment of $4.2 million during the year ended December 31, 2016 related to its Southeast operating segment. For the years ended December 31, 2015 and 2014 , there was no impairment of goodwill. See Note 6 , “Intangible Assets--Goodwill” to the consolidated financial statements included elsewhere in this Annual Report on Form 10-K for further discussion of the impairment of goodwill.</t>
  </si>
  <si>
    <t xml:space="preserve">Fixed Assets, Net: Fixed assets are carried at cost, net of accumulated depreciation. Depreciation is computed using the straight-line method over the estimated remaining useful lives of the assets. Computer software and hardware are depreciated over three to five years, office furniture and fixtures are depreciated over five years, vehicles are depreciated over five years and leasehold improvements are depreciated over the shorter of their useful life or lease term and range from one to five years. Maintenance and repairs are charged to expense as incurred, while significant improvements are capitalized. Depreciation expense is included in G&amp;A expenses in the accompanying consolidated statements of operations and comprehensive income or loss. </t>
  </si>
  <si>
    <t xml:space="preserve">Receivables include amounts recoverable from warranty insurance, amounts due from utility companies for reimbursement of costs, manufacturer rebates and reimbursable land development costs under a fixed price contract. </t>
  </si>
  <si>
    <t>Homebuilding and Land Development Sales and Income Recognition</t>
  </si>
  <si>
    <t>Homebuilding, Land Development Sales and Other Revenues Profit Recognition: In accordance with applicable guidance under ASC Topic 360 - Property, Plant, and Equipment , revenue from home sales and other real estate sales is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with the sold asset. The Company does not offer financing to any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which is dependent on an allocation of costs. In addition to homebuilding and land development, the Company previously provided construction management services, pursuant to which it built homes on behalf of third-party property owners. The Company entered into “cost plus fee” contracts where property owners were charged for all direct and indirect costs plus a negotiated management fee. In accordance with ASC Topic 605 - Revenue Recognition , revenues from construction management services are recognized based upon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d revenue based on the actual costs incurred, plus the portion of the management fee it has earned to date. In the course of providing construction management services, the Company routinely subcontracts for services and incurs other direct costs on behalf of the property owners. The business was acquired in connection with the Citizens Acquisition in 2014 and was sold during 2015. We no longer provide construction management services to third parties. Revenue and costs from providing these services for the year ended December 31, 2015 is included in other revenue and cost of sales-other revenue in the accompanying consolidated statements of operations and comprehensive income or loss.</t>
  </si>
  <si>
    <t>Stock-Based Compensation: Stock-based compensation expense is measured at the grant date based on the fair value of the award and is recognized as expense over the period during which the awards vest in accordance with applicable guidance under ASC 718 - Compensation - Stock Compensation. See Note 10 , "Equity--Stock-Based Compensation" to the consolidated financial statements included elsewhere in this Annual Report on Form 10-K for further discussion on stock-based compensation.</t>
  </si>
  <si>
    <t>Warranty Reserves</t>
  </si>
  <si>
    <t xml:space="preserve">Warranty Reserves: 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in the period in which the change in estimate occurs. Annually, or more frequently as needed, the Company engages a third-party actuary to assist in the analysis of warranty reserves based on historical data and industry trends for our communities. Warranty reserves are included in accrued liabilities in the accompanying consolidated balance sheets. </t>
  </si>
  <si>
    <t>Consolidation of Variable Interest Entities</t>
  </si>
  <si>
    <t>Consolidation of Variable Interest Entities: 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 and return metrics. In February 2015, the FASB issued ASU No. 2015-02, Consolidation (Topic 810): Amendments to the Consolidation Analysis (“ASU 2015-02”), to simplify consolidation accounting. The Company adopted the provisions of ASU 2015-02 as of January 1, 2016. In accordance with ASC Topic 810, " Consolidation ," the Company assesses each purchase agreement to acquire real estate from an entity to determine if a variable interest entity ("VIE") may be created. Although the Company may not have legal title to the underlying land, if the Company determines that it is the primary beneficiary of the VIE, the Company would consolidate the VIE in its accompanying consolidated financial statements and reflect such assets and liabilities as “Real estate inventories not owned.” In determining if the Company is the primary beneficiary, the Company considers, among other things, whether it has the ability to control the activities of the VIE that most significantly impact its economic performance. Such activities include, but are not limited to: the ability to determine the budget or scope of the VIE; the ability to control financing decisions for the VIE; and the ability to acquire or dispose of property owned or controlled by the VIE. Based on the current provisions of the relevant accounting guidance, the Company evaluated its purchase and option agreements for real estate in place as of December 31, 2016 or 2015 . None met consolidation criteria under ASU 2015-02.</t>
  </si>
  <si>
    <t>Income Taxes: The Company’s provision for income tax expense includes federal and state income taxes currently payable and those deferred because of temporary differences between the income tax and financial reporting basis of the Company's assets and liabilities. The asset and liability method of accounting for income taxes also requires the Company to reflect the effect of a tax rate change on accumulated deferred income taxes in income in the period in which the change is enacted. In assessing the realization of deferred income taxes, the Company considered whether it is more likely than not that any deferred income tax assets will be realized. The realization of deferred income tax assets is subject to the Company generating of sufficient taxable income during the periods in which the deferred tax assets become realizable. If it is more likely than not that some or all of the deferred income tax assets will not be realized, a valuation allowance is recorded. The Company considered many factors when assessing the likelihood of future realization of its deferred tax assets, including recent cumulative earnings experience by taxing jurisdiction, expectations of future transactions, the carry-forward periods available to the Company for tax reporting purposes and availability of tax planning strategies. These assumptions require significant judgment about future events. These judgments are consistent with the plans and estimates that the Company uses to manage the underlying businesses. In evaluating the objective evidence that historical results provide, the Company considered three years of cumulative operating income or loss of the Company and its predecessor. During the year ended December 31, 2016 , the Company evaluated all available evidence in determining the likelihood that it will be able to realize all or some portion of its deferred tax assets prior to their expiration. Upon completing this evaluation, the Company concluded that it is more likely than not that the Company will be able to realize its deferred tax assets. Due to the Company's cumulative profitability during the years ended 2016 , 2015 and 2014 , a valuation allowance reversal against the Company’s deferred tax assets was approximately $5.5 million . As a result of the reversal of the valuation allowance, the Company realized a one-time, non-cash tax benefit in the period of reversal. Prospectively, the Company would then expect to report an effective U.S. income tax rate that is closer to its statutory rates, other than as a result of the impact from the timing differences inherent to UCP, Inc.'s investment in UCP, LLC. See Note 14 , “Income Taxes” and Note 15 , "Deferred Tax Asset Valuation Allowance" to the consolidated financial statements included elsewhere in this Annual Report on Form 10-K for a further discussion of the Company’s income taxes and the valuation allowance reversal for the applicable period. As a result of the analysis of all available evidence as of December 31, 2015 and 2014 the Company's net deferred tax assets were subject to a full valuation allowance. The Company recognizes any uncertain income tax positions on income tax returns at the largest amount that is more-likely-than-not to be sustained upon audit by the relevant taxing authority. An uncertain income tax position will not be recognized unless it has a greater than 50% likelihood of being sustained. The Company recognizes any interest and penalties related to uncertain tax positions in income tax expense. For each of the periods presented, the Company did not record any interest or penalties related to uncertain tax positions.</t>
  </si>
  <si>
    <t>Noncontrolling Interest</t>
  </si>
  <si>
    <t xml:space="preserve">Noncontrolling Interest: The Company reports the share of the results of operations that are attributable to other owners of its consolidated subsidiaries that are less than wholly-owned as noncontrolling interest in the accompanying consolidated financial statements. In the accompanying consolidated statements of operations and comprehensive income or loss, the income or loss attributable to the noncontrolling interest is reported separately, and the accumulated income or loss attributable to the noncontrolling interest, along with any changes in ownership of the subsidiary, is reported as a component of total equity. </t>
  </si>
  <si>
    <t>Recently Issued Accounting Standards</t>
  </si>
  <si>
    <t>Recently Issued Accounting Standards: Standard Description Effective Date for the Company Application Effect on the Consolidated Financial Statements Intangibles - Goodwill and Other (Topic 350): Simplifying the Test for Goodwill Impairment (ASU 2017-04) Simplifies the subsequent measurement of goodwill by eliminating Step 2 from the goodwill impairment test. Step 2 measures a goodwill impairment loss by comparing the implied fair value of a reporting unit’s goodwill with the carrying amount of that goodwill. Instead, an entity should perform its goodwill impairment test by comparing the fair value of a reporting unit with its carrying amount, considering income tax effects, and recognize an impairment charge for the amount by which the carrying amount exceeds the reporting unit’s fair value; however, the loss recognized should not exceed the total amount of goodwill allocated to that reporting unit. January 1, 2020; early adoption permitted Prospective The Company currently has no goodwill recorded on its financial statements and will evaluate the method of adoption upon a future business combination when goodwill may be recorded. The Company does not expect to early adopt. Business Combinations (Topic 805): Clarifying the Definition of a Business (ASU 2017-01) Clarifies the definition of a business and the evaluation for determining whether transactions are accounted for as acquisitions (or disposals) of assets or businesses. The amendments provide a framework to assist entities in evaluating whether both an input and a substantive process are present to meet the definition of a business. The adoption of this standard will result in less real estate acquisitions qualifying as businesses and, accordingly, acquisition costs for those acquisitions that are not businesses will be capitalized rather than expensed. January 1, Prospective The Company will evaluate the method of adoption upon a future business combination. The Company does not expect to early adopt. Technical Corrections and Improvements to Topic 606, Revenue from Contracts with Customers (ASU 2016-20) The amendment provides updates to clarify narrow aspects of the ASU 2014-09 guidance. The update includes, but is not limited to, corrections or improvements to: loan guarantee fees, contract costs (impairment testing, interaction of impairment testing with guidance in other topics), provisions for losses on construction or production-type contracts, scope of Topic 606, disclosure of remaining performance obligations, disclosure of prior-period performance obligations, contract modifications, contract asset versus receivable, refund liability and advertising costs. January 1, Alternative The Company is evaluating Statement of Cash Flows (Topic 230): Restricted Cash (a consensus of the FASB Emerging Issues Task Force) (ASU 2016-18) Improves the diversity in the classification and presentation of changes in restricted cash in the cash flow statement. Entities are required to explain the change during the period in the total of cash, cash equivalents and restricted cash in the statement of cash flows. Therefore, amounts generally described as restricted cash and restricted cash equivalents should be included with cash and cash equivalents when reconciling the beginning-of-period and end-of-period total amounts shown on the statement of cash flows. January 1, Retrospective The Company early adopted on January 1, 2017. There is no material effect on the Company's future consolidated financial statements and related disclosures. Consolidation (Topic 810): Interests Held through Related Parties That Are under Common Control (ASU 2016-17) Amends consolidation guidance on how the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January 1, Retrospective if ASU 2015-02 was previously adopted; or same method of transition elected for ASU 2015-02 upon adoption The Company is evaluating the method of adoption and does not believe there will be a material effect on its future consolidated financial statements and related disclosures, specifically on indirect interests held through related parties under common control. Standard Description Effective Date for the Company Application Effect on the Consolidated Financial Statements Income Taxes (Topic 740): Intra-Entity Transfers of Assets Other Than Inventory Improves the accounting for income tax consequences of intra-entity transfers of assets other than inventory in which an entity should recognize at the occurrence of the transfer. Consequently, the amendments eliminate the exception for an intra-entity transfer of an asset other than inventory. Two common examples of assets included in the scope of the update are intellectual property and property, plant, and equipment. January 1, 2018; Modified retrospective basis through a cumulative-effect adjustment to retained earnings The Company is evaluating the method of adoption and does not believe there will be a material effect on its future consolidated financial statements and related disclosures. The Company does not expect to early adopt. Statement of Cash Flows (Topic 230): Classification of Certain Cash Receipts and Cash Payments Provides guidance on eight specific cash flow classification issues that are currently not clear or included under GAAP: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January 1, 2018; Retrospective The Company is evaluating the method of adoption and the effect on its future consolidated financial statements and related disclosures. The Company does not expect to early adopt. Revenue from Contracts with Customers (Topic 606): Narrow-Scope Improvements and Practical Expedients (ASU 2016-12) Under ASU 2016-12, the core principal of Topic 606 has not changed and falls under the same guidance as ASU 2015-14. ASU 2016-12 provides clarification on new accounting guidance for revenue recognition replacing most existing guidance, including industry-specific guidance. Upon adoption, a company will recognize revenue for the transfer of goods or services to customers equal to the amount it expects to be entitled to receive for those goods or services. The guidance also requires additional disclosures about the nature, timing and uncertainty of revenue and cash flows arising from customer contracts, including significant judgments and changes in judgments. January 1, 2018; early adoption permitted Alternative transition methods available The Company is evaluating the method of adoption and does not believe ASU 2016-12 will have a material effect on its future consolidated financial statements and related disclosures, specifically on collectability, sales taxes and noncash consideration based on industry-specific guidance. The Company expects to adopt the standard as part of its adoption of ASU 2015-14. Revenue from Contracts with Customers (Topic 606): Identifying Performance Obligations and Licensing (ASU 2016-10) Improves the implementation guidance on the new revenue standard. Under ASU 2016-10, the guidance provides clarification on the criteria to assess whether promises to transfer goods or services are distinct and separately identifiable before identifying performance obligations in a contract with a customer. ASU 2016-10 falls under the same guidance as ASU 2015-14. January 1, Alternative The Company is evaluating Standard Description Effective Date for the Company Application Effect on the Consolidated Financial Statements Compensation - Stock Compensation (Topic 718): Improvements to Employee Share-Based Payment Accounting As part of the FASB's simplification initiative, the guidance simplifies the accounting for share-based payment transactions, including income tax consequences, award classification, and classification on the statement of cash flows. Certain amendment topics for simplification apply only to nonpublic entities. Adjustments are reflected as of the beginning of the fiscal year that includes that interim period adopted. Early adoption requires adoption in the same period for all amendments: January 1, (i) Modified retrospective, by means of cumulative effect adjustment; (ii) Retrospective; (iii) Prospective; (iv) Prospective or retrospective The Company early adopted on January 1, 2017. There is no material effect on the Company's future consolidated financial statements and related disclosures. Revenue from Contracts with Customers (Topic 606): Principal versus Agent Considerations (ASU 2016-08) Improves the implementation guidance on the new revenue standard. Under ASU 2016-08, the guidance provides indicators to determine principal versus agent considerations for each distinct good or service provided to a customer. ASU 2016-08 falls under the same guidance as ASU 2015-14. January 1, Alternative The Company is evaluating Leases (Topic 842) (ASU 2016-02) Increases transparency and comparability among organizations. Under ASU 2016-02, presentation of the rights and obligations resulting from lease assets and lease liabilities are required to be recognized on the balance sheet. In addition, organizations are required to disclose key information regarding leasing arrangements. Lessees and lessors are required to use a modified retrospective transition method for existing leases. January 1, Modified retrospective The Company is evaluating Financial Instruments - Overall (Subtopic 825-10): Recognition and Measurement of Financial Assets and Financial Liabilities (ASU 2016-01) Enhances the reporting model for financial instruments. The ASU addresses certain aspects of recognition, measurement, presentation, and disclosure of financial instruments. The guidance classifies equity securities with readily determinable fair values into categories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and require enhanced disclosures. The amendments improve relevant information about an entity’s equity investments and reducing the number of items that are recognized in other comprehensive income. January 1, Cumulative-effect adjustment to the balance sheet; prospectively for equity securities without readily determinable fair values The Company is evaluating the method of adoption and does not expect the adoption of ASU 2016-02 to have a material effect on its future consolidated financial statements and related disclosures. Standard Description Effective Date for the Company Application Effect on the Consolidated Financial Statements Revenue from Contracts with Customers Provides guidance for revenue recognition. ASU 2015-14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January 1, Alternative The Company is evaluating the method of adoption (full retrospective approach or modified retrospective approach). The primary impact of Topic 606 among homebuilders relates to accounting for common areas (community infrastructure, facilities, etc.) as a separate revenue producing activity. The completion or transfer of common areas to a third party is not considered a revenue recognition event and therefore, the Company does not expect the adoption of ASU 2015-14 to have material effect on its future consolidated financial statements and related disclosures. The Company does not expect to early adopt. Presentation of Financial Statements—Going Concern Requires management to assess a company’s ability to continue as a going concern for each of its interim and annual reporting periods and to provide related footnote disclosures in certain circumstances. Disclosures are required when conditions give rise to substantial doubt about a company’s ability to continue as a going concern. Substantial doubt is deemed to exist when it is probable that the company will be unable to meet its obligations within one year from the financial statement issuance date. December 31, 2016; The Company adopted the standard and performed a formalized going concern analysis for the current reporting period. Other than as described above, no new accounting pronouncement has had or is expected to have a material impact on the Company’s accompanying consolidated financial statements.</t>
  </si>
  <si>
    <t>Summary of Significant Accounting Policies (Tables)</t>
  </si>
  <si>
    <t>Schedule of other assets</t>
  </si>
  <si>
    <t>The detail of other assets is set forth below (in thousands): December 31, 2016 December 31, 2015 Customer deposits in escrow $ 2,394 $ 1,834 Prepaid expenses 1,098 2,099 Other deposits and prepaid interest 1,345 466 Funds held in escrow 1,490 1,490 Total $ 6,327 $ 5,889</t>
  </si>
  <si>
    <t>The detail of receivables is set forth below (in thousands): December 31, 2016 December 31, 2015 Warranty insurance receivables $ 1,118 $ — Manufacturer rebates 454 425 Reimbursement for land development work 4,016 — Other receivables 40 892 Total $ 5,628 $ 1,317</t>
  </si>
  <si>
    <t>Schedule of warranty reserves</t>
  </si>
  <si>
    <t>Changes in warranty reserves are detailed in the table set forth below (in thousands): December 31, 2016 December 31, 2015 Warranty reserves, beginning of period $ 2,852 $ 1,509 Warranty reserves accrued 2,377 1,507 Warranty expenditures (705 ) (164 ) Additional reserves where corresponding amounts are recorded as receivables from insurance carriers 1,118 — Warranty reserves, end of period $ 5,642 $ 2,852</t>
  </si>
  <si>
    <t>Schedule of New Accounting Pronouncements and Changes in Accounting Principles</t>
  </si>
  <si>
    <t>Standard Description Effective Date for the Company Application Effect on the Consolidated Financial Statements Intangibles - Goodwill and Other (Topic 350): Simplifying the Test for Goodwill Impairment (ASU 2017-04) Simplifies the subsequent measurement of goodwill by eliminating Step 2 from the goodwill impairment test. Step 2 measures a goodwill impairment loss by comparing the implied fair value of a reporting unit’s goodwill with the carrying amount of that goodwill. Instead, an entity should perform its goodwill impairment test by comparing the fair value of a reporting unit with its carrying amount, considering income tax effects, and recognize an impairment charge for the amount by which the carrying amount exceeds the reporting unit’s fair value; however, the loss recognized should not exceed the total amount of goodwill allocated to that reporting unit. January 1, 2020; early adoption permitted Prospective The Company currently has no goodwill recorded on its financial statements and will evaluate the method of adoption upon a future business combination when goodwill may be recorded. The Company does not expect to early adopt. Business Combinations (Topic 805): Clarifying the Definition of a Business (ASU 2017-01) Clarifies the definition of a business and the evaluation for determining whether transactions are accounted for as acquisitions (or disposals) of assets or businesses. The amendments provide a framework to assist entities in evaluating whether both an input and a substantive process are present to meet the definition of a business. The adoption of this standard will result in less real estate acquisitions qualifying as businesses and, accordingly, acquisition costs for those acquisitions that are not businesses will be capitalized rather than expensed. January 1, Prospective The Company will evaluate the method of adoption upon a future business combination. The Company does not expect to early adopt. Technical Corrections and Improvements to Topic 606, Revenue from Contracts with Customers (ASU 2016-20) The amendment provides updates to clarify narrow aspects of the ASU 2014-09 guidance. The update includes, but is not limited to, corrections or improvements to: loan guarantee fees, contract costs (impairment testing, interaction of impairment testing with guidance in other topics), provisions for losses on construction or production-type contracts, scope of Topic 606, disclosure of remaining performance obligations, disclosure of prior-period performance obligations, contract modifications, contract asset versus receivable, refund liability and advertising costs. January 1, Alternative The Company is evaluating Statement of Cash Flows (Topic 230): Restricted Cash (a consensus of the FASB Emerging Issues Task Force) (ASU 2016-18) Improves the diversity in the classification and presentation of changes in restricted cash in the cash flow statement. Entities are required to explain the change during the period in the total of cash, cash equivalents and restricted cash in the statement of cash flows. Therefore, amounts generally described as restricted cash and restricted cash equivalents should be included with cash and cash equivalents when reconciling the beginning-of-period and end-of-period total amounts shown on the statement of cash flows. January 1, Retrospective The Company early adopted on January 1, 2017. There is no material effect on the Company's future consolidated financial statements and related disclosures. Consolidation (Topic 810): Interests Held through Related Parties That Are under Common Control (ASU 2016-17) Amends consolidation guidance on how the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January 1, Retrospective if ASU 2015-02 was previously adopted; or same method of transition elected for ASU 2015-02 upon adoption The Company is evaluating the method of adoption and does not believe there will be a material effect on its future consolidated financial statements and related disclosures, specifically on indirect interests held through related parties under common control. Standard Description Effective Date for the Company Application Effect on the Consolidated Financial Statements Income Taxes (Topic 740): Intra-Entity Transfers of Assets Other Than Inventory Improves the accounting for income tax consequences of intra-entity transfers of assets other than inventory in which an entity should recognize at the occurrence of the transfer. Consequently, the amendments eliminate the exception for an intra-entity transfer of an asset other than inventory. Two common examples of assets included in the scope of the update are intellectual property and property, plant, and equipment. January 1, 2018; Modified retrospective basis through a cumulative-effect adjustment to retained earnings The Company is evaluating the method of adoption and does not believe there will be a material effect on its future consolidated financial statements and related disclosures. The Company does not expect to early adopt. Statement of Cash Flows (Topic 230): Classification of Certain Cash Receipts and Cash Payments Provides guidance on eight specific cash flow classification issues that are currently not clear or included under GAAP: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January 1, 2018; Retrospective The Company is evaluating the method of adoption and the effect on its future consolidated financial statements and related disclosures. The Company does not expect to early adopt. Revenue from Contracts with Customers (Topic 606): Narrow-Scope Improvements and Practical Expedients (ASU 2016-12) Under ASU 2016-12, the core principal of Topic 606 has not changed and falls under the same guidance as ASU 2015-14. ASU 2016-12 provides clarification on new accounting guidance for revenue recognition replacing most existing guidance, including industry-specific guidance. Upon adoption, a company will recognize revenue for the transfer of goods or services to customers equal to the amount it expects to be entitled to receive for those goods or services. The guidance also requires additional disclosures about the nature, timing and uncertainty of revenue and cash flows arising from customer contracts, including significant judgments and changes in judgments. January 1, 2018; early adoption permitted Alternative transition methods available The Company is evaluating the method of adoption and does not believe ASU 2016-12 will have a material effect on its future consolidated financial statements and related disclosures, specifically on collectability, sales taxes and noncash consideration based on industry-specific guidance. The Company expects to adopt the standard as part of its adoption of ASU 2015-14. Revenue from Contracts with Customers (Topic 606): Identifying Performance Obligations and Licensing (ASU 2016-10) Improves the implementation guidance on the new revenue standard. Under ASU 2016-10, the guidance provides clarification on the criteria to assess whether promises to transfer goods or services are distinct and separately identifiable before identifying performance obligations in a contract with a customer. ASU 2016-10 falls under the same guidance as ASU 2015-14. January 1, Alternative The Company is evaluating Standard Description Effective Date for the Company Application Effect on the Consolidated Financial Statements Compensation - Stock Compensation (Topic 718): Improvements to Employee Share-Based Payment Accounting As part of the FASB's simplification initiative, the guidance simplifies the accounting for share-based payment transactions, including income tax consequences, award classification, and classification on the statement of cash flows. Certain amendment topics for simplification apply only to nonpublic entities. Adjustments are reflected as of the beginning of the fiscal year that includes that interim period adopted. Early adoption requires adoption in the same period for all amendments: January 1, (i) Modified retrospective, by means of cumulative effect adjustment; (ii) Retrospective; (iii) Prospective; (iv) Prospective or retrospective The Company early adopted on January 1, 2017. There is no material effect on the Company's future consolidated financial statements and related disclosures. Revenue from Contracts with Customers (Topic 606): Principal versus Agent Considerations (ASU 2016-08) Improves the implementation guidance on the new revenue standard. Under ASU 2016-08, the guidance provides indicators to determine principal versus agent considerations for each distinct good or service provided to a customer. ASU 2016-08 falls under the same guidance as ASU 2015-14. January 1, Alternative The Company is evaluating Leases (Topic 842) (ASU 2016-02) Increases transparency and comparability among organizations. Under ASU 2016-02, presentation of the rights and obligations resulting from lease assets and lease liabilities are required to be recognized on the balance sheet. In addition, organizations are required to disclose key information regarding leasing arrangements. Lessees and lessors are required to use a modified retrospective transition method for existing leases. January 1, Modified retrospective The Company is evaluating Financial Instruments - Overall (Subtopic 825-10): Recognition and Measurement of Financial Assets and Financial Liabilities (ASU 2016-01) Enhances the reporting model for financial instruments. The ASU addresses certain aspects of recognition, measurement, presentation, and disclosure of financial instruments. The guidance classifies equity securities with readily determinable fair values into categories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and require enhanced disclosures. The amendments improve relevant information about an entity’s equity investments and reducing the number of items that are recognized in other comprehensive income. January 1, Cumulative-effect adjustment to the balance sheet; prospectively for equity securities without readily determinable fair values The Company is evaluating the method of adoption and does not expect the adoption of ASU 2016-02 to have a material effect on its future consolidated financial statements and related disclosures. Standard Description Effective Date for the Company Application Effect on the Consolidated Financial Statements Revenue from Contracts with Customers Provides guidance for revenue recognition. ASU 2015-14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January 1, Alternative The Company is evaluating the method of adoption (full retrospective approach or modified retrospective approach). The primary impact of Topic 606 among homebuilders relates to accounting for common areas (community infrastructure, facilities, etc.) as a separate revenue producing activity. The completion or transfer of common areas to a third party is not considered a revenue recognition event and therefore, the Company does not expect the adoption of ASU 2015-14 to have material effect on its future consolidated financial statements and related disclosures. The Company does not expect to early adopt. Presentation of Financial Statements—Going Concern Requires management to assess a company’s ability to continue as a going concern for each of its interim and annual reporting periods and to provide related footnote disclosures in certain circumstances. Disclosures are required when conditions give rise to substantial doubt about a company’s ability to continue as a going concern. Substantial doubt is deemed to exist when it is probable that the company will be unable to meet its obligations within one year from the financial statement issuance date. December 31, 2016; The Company adopted the standard and performed a formalized going concern analysis for the current reporting period.</t>
  </si>
  <si>
    <t>Income or Loss Per Share (Tables)</t>
  </si>
  <si>
    <t>Schedule pro forma basic and diluted earnings per share</t>
  </si>
  <si>
    <t>Basic and diluted net income or loss per share of Class A common stock for the years ended December 31, 2016 , 2015 and 2014 have been computed as follows (in thousands, except share and per share amounts): For the Year Ended December 31, 2016 2015 2014 Numerator Net income (loss) attributable to UCP, Inc. $ 9,238 $ 2,371 $ (4,993 ) Denominator Weighted average number of shares of Class A common stock outstanding - basic 7,969,028 7,966,765 7,870,269 Effect of dilutive securities: RSUs 95,700 6,723 — Total shares for purpose of calculating diluted net income (loss) per share 8,064,728 7,973,488 7,870,269 Earnings (loss) per share: Net income (loss) per share of Class A common stock - basic $ 1.16 $ 0.30 $ (0.63 ) Net income (loss) per share of Class A common stock - diluted $ 1.15 $ 0.30 $ (0.63 )</t>
  </si>
  <si>
    <t>Schedule of Antidilutive Securities Excluded from Computation of Earnings Per Share</t>
  </si>
  <si>
    <t>The following RSUs and Options issued were excluded in the computation of diluted EPS for the years ended December 31, 2016 , 2015 and 2014 because the effect would be anti-dilutive: For the Year Ended December 31, 2016 2015 2014 Anti-dilutive securities 250,380 270,718 419,150</t>
  </si>
  <si>
    <t>Real Estate Inventories (Tables)</t>
  </si>
  <si>
    <t>Schedule of real estate inventory</t>
  </si>
  <si>
    <t>Real estate inventories consisted of the following (in thousands): December 31, 2016 December 31, 2015 Deposits and pre-acquisition costs $ 9,232 $ 3,836 Land held and land under development 101,609 128,059 Finished lots 86,622 117,335 Homes completed or under construction 148,627 89,866 Model homes 27,117 21,893 Total $ 373,207 $ 360,989</t>
  </si>
  <si>
    <t>Schedule of interest capitalization</t>
  </si>
  <si>
    <t>Amounts capitalized to home inventories and land inventories were as follows (in thousands): December 31, 2016 2015 2014 Interest expense capitalized as cost of home inventory $ 10,500 $ 8,940 $ 3,176 Interest expense capitalized as cost of land inventory 2,003 2,627 577 Total interest expense capitalized 12,503 11,567 3,753 Previously capitalized interest expense included in cost of sales - homebuilding (7,737 ) (5,275 ) (2,789 ) Previously capitalized interest expense included in cost of sales - land development (381 ) (317 ) (3 ) Net activity of capitalized interest 4,385 5,975 — 961 Capitalized interest expense in beginning inventory 13,274 7,299 6,338 Capitalized interest expense in ending inventory $ 17,659 $ 13,274 $ 7,299</t>
  </si>
  <si>
    <t>Fixed Assets, Net (Tables)</t>
  </si>
  <si>
    <t>Schedule of fixed assets</t>
  </si>
  <si>
    <t>Net fixed assets consisted of the following (in thousands): December 31, 2016 December 31, 2015 Computer hardware and software $ 2,043 $ 1,954 Office furniture and equipment and leasehold improvements 911 834 Vehicles 83 83 Total 3,037 2,871 Accumulated depreciation (2,154 ) (1,557 ) Fixed assets, net $ 883 $ 1,314</t>
  </si>
  <si>
    <t>Intangible Assets (Tables)</t>
  </si>
  <si>
    <t>Schedule of finite-lived intangible assets acquired as part of business combination</t>
  </si>
  <si>
    <t>Other purchased intangible assets consisted of the following: December 31, 2016 December 31, 2015 (in thousands) Gross Carrying Amount Accumulated Amortization Ending Balance Gross Carrying Amount Accumulated Amortization Ending Balance Architectural plans $ 170 $ (94 ) $ 76 $ 170 $ (60 ) $ 110 Land option 583 (558 ) 25 583 (457 ) 126 Trademarks and trade names 110 (110 ) — 110 (110 ) — $ 863 $ (762 ) $ 101 $ 863 $ (627 ) $ 236</t>
  </si>
  <si>
    <t>Schedule of finite-lived intangible assets, future amortization expense</t>
  </si>
  <si>
    <t>Future estimated amortization expense related to the architectural plans intangibles over the next five years is as follows: (in thousands) December 31, 2017 $ 34 2018 34 2019 8 Total $ 76</t>
  </si>
  <si>
    <t>Schedule of Goodwill</t>
  </si>
  <si>
    <t>The changes in the carrying amount of goodwill for the years ended December 31, 2016 and 2015 were as follows: (in thousands) Goodwill Balance at December 31, 2014 $ 4,223 Goodwill impairment — Balance as of December 31, 2015 $ 4,223 Goodwill impairment (4,223 ) Balance as of December 31, 2016 $ —</t>
  </si>
  <si>
    <t>Accrued Liabilities (Tables)</t>
  </si>
  <si>
    <t>Schedule of accounts payable and accrued liabilities</t>
  </si>
  <si>
    <t>Accrued liabilities consisted of the following: (in thousands) December 31, 2016 December 31, 2015 Real estate development cost to complete $ 10,347 $ 11,992 Accrued expenses 5,855 5,692 Warranty reserves ( Note 2 ) 5,642 2,852 Contingent consideration ( Note 13 ) 360 2,707 Accrued payroll liabilities 3,138 1,373 Total $ 25,342 $ 24,616</t>
  </si>
  <si>
    <t>Notes Payable and Senior notes, net (Tables)</t>
  </si>
  <si>
    <t>Schedule of debt</t>
  </si>
  <si>
    <t>Notes payable and 2017 Notes consisted of the following (in thousands): Variable Interest Rate: December 31, 2016 December 31, 2015 LIBOR + 3.75% through 2016 (a) $ — $ 34,528 Prime+ 1.75% through 2016 (b) — 717 LIBOR + 3.00% through 2016 (a) — 4,832 LIBOR + 3.50% through 2017 (a) 4,693 9,785 LIBOR + 3.75% through 2017 (a) 31,533 18,456 LIBOR + 2.75% through 2018 (a) 10,500 — LIBOR + 3.75% through 2018 (a) 26,444 — 5.50% through 2016 — 2,342 5.50% through 2017 2,476 — 5.00% through 2017 5,607 4,581 Total variable notes payable $ 81,253 $ 75,241 Fixed Interest Rate: December 31, 2016 December 31, 2015 10.00% through 2017 $ 1,604 $ 1,604 0.00% through 2017 — 1,935 8.00% through 2018 4,000 4,000 Total fixed notes payable $ 5,604 $ 7,539 Senior notes, net of discount 74,871 74,710 Total notes payable and senior notes $ 161,728 $ 157,490 Debt issuance costs (c) (734 ) (1,524 ) Total notes payable and senior notes, net $ 160,994 $ 155,966 (a) As of December 31, 2016 , the 30-day LIBOR rate was 0.77167% . (b) At December 31, 2016 , the U.S. Prime rate was 3.75% . (c) Debt issuance costs for non-revolver loans were $0.7 million and $1.5 million as of December 31, 2016 and 2015 , respectively; and $0.6 million and $0.2 million for revolver loans as of December 31, 2016 and 2015 , respectively.</t>
  </si>
  <si>
    <t>Schedule of maturities of long-term debt</t>
  </si>
  <si>
    <t>As of December 31, 2016 , principal maturities of notes payable and senior notes for the years ending December 31 are as follows (in thousands): 2017 $ 120,785 2018 40,943 2019 and thereafter — Total $ 161,728</t>
  </si>
  <si>
    <t>Fair Value Disclosures (Tables)</t>
  </si>
  <si>
    <t>Schedule of financial instruments not carried at fair value</t>
  </si>
  <si>
    <t>The following presents the carrying value and fair value of the Company’s financial instruments which are not carried at fair value: December 31, 2016 December 31, 2015 (in thousands) Level in Fair Value Hierarchy Carrying Value Estimated Fair Value Carrying Value Estimated Fair Value Notes payable Level 3 $ 86,857 $ 86,843 $ 82,780 $ 84,712 2017 notes Level 3 74,871 74,838 74,710 82,057 Total debt $ 161,728 $ 161,681 $ 157,490 $ 166,769</t>
  </si>
  <si>
    <t>Fair value measurements, recurring</t>
  </si>
  <si>
    <t>The following presents the Company’s recurring financial instruments that are carried at fair value (in thousands): Description Level 1 Level 2 Level 3 Balance at December 31, 2016 Contingent consideration — — $ 360 $ 360 Description Level 1 Level 2 Level 3 Balance at December 31, 2015 Contingent consideration — — $ 2,707 $ 2,707</t>
  </si>
  <si>
    <t>Schedule of Business Acquisitions by Acquisition, Contingent Consideration</t>
  </si>
  <si>
    <t>The change in estimated fair value of the contingent consideration relating to the Citizens Acquisition for the years ended December 31, 2016 and 2015 consisted of the following (in thousands): Contingent Consideration Balance as of December 31, 2014 $ 3,525 Change in fair value (818 ) Balance as of December 31, 2015 $ 2,707 Change in fair value (2,347 ) Balance as of December 31, 2016 $ 360</t>
  </si>
  <si>
    <t>Fair value measurements, nonrecurring</t>
  </si>
  <si>
    <t>The following presents the Company’s non-financial instruments that were measured at fair value, on a non-recurring basis, by level within the fair value hierarchy (in thousands): Description Level 1 Level 2 Level 3 Total Impairment During the Year Ended December 31, 2016 Real estate and development costs - Heathers at Westport project $ 1,066 $ 192 Real estate and development costs - Sundance project $ 5,782 $ 2,397 Description Level 1 Level 2 Level 3 Total Impairment During the Year Ended December 31, 2015 Real estate and development costs - River Run project $ 5,960 $ 923</t>
  </si>
  <si>
    <t>Equity (Tables)</t>
  </si>
  <si>
    <t>Schedule of initial carrying value of noncontrolling interest</t>
  </si>
  <si>
    <t>The carrying value and ending balance as of December 31, 2016 and 2015 of the noncontrolling interest was calculated as follows (in thousands): December 31, 2016 December 31, 2015 Beginning balance of noncontrolling interest $ 127,208 $ 124,012 Net income attributable to noncontrolling interest 5,210 3,412 Re-allocation of stock issuances (1,962 ) — Stock-based compensation expense attributable to noncontrolling interest 657 977 Stock issuance attributable to noncontrolling interest (25 ) (211 ) Distribution to noncontrolling interest (4,830 ) (982 ) Ending balance $ 126,258 $ 127,208</t>
  </si>
  <si>
    <t>Stock-Based Compensation (Tables)</t>
  </si>
  <si>
    <t>Share-based Compensation Arrangement by Share-based Payment Award [Line Items]</t>
  </si>
  <si>
    <t>Schedule of award activity</t>
  </si>
  <si>
    <t>The following table summarizes the RSU activity for the years ended December 31, 2016 , 2015 and 2014 : Number of Shares Weighted Average Grant Date Fair Value Outstanding and unvested at December 31, 2013 289,555 $ 15.00 Granted 66,561 16.00 Vested (148,778 ) 15.00 Forfeited (16,898 ) 15.41 Outstanding and unvested at December 31, 2014 190,440 $ 15.31 Granted 1,237 7.98 Vested (143,146 ) 15.02 Forfeited — — Outstanding and unvested at December 31, 2015 48,531 $ 15.99 Granted 271,635 8.04 Vested (35,853 ) 12.17 Forfeited — — Outstanding and unvested at December 31, 2016 284,313 $ 8.88</t>
  </si>
  <si>
    <t>Schedule of valuation assumptions</t>
  </si>
  <si>
    <t>The assumptions used to estimate the fair value of Options granted during the years ended December 31, 2015 and 2014 were as follows: As of December 31, 2015 2014 Expected term 6.5 years 6.5 years Expected volatility % 55.00 % 53.46 % Risk free interest rate % 1.61 % 1.81 % Dividend yield % — —</t>
  </si>
  <si>
    <t>Employee Stock Option</t>
  </si>
  <si>
    <t xml:space="preserve">The following table summarizes the Options activity for the years ended December 31, 2016 , 2015 , and 2014 : Shares Weighted Average Exercise Price Weighted Average Remaining Contractual Term (in years) Aggregate Intrinsic Value (in thousands) (1) Outstanding at December 31, 2013 — — — — Options granted 166,081 $ 16.20 9.16 — Options exercised — — — — Options forfeited (16,476 ) — — — Outstanding at December 31, 2014 149,605 $ 16.20 9.16 — Options granted 71,429 8.97 — — Options exercised — — — — Options forfeited (71,429 ) (8.97 ) — — Outstanding at December 31, 2015 149,605 $ 16.20 8.20 — Options granted — — — — Options exercised — — — — Options forfeited — — — — Options expired (32,953 ) — — — Outstanding at December 31, 2016 116,652 $ 16.20 7.20 — Options vested and exercisable as of December 31, 2016 34,996 $ 16.20 — — Options expected to vest as of December 31, 2016 81,656 (1) The aggregate intrinsic value is calculated as the amount by which the fair value of the underlying stock exceeds the exercise price of the Option. The fair value of the Company’s Class A common stock as of December 31, 2016 was $12.05 per share. </t>
  </si>
  <si>
    <t>Segment Information (Tables)</t>
  </si>
  <si>
    <t>Schedule of financial information relating to segments</t>
  </si>
  <si>
    <t xml:space="preserve">Operating Segments Reportable Segments State West Homebuilding California, Washington Land development California, Washington Southeast Homebuilding North Carolina, South Carolina, Tennessee Land development North Carolina, South Carolina, Tennessee Financial information relating to reportable segments is as follows: Revenues Gross Margin (in thousands) 2016 2015 2014 2016 2015 2014 Homebuilding West $ 289,037 $ 191,884 $ 128,334 $ 54,392 $ 35,666 $ 21,858 Southeast 54,882 60,713 27,083 8,455 9,261 3,982 Total homebuilding 343,919 252,597 155,417 62,847 44,927 25,840 Land development West 5,449 21,074 32,513 (930 ) 5,853 7,047 Southeast — 60 — (389 ) (10 ) — Total land development 5,449 21,134 32,513 (1,319 ) 5,843 7,047 Other (a) — 5,060 3,253 — 697 425 Total $ 349,368 $ 278,791 $ 191,183 $ 61,528 $ 51,467 $ 33,312 (a) Other includes revenues from construction management services which relate to the Citizens Acquisition and is not attributable to the homebuilding and land development operations. Reconciliation of gross margin to net income (loss) is as follows: For the Year Ended December 31, (in thousands) 2016 2015 2014 Gross margin $ 61,528 $ 51,467 $ 33,312 Sales and marketing 19,257 18,943 13,748 General and administrative 29,161 26,878 27,406 Goodwill impairment 4,223 — — Income (loss) from operations 8,887 5,646 (7,842 ) Other income, net 276 206 121 Net income (loss) before income taxes 9,163 5,852 (7,721 ) Benefit (provision) for income taxes 5,285 (69 ) — Net income (loss) $ 14,448 $ 5,783 $ (7,721 ) Total assets for each reportable and operating segment as of December 31, 2016 , 2015 and 2014 , are shown in the table below: At December 31, (in thousands) 2016 2015 2014 Homebuilding West $ 225,770 $ 231,624 $ 218,902 Southeast 53,359 49,464 47,004 Total homebuilding 279,129 281,088 265,906 Land development West 94,078 79,901 55,787 Southeast — — — Total land development 94,078 79,901 55,787 Other (a) 60,899 53,708 53,446 Total $ 434,106 $ 414,697 $ 375,139 (a) Other assets primarily include cash and cash equivalents, deposits, fixed assets, receivables and deferred tax assets which are maintained centrally and used according to the cash flow requirements of all reportable segments. </t>
  </si>
  <si>
    <t>Commitments and Contingencies (Tables)</t>
  </si>
  <si>
    <t>Schedule of future minimum rental payments for operating leases</t>
  </si>
  <si>
    <t>Future minimum payments under all operating leases for the years ending December 31 are as follows (in thousands): 2017 $ 928 2018 829 2019 403 2020 275 2021 89 thereafter — Total $ 2,524</t>
  </si>
  <si>
    <t>Income Taxes (Tables)</t>
  </si>
  <si>
    <t>Schedule of components of income tax expense (benefit)</t>
  </si>
  <si>
    <t>The components of continuing income or loss before income taxes were as follows for the years ended December 31, 2016 , 2015 and 2014 (in thousands): 2016 2015 2014 Current Expense: Federal $ 152 $ 58 $ — State 45 11 — Total Current Expense $ 197 $ 69 $ — Deferred Expense: Federal (4,795 ) — — State (687 ) — — Total Deferred Expense (5,482 ) — — Total income tax expense (benefit) $ (5,285 ) $ 69 $ —</t>
  </si>
  <si>
    <t>Schedule of effective income tax rate reconciliation</t>
  </si>
  <si>
    <t>A reconciliation of income tax computed at the statutory federal income tax rate to the provision (benefit) for income taxes included in the accompanying consolidated state ments of operations and comprehensive income or loss is as follows for the years ended December 31, 2016 , 2015 and 2014 : 2016 2015 2014 Income tax (benefit) provision at federal statutory rate 35 % 35 % 35 % State income tax, net of federal benefit (7 )% — % — % Change in valuation allowance (74 )% (12 )% (22 )% Noncontrolling interest (20 )% (20 )% (12 )% Other permanent items 8 % (2 )% (1 )% Effective tax rate (58 )% 1 % — %</t>
  </si>
  <si>
    <t>Schedule of deferred tax assets and liabilities</t>
  </si>
  <si>
    <t>Total deferred tax assets and liabilities consist of the following as of December 31, 2016 , 2015 and 2014 (in thousands): 2016 2015 2014 Deferred tax assets: Net operating loss and tax credit carry forwards $ 252 $ 2,213 $ 3,317 Outside basis difference in partnership 5,214 5,391 5,192 Other 16 26 83 Total deferred tax assets 5,482 7,630 8,592 Valuation allowance — (7,630 ) (8,592 ) Net deferred tax assets $ 5,482 $ — $ —</t>
  </si>
  <si>
    <t>Summary of operating loss carryforwards</t>
  </si>
  <si>
    <t>The Company has the following federal, California and other state net operating loss carryforwards, and federal and state minimum tax and general business credits, as of December 31, 2016 , which will expire on various dates as follows (in thousands): As of December 31, 2016 2015 2014 Federal net operating losses $ — $ 4,549 $ 7,286 California net operating losses 1,588 5,417 7,003 Other state net operating losses — 232 725 Federal general business credits 84 291 290 Federal AMT credits 54 54 — State AMT credits 36 11 —</t>
  </si>
  <si>
    <t>Summary of tax credit carryforwards</t>
  </si>
  <si>
    <t>Quarterly Financial Data (Unaudited) (Tables)</t>
  </si>
  <si>
    <t>Schedule of quarterly financial data</t>
  </si>
  <si>
    <t>The following tables present certain unaudited consolidated quarterly financial information for each of the four fiscal quarters in the fiscal year ended December 31, 2016 and December 31, 2015 . This quarterly information has been prepared on the same basis as the audited consolida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 Three Months Ended March 31, June 30, 2016 September 30, 2016 December 31, 2016 (In thousands, except per share data) (Unaudited) Homebuilding revenue $ 68,225 $ 81,415 $ 89,840 $ 104,438 Land development revenue — 1,422 3,900 127 Other revenue — — — — Total revenue 68,225 82,837 93,740 104,565 Cost of sales – homebuilding 56,206 66,370 72,984 85,053 Cost of sales – land development 461 225 3,834 118 Cost of sales – other revenue — — — — Impairment on real estate — 2,397 192 — (a) Total cost of sales 56,667 68,992 77,010 85,171 Gross margin – homebuilding 12,019 15,045 16,856 19,385 Gross margin – land development (461 ) 1,197 66 9 Gross margin – other revenue — — — — Gross margin - impairment on real estate — (2,397 ) (192 ) — Total gross margin 11,558 13,845 16,730 19,394 Sales and marketing expenses 4,076 4,667 4,853 5,662 General and administrative expenses 7,275 7,234 4,592 10,060 Goodwill impairment — — 4,223 — Total expenses 11,351 11,901 13,668 15,722 Other income 28 22 204 23 Net income (loss) before income taxes $ 235 $ 1,966 $ 3,266 $ 3,695 Benefit (provision) for income taxes (5 ) (141 ) (124 ) 5,556 (b) Net income (loss) $ 230 $ 1,825 $ 3,142 $ 9,251 Net income (loss) attributable to UCP, Inc. $ 96 $ 706 $ 1,285 $ 7,151 Net income (loss) per common share: Basic $ 0.01 $ 0.09 $ 0.16 $ 0.90 Diluted $ 0.01 $ 0.09 $ 0.16 $ 0.89 * The quarterly financial data above may not total to the accompanying consolidated statements of operations and comprehensive income or loss or the accompanying gross margin schedule due to rounding. (a) The impairment on real estate in which the carrying value of inventories were written down to its estimated fair values. See Note 2 , “Summary of Significant Accounting Policies” and Note 9 , “Fair Value Disclosures--Non-Financial Instruments Carried at Fair Value--Non-Recurring Estimated Fair Value of Real Estate Inventories” to the consolidated financial statements included elsewhere in this Annual Report on Form 10-K for further discussion of the impairment of real estate inventories. (b) The tax benefit was primarily the result of the valuation allowance reversal against the Company’s deferred tax assets. See Note 14 , “Income Taxes” and Note 15 , "Deferred Tax Asset Valuation Allowance" to the consolidated financial statements included elsewhere in this Annual Report on Form 10-K for a further discussion of the Company’s income taxes and the valuation allowance reversal for the applicable period. Three Months Ended March 31, 2015 June 30, 2015 September 30, 2015 December 31, 2015 (In thousands, except per share data) (Unaudited) Homebuilding revenue $ 42,635 $ 50,785 $ 70,284 $ 88,892 Land development revenue 120 1,920 1,116 17,978 Other revenue 768 2,021 2,272 — Total revenue 43,523 54,726 73,672 106,870 Cost of sales – homebuilding 35,618 42,120 57,006 72,003 Cost of sales – land development 5 1,543 716 13,027 Cost of sales – other revenue 663 1,742 1,958 — Impairment on real estate — — — 923 Total cost of sales 36,286 45,405 59,680 85,953 Gross margin – homebuilding 7,017 8,665 13,278 16,889 Gross margin – land development 115 377 400 4,951 Gross margin – other revenue 105 279 314 — Gross margin - impairment on real estate — — — (923 ) (a) Total gross margin 7,237 9,321 13,992 20,917 Sales and marketing expenses 4,196 4,357 4,692 5,697 General and administrative expenses 7,320 6,453 5,539 7,567 Total expenses 11,516 10,810 10,231 13,264 Other income 102 30 45 29 Net income (loss) before income taxes $ (4,177 ) $ (1,459 ) $ 3,806 $ 7,682 Benefit (provision) for income taxes — — — (69 ) Net income (loss) $ (4,177 ) $ (1,459 ) $ 3,806 $ 7,613 Net income (loss) attributable to UCP, Inc. $ (1,840 ) $ (668 ) $ 1,639 $ 3,240 Net income (loss) per common share: Basic $ (0.23 ) $ (0.08 ) $ 0.20 $ 0.40 Diluted $ (0.23 ) $ (0.08 ) $ 0.20 $ 0.40 * The quarterly financial data above may not total to the accompanying consolidated statements of operations and comprehensive income or loss or the accompanying gross margin schedule due to rounding. (a) The impairment on real estate in which the carrying value of inventories were written down to its estimated fair values. See Note 2 , “Summary of Significant Accounting Policies” and Note 9 , “Fair Value Disclosures--Non-Financial Instruments Carried at Fair Value--Non-Recurring Estimated Fair Value of Real Estate Inventories” to the consolidated financial statements included elsewhere in this Annual Report on Form 10-K for further discussion of the impairment of real estate inventories.</t>
  </si>
  <si>
    <t>Description of Business and Nature of Operations (Details) $ / shares in Units, $ in Thousands</t>
  </si>
  <si>
    <t>Jul. 23, 2013USD ($)$ / sharesshares</t>
  </si>
  <si>
    <t>Dec. 31, 2016USD ($)vote / sharesregionclass_of_stock$ / sharesshares</t>
  </si>
  <si>
    <t>Dec. 31, 2015USD ($)$ / sharesshares</t>
  </si>
  <si>
    <t>Dec. 31, 2014USD ($)shares</t>
  </si>
  <si>
    <t>Dec. 31, 2013shares</t>
  </si>
  <si>
    <t>Property, Plant and Equipment [Line Items]</t>
  </si>
  <si>
    <t>Number of geographical regions | region</t>
  </si>
  <si>
    <t>Proceeds | $</t>
  </si>
  <si>
    <t>Share price (in dollars per share) | $ / shares</t>
  </si>
  <si>
    <t>Distributions | $</t>
  </si>
  <si>
    <t>Number of classes of stock | class_of_stock</t>
  </si>
  <si>
    <t>Stock exchange ratio</t>
  </si>
  <si>
    <t>Options granted (shares)</t>
  </si>
  <si>
    <t>Cash payment from subsidiary for increase in tax basis</t>
  </si>
  <si>
    <t>85.00%</t>
  </si>
  <si>
    <t>Cash savings realized from increase in tax basis</t>
  </si>
  <si>
    <t>15.00%</t>
  </si>
  <si>
    <t>Agreement period</t>
  </si>
  <si>
    <t>15 years</t>
  </si>
  <si>
    <t>Ownersihp for right to nominate two board members</t>
  </si>
  <si>
    <t>25.00%</t>
  </si>
  <si>
    <t>Ownership for right to nominate one director</t>
  </si>
  <si>
    <t>10.00%</t>
  </si>
  <si>
    <t>UCP LLC</t>
  </si>
  <si>
    <t>Economic interest percentage</t>
  </si>
  <si>
    <t>42.30%</t>
  </si>
  <si>
    <t>43.20%</t>
  </si>
  <si>
    <t>43.10%</t>
  </si>
  <si>
    <t>Common stock, par value (in dollars per share) | $ / shares</t>
  </si>
  <si>
    <t>Economic interest rights held</t>
  </si>
  <si>
    <t>100.00%</t>
  </si>
  <si>
    <t>Incremental shares attributable to contingently exchangeable shares (shares)</t>
  </si>
  <si>
    <t>Class A | Common stock</t>
  </si>
  <si>
    <t>Number of votes per share | vote / shares</t>
  </si>
  <si>
    <t>Class B | Common stock</t>
  </si>
  <si>
    <t>Series A Units</t>
  </si>
  <si>
    <t>Reclassified (shares)</t>
  </si>
  <si>
    <t>IPO</t>
  </si>
  <si>
    <t>Subsidiaries</t>
  </si>
  <si>
    <t>Ownership percentage</t>
  </si>
  <si>
    <t>57.70%</t>
  </si>
  <si>
    <t>56.80%</t>
  </si>
  <si>
    <t>56.90%</t>
  </si>
  <si>
    <t>Restricted Stock Units (RSUs)</t>
  </si>
  <si>
    <t>Granted (in shares)</t>
  </si>
  <si>
    <t>Long-Term Incentive Plan | Restricted Stock Units (RSUs)</t>
  </si>
  <si>
    <t>London Interbank Offered Rate (LIBOR)</t>
  </si>
  <si>
    <t>Variable discount rate</t>
  </si>
  <si>
    <t>1.00%</t>
  </si>
  <si>
    <t>Summary of Significant Accounting Policies (Details)</t>
  </si>
  <si>
    <t>3 Months Ended</t>
  </si>
  <si>
    <t>Dec. 31, 2016USD ($)lotproperty</t>
  </si>
  <si>
    <t>Sep. 30, 2016USD ($)</t>
  </si>
  <si>
    <t>Jun. 30, 2016USD ($)</t>
  </si>
  <si>
    <t>Mar. 31, 2016USD ($)</t>
  </si>
  <si>
    <t>Dec. 31, 2015USD ($)lot</t>
  </si>
  <si>
    <t>Sep. 30, 2015USD ($)</t>
  </si>
  <si>
    <t>Jun. 30, 2015USD ($)</t>
  </si>
  <si>
    <t>Mar. 31, 2015USD ($)</t>
  </si>
  <si>
    <t>Dec. 31, 2016USD ($)lotdirectorsegmentregionproperty</t>
  </si>
  <si>
    <t>Dec. 31, 2014USD ($)</t>
  </si>
  <si>
    <t>Jun. 07, 2016USD ($)</t>
  </si>
  <si>
    <t>Jul. 23, 2013</t>
  </si>
  <si>
    <t>Number of reportable segments | segment</t>
  </si>
  <si>
    <t>Money market funds</t>
  </si>
  <si>
    <t>Advertising expense</t>
  </si>
  <si>
    <t>Number of land purchase contracts | lot</t>
  </si>
  <si>
    <t>Warranty insurance receivables</t>
  </si>
  <si>
    <t>Reimbursement for land development work</t>
  </si>
  <si>
    <t>Authorized amount</t>
  </si>
  <si>
    <t>Reversal of allowance</t>
  </si>
  <si>
    <t>Minimum</t>
  </si>
  <si>
    <t>Weighted average useful life</t>
  </si>
  <si>
    <t>6 months</t>
  </si>
  <si>
    <t>Maximum</t>
  </si>
  <si>
    <t>5 years</t>
  </si>
  <si>
    <t>Computer hardware and software | Minimum</t>
  </si>
  <si>
    <t>Fixed asset useful life</t>
  </si>
  <si>
    <t>3 years</t>
  </si>
  <si>
    <t>Computer hardware and software | Maximum</t>
  </si>
  <si>
    <t>Furniture and Fixtures</t>
  </si>
  <si>
    <t>Vehicles</t>
  </si>
  <si>
    <t>Leasehold Improvements | Minimum</t>
  </si>
  <si>
    <t>1 year</t>
  </si>
  <si>
    <t>Leasehold Improvements | Maximum</t>
  </si>
  <si>
    <t>Goodwill | Income Approach Valuation Technique</t>
  </si>
  <si>
    <t>Expected term</t>
  </si>
  <si>
    <t>10 years</t>
  </si>
  <si>
    <t>Sundance</t>
  </si>
  <si>
    <t>Impairment related to sale</t>
  </si>
  <si>
    <t>Writedown</t>
  </si>
  <si>
    <t>Heathersport</t>
  </si>
  <si>
    <t>Number of homes with adjustments to fair value | property</t>
  </si>
  <si>
    <t>Affiliated Entity</t>
  </si>
  <si>
    <t>Number of directors to elect | director</t>
  </si>
  <si>
    <t>Voting interest threshold</t>
  </si>
  <si>
    <t>Right to cash savings on tax</t>
  </si>
  <si>
    <t>Parent Company</t>
  </si>
  <si>
    <t>Administrative support services expense</t>
  </si>
  <si>
    <t>Summary of Significant Accounting Policies Other Assets (Details) - USD ($) $ in Thousands</t>
  </si>
  <si>
    <t>Customer deposits in escrow</t>
  </si>
  <si>
    <t>Prepaid expenses</t>
  </si>
  <si>
    <t>Other deposits and prepaid interest</t>
  </si>
  <si>
    <t>Funds held in escrow</t>
  </si>
  <si>
    <t>Summary of Significant Accounting Policies - Receivables (Details) - USD ($) $ in Thousands</t>
  </si>
  <si>
    <t>Manufacturer rebates</t>
  </si>
  <si>
    <t>Other receivables</t>
  </si>
  <si>
    <t>Summary of Significant Accounting Policies Warranty Reserves (Details) - USD ($) $ in Thousands</t>
  </si>
  <si>
    <t>Movement in Standard and Extended Product Warranty, Increase (Decrease) [Roll Forward]</t>
  </si>
  <si>
    <t>Warranty reserves, beginning of period</t>
  </si>
  <si>
    <t>Warranty reserves accrued</t>
  </si>
  <si>
    <t>Warranty expenditures</t>
  </si>
  <si>
    <t>Additional reserves where corresponding amounts are recorded as receivables from insurance carriers</t>
  </si>
  <si>
    <t>Warranty reserves, end of period</t>
  </si>
  <si>
    <t>Income or Loss Per Share - Proforma Earnings (Loss) per share (Details) - USD ($) $ / shares in Units, $ in Thousands</t>
  </si>
  <si>
    <t>Sep. 30, 2016</t>
  </si>
  <si>
    <t>Mar. 31, 2016</t>
  </si>
  <si>
    <t>Sep. 30, 2015</t>
  </si>
  <si>
    <t>Jun. 30, 2015</t>
  </si>
  <si>
    <t>Mar. 31, 2015</t>
  </si>
  <si>
    <t>Numerator</t>
  </si>
  <si>
    <t>Denominator</t>
  </si>
  <si>
    <t>Weighted average number of shares of Class A common stock outstanding - basic (in shares)</t>
  </si>
  <si>
    <t>Total shares for purpose of calculating diluted net income (loss) per share (shares)</t>
  </si>
  <si>
    <t>Net income (loss) per share of Class A common stock - basic ($ per share)</t>
  </si>
  <si>
    <t>Net income (loss) per share of Class A common stock - diluted ($ per share)</t>
  </si>
  <si>
    <t>Anti-dilutive securities (shares)</t>
  </si>
  <si>
    <t>Effect of dilutive securities (shares)</t>
  </si>
  <si>
    <t>Real Estate Inventories - Real Estate Inventory (Details) $ in Thousands</t>
  </si>
  <si>
    <t>Dec. 31, 2016USD ($)lot</t>
  </si>
  <si>
    <t>Deposits and pre-acquisition costs</t>
  </si>
  <si>
    <t>Land held and land under development</t>
  </si>
  <si>
    <t>Finished lots</t>
  </si>
  <si>
    <t>Homes completed or under construction</t>
  </si>
  <si>
    <t>Model homes</t>
  </si>
  <si>
    <t>Total Inventory</t>
  </si>
  <si>
    <t>Deposits on land purchase contracts</t>
  </si>
  <si>
    <t>Aggregate land purchase contracts, net</t>
  </si>
  <si>
    <t>Inventories</t>
  </si>
  <si>
    <t>Homes under contract</t>
  </si>
  <si>
    <t>44.10%</t>
  </si>
  <si>
    <t>36.90%</t>
  </si>
  <si>
    <t>Unsold homes</t>
  </si>
  <si>
    <t>55.90%</t>
  </si>
  <si>
    <t>63.10%</t>
  </si>
  <si>
    <t>Real Estate Inventories - Interest Capitalization (Details) - USD ($) $ in Thousands</t>
  </si>
  <si>
    <t>Interest paid, net of amounts capitalized</t>
  </si>
  <si>
    <t>Real Estate Inventory, Capitalized Interest Costs [Roll Forward]</t>
  </si>
  <si>
    <t>Interest expense capitalized as cost of home inventory</t>
  </si>
  <si>
    <t>Interest expense capitalized as cost of land inventory</t>
  </si>
  <si>
    <t>Total interest expense capitalized</t>
  </si>
  <si>
    <t>Previously capitalized interest expense included in cost of sales - homebuilding</t>
  </si>
  <si>
    <t>Previously capitalized interest expense included in cost of sales - land development</t>
  </si>
  <si>
    <t>Net activity of capitalized interest</t>
  </si>
  <si>
    <t>Capitalized interest expense in beginning inventory</t>
  </si>
  <si>
    <t>Capitalized interest expense in ending inventory</t>
  </si>
  <si>
    <t>Fixed Assets, Net (Details) - USD ($) $ in Thousands</t>
  </si>
  <si>
    <t>Fixed assets, gross</t>
  </si>
  <si>
    <t>Accumulated depreciation</t>
  </si>
  <si>
    <t>Depreciation</t>
  </si>
  <si>
    <t>Computer hardware and software</t>
  </si>
  <si>
    <t>Office furniture and equipment and leasehold improvements</t>
  </si>
  <si>
    <t>Intangible Assets Narrative (Details) - USD ($)</t>
  </si>
  <si>
    <t>Business Acquisition [Line Items]</t>
  </si>
  <si>
    <t>Citizen's Homes, Inc.</t>
  </si>
  <si>
    <t>Growth rate</t>
  </si>
  <si>
    <t>4.50%</t>
  </si>
  <si>
    <t>Citizen's Homes, Inc. | Trademarks and trade names</t>
  </si>
  <si>
    <t>Amortization of intangibles</t>
  </si>
  <si>
    <t>Citizen's Homes, Inc. | Land option</t>
  </si>
  <si>
    <t>Discount rate</t>
  </si>
  <si>
    <t>14.50%</t>
  </si>
  <si>
    <t>2.00%</t>
  </si>
  <si>
    <t>Intangible Assets Intangibles (Details) - USD ($) $ in Thousands</t>
  </si>
  <si>
    <t>Ending Balance</t>
  </si>
  <si>
    <t>Gross Carrying Amount</t>
  </si>
  <si>
    <t>Accumulated Amortization</t>
  </si>
  <si>
    <t>Architectural plans | Citizen's Homes, Inc.</t>
  </si>
  <si>
    <t>Land option | Citizen's Homes, Inc.</t>
  </si>
  <si>
    <t>Trademarks and trade names | Citizen's Homes, Inc.</t>
  </si>
  <si>
    <t>Intangible Assets Future Amortization Expense (Details) - Citizen's Homes, Inc. $ in Thousands</t>
  </si>
  <si>
    <t>Dec. 31, 2016USD ($)</t>
  </si>
  <si>
    <t>Intangible Assets Goodwill (Details) - USD ($)</t>
  </si>
  <si>
    <t>Goodwill [Roll Forward]</t>
  </si>
  <si>
    <t>Accrued Liabilities (Details) - USD ($) $ in Thousands</t>
  </si>
  <si>
    <t>Real estate development cost to complete</t>
  </si>
  <si>
    <t>Accrued expenses</t>
  </si>
  <si>
    <t>Warranty reserves</t>
  </si>
  <si>
    <t>Contingent consideration</t>
  </si>
  <si>
    <t>Accrued payroll liabilities</t>
  </si>
  <si>
    <t>Notes Payable and Senior notes, net (Details) - USD ($)</t>
  </si>
  <si>
    <t>Oct. 21, 2014</t>
  </si>
  <si>
    <t>Debt Instrument [Line Items]</t>
  </si>
  <si>
    <t>Aggregate loan commitments</t>
  </si>
  <si>
    <t>Unused loan commitments</t>
  </si>
  <si>
    <t>Weighted average interest rate</t>
  </si>
  <si>
    <t>6.48%</t>
  </si>
  <si>
    <t>6.35%</t>
  </si>
  <si>
    <t>Debt, variable interest rate</t>
  </si>
  <si>
    <t>2.75%</t>
  </si>
  <si>
    <t>3.75%</t>
  </si>
  <si>
    <t>2017 notes</t>
  </si>
  <si>
    <t>Debt maturing within the year</t>
  </si>
  <si>
    <t>Eight and a Half Percent Senior Notes Due in 2017 | 2017 notes</t>
  </si>
  <si>
    <t>Aggregate principal amount</t>
  </si>
  <si>
    <t>Interest rate</t>
  </si>
  <si>
    <t>8.50%</t>
  </si>
  <si>
    <t>Proceeds from Issuance of Debt</t>
  </si>
  <si>
    <t>Redemption price percentage</t>
  </si>
  <si>
    <t>Change of control, redemption price percentage</t>
  </si>
  <si>
    <t>101.00%</t>
  </si>
  <si>
    <t>Change of control, voting interests needed to be acquired</t>
  </si>
  <si>
    <t>35.00%</t>
  </si>
  <si>
    <t>Maximum debt to tangible assets ratio</t>
  </si>
  <si>
    <t>45.00%</t>
  </si>
  <si>
    <t>Maximum secured debt allowed</t>
  </si>
  <si>
    <t>Maximum secured debt to tangible assets ratio allowed</t>
  </si>
  <si>
    <t>30.00%</t>
  </si>
  <si>
    <t>Maximum annual acquisition of unimproved real property allowed</t>
  </si>
  <si>
    <t>Maximum acquisition of improved real property over term of debt allowed</t>
  </si>
  <si>
    <t>Minimum tangible assets no subject to debt-secured liens required</t>
  </si>
  <si>
    <t>Minimum net worth required</t>
  </si>
  <si>
    <t>Minimum cash and equivalents required</t>
  </si>
  <si>
    <t>Maximum annual decrease in tangible assets allowed</t>
  </si>
  <si>
    <t>Maximum decrease in tangible assets over term of debt allowed</t>
  </si>
  <si>
    <t>Prime Rate</t>
  </si>
  <si>
    <t>1.75%</t>
  </si>
  <si>
    <t>Notes Payable and Senior notes, net - Long Term Debt (Details) - USD ($) $ in Thousands</t>
  </si>
  <si>
    <t>Long-term debt</t>
  </si>
  <si>
    <t>Long-term debt, gross</t>
  </si>
  <si>
    <t>Variable Interest Rate:</t>
  </si>
  <si>
    <t>Variable Interest Rate: | LIBOR 3.75% through 2016</t>
  </si>
  <si>
    <t>Variable Interest Rate: | PRIME 1.75% through 2016</t>
  </si>
  <si>
    <t>Variable Interest Rate: | LIBOR 3.00% through 2016</t>
  </si>
  <si>
    <t>3.00%</t>
  </si>
  <si>
    <t>Variable Interest Rate: | LIBOR 3.50% through 2017</t>
  </si>
  <si>
    <t>3.50%</t>
  </si>
  <si>
    <t>Variable Interest Rate: | LIBOR 3.75% through 2017</t>
  </si>
  <si>
    <t>Variable Interest Rate: | LIBOR 2.75% through 2018</t>
  </si>
  <si>
    <t>Variable Interest Rate: | LIBOR 3.75% through 2018</t>
  </si>
  <si>
    <t>Variable Interest Rate: | 5.50% through 2016</t>
  </si>
  <si>
    <t>5.50%</t>
  </si>
  <si>
    <t>Variable Interest Rate: | 5.50% through 2017</t>
  </si>
  <si>
    <t>Variable Interest Rate: | 5.00% through 2017</t>
  </si>
  <si>
    <t>5.00%</t>
  </si>
  <si>
    <t>Fixed Interest Rate:</t>
  </si>
  <si>
    <t>Fixed Interest Rate: | 10.00% through 2017</t>
  </si>
  <si>
    <t>Fixed Interest Rate: | 0.00% through 2017</t>
  </si>
  <si>
    <t>0.00%</t>
  </si>
  <si>
    <t>Fixed Interest Rate: | 8.00% through 2018</t>
  </si>
  <si>
    <t>8.00%</t>
  </si>
  <si>
    <t>Revolver</t>
  </si>
  <si>
    <t>Basis spread</t>
  </si>
  <si>
    <t>Notes Payable and Senior notes, net - Maturities (Details) - USD ($) $ in Thousands</t>
  </si>
  <si>
    <t>2019 and thereafter</t>
  </si>
  <si>
    <t>Fair Value Disclosures (Details)</t>
  </si>
  <si>
    <t>Dec. 31, 2016USD ($)property</t>
  </si>
  <si>
    <t>Dec. 31, 2015USD ($)</t>
  </si>
  <si>
    <t>Fair Value, Balance Sheet Grouping, Financial Statement Captions [Line Items]</t>
  </si>
  <si>
    <t>Contingent consideration liability</t>
  </si>
  <si>
    <t>Contingent consideration, high</t>
  </si>
  <si>
    <t>Performance period</t>
  </si>
  <si>
    <t>Contingent consideration, low</t>
  </si>
  <si>
    <t>Cost inflation</t>
  </si>
  <si>
    <t>1.50%</t>
  </si>
  <si>
    <t>Contingent Consideration Liability | Citizen's Homes, Inc.</t>
  </si>
  <si>
    <t>13.50%</t>
  </si>
  <si>
    <t>Volatility rate</t>
  </si>
  <si>
    <t>19.10%</t>
  </si>
  <si>
    <t>Entity credit risk</t>
  </si>
  <si>
    <t>11.00%</t>
  </si>
  <si>
    <t>Minimum | Contingent Consideration Liability | Citizen's Homes, Inc.</t>
  </si>
  <si>
    <t>Maximum | Contingent Consideration Liability | Citizen's Homes, Inc.</t>
  </si>
  <si>
    <t>14.20%</t>
  </si>
  <si>
    <t>12.00%</t>
  </si>
  <si>
    <t>Level 3 | Citizen's Homes, Inc.</t>
  </si>
  <si>
    <t>Fair Value Disclosures - Debt table (Details) - USD ($) $ in Thousands</t>
  </si>
  <si>
    <t>Fair Value, Assets and Liabilities Measured on Recurring and Nonrecurring Basis [Line Items]</t>
  </si>
  <si>
    <t>Carrying Value</t>
  </si>
  <si>
    <t>Carrying Value | Notes payable</t>
  </si>
  <si>
    <t>Estimated Fair Value</t>
  </si>
  <si>
    <t>Estimated Fair Value | Notes payable</t>
  </si>
  <si>
    <t>Estimated Fair Value | 2017 notes</t>
  </si>
  <si>
    <t>Fair Value Disclosures - Hierarchy table (Details) - USD ($) $ in Thousands</t>
  </si>
  <si>
    <t>Fair Value Disclosures - Contingent consideration (Details) - USD ($) $ in Thousands</t>
  </si>
  <si>
    <t>Business Combination, Contingent Consideration, Change [Roll Forward]</t>
  </si>
  <si>
    <t>Beginning balance</t>
  </si>
  <si>
    <t>Ending balance</t>
  </si>
  <si>
    <t>Fair Value Disclosures - Nonrecurring table (Details) - USD ($) $ in Thousands</t>
  </si>
  <si>
    <t>Heathersport | Level 3</t>
  </si>
  <si>
    <t>Real estate and development costs</t>
  </si>
  <si>
    <t>Sundance | Level 3</t>
  </si>
  <si>
    <t>River Run</t>
  </si>
  <si>
    <t>River Run | Level 3</t>
  </si>
  <si>
    <t>Equity  (Details) - USD ($)</t>
  </si>
  <si>
    <t>7 Months Ended</t>
  </si>
  <si>
    <t>Jun. 07, 2016</t>
  </si>
  <si>
    <t>Stockholders' Equity Attributable to Noncontrolling Interest [Roll Forward]</t>
  </si>
  <si>
    <t>Beginning balance of noncontrolling interest</t>
  </si>
  <si>
    <t>Net income attributable to noncontrolling interest</t>
  </si>
  <si>
    <t>Re-allocation of stock issuances</t>
  </si>
  <si>
    <t>Stock issuance attributable to noncontrolling interest</t>
  </si>
  <si>
    <t>Repurchased</t>
  </si>
  <si>
    <t>Remaining authorization</t>
  </si>
  <si>
    <t>Repurchased (shares)</t>
  </si>
  <si>
    <t>Noncontrolling Interest [Line Items]</t>
  </si>
  <si>
    <t>Stock Based Compensation (Details) - USD ($) $ / shares in Units, $ in Millions</t>
  </si>
  <si>
    <t>Weighted average grant date fair value ($ per share)</t>
  </si>
  <si>
    <t>Options expired (shares)</t>
  </si>
  <si>
    <t>Unrecognized compensation cost</t>
  </si>
  <si>
    <t>Period to recognized compensation cost not yet recognized</t>
  </si>
  <si>
    <t>3 years 6 months</t>
  </si>
  <si>
    <t>1 year 2 months 12 days</t>
  </si>
  <si>
    <t>Grant date fair value</t>
  </si>
  <si>
    <t>General and Administrative Expense</t>
  </si>
  <si>
    <t>Share based compensation</t>
  </si>
  <si>
    <t>Share-based Compensation Award, Tranche One</t>
  </si>
  <si>
    <t>Award vesting, percentage</t>
  </si>
  <si>
    <t>20.00%</t>
  </si>
  <si>
    <t>Share-based Compensation Award, Tranche Two</t>
  </si>
  <si>
    <t>Share-based Compensation Award, Tranche Three</t>
  </si>
  <si>
    <t>Share-based Compensation Award, Tranche Four</t>
  </si>
  <si>
    <t>40.00%</t>
  </si>
  <si>
    <t>Share-based Compensation Award, Tranche Five</t>
  </si>
  <si>
    <t>Class A | Long-Term Incentive Plan</t>
  </si>
  <si>
    <t>Shares that may be issued (in shares)</t>
  </si>
  <si>
    <t>Stock-Based Compensation - Schedule of RSU Activity (Details) - Restricted Stock Units (RSUs) - $ / shares</t>
  </si>
  <si>
    <t>Dec. 31, 2013</t>
  </si>
  <si>
    <t>Share-based Compensation Arrangement by Share-based Payment Award, Equity Instruments Other than Options, Nonvested, Number of Shares [Roll Forward]</t>
  </si>
  <si>
    <t>Outstanding and unvested, beginning (in shares)</t>
  </si>
  <si>
    <t>Vested (in shares)</t>
  </si>
  <si>
    <t>Forfeited (in shares)</t>
  </si>
  <si>
    <t>Outstanding and unvested, ending (in shares)</t>
  </si>
  <si>
    <t>Outstanding and unvested ($ per share)</t>
  </si>
  <si>
    <t>Granted ($ per share)</t>
  </si>
  <si>
    <t>Vested ($ per share)</t>
  </si>
  <si>
    <t>Forfeited ($ per share)</t>
  </si>
  <si>
    <t>Stock-Based Compensation Options (Details) - $ / shares</t>
  </si>
  <si>
    <t>Share-based Compensation Arrangement by Share-based Payment Award, Options, Outstanding [Roll Forward]</t>
  </si>
  <si>
    <t>Outstanding at beginning (shares)</t>
  </si>
  <si>
    <t>Options exercised (shares)</t>
  </si>
  <si>
    <t>Options forfeited (shares)</t>
  </si>
  <si>
    <t>Outstanding at ending (shares)</t>
  </si>
  <si>
    <t>Outstanding ($ per share)</t>
  </si>
  <si>
    <t>Exercised ($ per share)</t>
  </si>
  <si>
    <t>Expired ($ per share)</t>
  </si>
  <si>
    <t>Vested and exercisable (shares)</t>
  </si>
  <si>
    <t>Expected to vest (shares)</t>
  </si>
  <si>
    <t>Vested and exercisable ($ per share)</t>
  </si>
  <si>
    <t>Term, granted</t>
  </si>
  <si>
    <t>9 years 1 month 28 days</t>
  </si>
  <si>
    <t>Term, outstanding</t>
  </si>
  <si>
    <t>7 years 2 months 12 days</t>
  </si>
  <si>
    <t>8 years 2 months 12 days</t>
  </si>
  <si>
    <t>Share Price (in dollars per share)</t>
  </si>
  <si>
    <t>Stock-Based Compensation Assumptions (Details)</t>
  </si>
  <si>
    <t>6 years 6 months</t>
  </si>
  <si>
    <t>Expected volatility %</t>
  </si>
  <si>
    <t>55.00%</t>
  </si>
  <si>
    <t>53.46%</t>
  </si>
  <si>
    <t>Risk free interest rate %</t>
  </si>
  <si>
    <t>1.61%</t>
  </si>
  <si>
    <t>1.81%</t>
  </si>
  <si>
    <t>Dividend yield %</t>
  </si>
  <si>
    <t>Incentive Compensation Plan and Employee Benefits (Details) - USD ($) $ in Millions</t>
  </si>
  <si>
    <t>Defined Benefit Plan Disclosure [Line Items]</t>
  </si>
  <si>
    <t>Employer discretionary contribution amount</t>
  </si>
  <si>
    <t>Incentive Compensation Plan</t>
  </si>
  <si>
    <t>Segment Information (Details)</t>
  </si>
  <si>
    <t>Dec. 31, 2016segmentregion</t>
  </si>
  <si>
    <t>Segment Information Revenues and Gross Margin (Details) - USD ($) $ in Thousands</t>
  </si>
  <si>
    <t>Segment Reporting Information [Line Items]</t>
  </si>
  <si>
    <t>Gross Margin</t>
  </si>
  <si>
    <t>Home Building</t>
  </si>
  <si>
    <t>Home Building | West Segment</t>
  </si>
  <si>
    <t>Home Building | Southeast Segment</t>
  </si>
  <si>
    <t>Land Development</t>
  </si>
  <si>
    <t>Land Development | West Segment</t>
  </si>
  <si>
    <t>Land Development | Southeast Segment</t>
  </si>
  <si>
    <t>Corporate Segment</t>
  </si>
  <si>
    <t>Segment Information Reconciliation to Net Income (Details) - USD ($)</t>
  </si>
  <si>
    <t>Gross margin</t>
  </si>
  <si>
    <t>Segment Information Assets (Details) - USD ($) $ in Thousands</t>
  </si>
  <si>
    <t>Other</t>
  </si>
  <si>
    <t>Commitments and Contingencies (Details)</t>
  </si>
  <si>
    <t>Sep. 09, 2016USD ($)lot</t>
  </si>
  <si>
    <t>Loss Contingencies [Line Items]</t>
  </si>
  <si>
    <t>Letter of credit</t>
  </si>
  <si>
    <t>Operating leases, rent expense</t>
  </si>
  <si>
    <t>Surety Bond</t>
  </si>
  <si>
    <t>Surety bonds</t>
  </si>
  <si>
    <t>WASHINGTON | U.S. Fish And Wildlife Service</t>
  </si>
  <si>
    <t>Number of mitigating properties identified | property</t>
  </si>
  <si>
    <t>Contracted to purchase</t>
  </si>
  <si>
    <t>Hearthstone</t>
  </si>
  <si>
    <t>Commitments and Contingencies - Future Minimum Payments, Operating Leases (Details) $ in Thousands</t>
  </si>
  <si>
    <t>thereafter</t>
  </si>
  <si>
    <t>Income Taxes - Components of Tax Expense (Details) - USD ($) $ in Thousands</t>
  </si>
  <si>
    <t>Federal</t>
  </si>
  <si>
    <t>State</t>
  </si>
  <si>
    <t>Total Current Expense</t>
  </si>
  <si>
    <t>Total Deferred Expense</t>
  </si>
  <si>
    <t>Total income tax expense (benefit)</t>
  </si>
  <si>
    <t>Income Taxes - Effective Income Tax Reconciliation (Details)</t>
  </si>
  <si>
    <t>Income tax (benefit) provision at federal statutory rate</t>
  </si>
  <si>
    <t>State income tax, net of federal benefit</t>
  </si>
  <si>
    <t>(7.00%)</t>
  </si>
  <si>
    <t>Change in valuation allowance</t>
  </si>
  <si>
    <t>(74.00%)</t>
  </si>
  <si>
    <t>(12.00%)</t>
  </si>
  <si>
    <t>(22.00%)</t>
  </si>
  <si>
    <t>(20.00%)</t>
  </si>
  <si>
    <t>Other permanent items</t>
  </si>
  <si>
    <t>(2.00%)</t>
  </si>
  <si>
    <t>(1.00%)</t>
  </si>
  <si>
    <t>Effective tax rate</t>
  </si>
  <si>
    <t>(58.00%)</t>
  </si>
  <si>
    <t>Income Taxes - Deferred Income Taxes (Details) - USD ($) $ in Thousands</t>
  </si>
  <si>
    <t>Net operating loss and tax credit carry forwards</t>
  </si>
  <si>
    <t>Outside basis difference in partnership</t>
  </si>
  <si>
    <t>Deferred tax assets</t>
  </si>
  <si>
    <t>Valuation allowance</t>
  </si>
  <si>
    <t>Net deferred tax assets</t>
  </si>
  <si>
    <t>Income Taxes - Narrative (Details) - USD ($) $ in Thousands</t>
  </si>
  <si>
    <t>Income Taxes - Operating Loss and Credit Carryforwards (Details) - USD ($) $ in Thousands</t>
  </si>
  <si>
    <t>Tax Credit Carryforward [Line Items]</t>
  </si>
  <si>
    <t>Domestic Tax Authority</t>
  </si>
  <si>
    <t>Tax credit carryforward</t>
  </si>
  <si>
    <t>Domestic Tax Authority | General Business Tax Credit Carryforward</t>
  </si>
  <si>
    <t>State and Local Jurisdiction</t>
  </si>
  <si>
    <t>State and Local Jurisdiction | CALIFORNIA</t>
  </si>
  <si>
    <t>Deferred Tax Asset Valuation Allowance (Details) - USD ($) $ in Thousands</t>
  </si>
  <si>
    <t>Tax expense (benefit)</t>
  </si>
  <si>
    <t>Quarterly Financial Data (Unaudited) (Details) - USD ($)</t>
  </si>
  <si>
    <t>Other incom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2684</v>
      </c>
    </row>
    <row r="6" spans="1:4">
      <c r="A6" s="4" t="s">
        <v>9</v>
      </c>
      <c r="B6" s="4" t="s">
        <v>10</v>
      </c>
    </row>
    <row r="7" spans="1:4">
      <c r="A7" s="4" t="s">
        <v>11</v>
      </c>
      <c r="B7" s="4" t="s">
        <v>12</v>
      </c>
    </row>
    <row r="8" spans="1:4">
      <c r="A8" s="4" t="s">
        <v>13</v>
      </c>
      <c r="C8" s="5" t="n">
        <v>7958314</v>
      </c>
    </row>
    <row r="9" spans="1:4">
      <c r="A9" s="4" t="s">
        <v>14</v>
      </c>
      <c r="B9" s="4" t="s">
        <v>15</v>
      </c>
    </row>
    <row r="10" spans="1:4">
      <c r="A10" s="4" t="s">
        <v>16</v>
      </c>
      <c r="B10" s="4" t="s">
        <v>17</v>
      </c>
    </row>
    <row r="11" spans="1:4">
      <c r="A11" s="4" t="s">
        <v>18</v>
      </c>
      <c r="B11" s="4" t="s">
        <v>15</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D17" s="6" t="n">
        <v>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1</v>
      </c>
      <c r="B1" s="2" t="s">
        <v>1</v>
      </c>
    </row>
    <row r="2" spans="1:2">
      <c r="B2" s="2" t="s">
        <v>2</v>
      </c>
    </row>
    <row r="3" spans="1:2">
      <c r="A3" s="3" t="s">
        <v>196</v>
      </c>
    </row>
    <row r="4" spans="1:2">
      <c r="A4" s="4" t="s">
        <v>51</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931</v>
      </c>
      <c r="C3" s="7" t="n">
        <v>39829</v>
      </c>
    </row>
    <row r="4" spans="1:3">
      <c r="A4" s="4" t="s">
        <v>33</v>
      </c>
      <c r="B4" s="5" t="n">
        <v>1547</v>
      </c>
      <c r="C4" s="5" t="n">
        <v>900</v>
      </c>
    </row>
    <row r="5" spans="1:3">
      <c r="A5" s="4" t="s">
        <v>34</v>
      </c>
      <c r="B5" s="5" t="n">
        <v>373207</v>
      </c>
      <c r="C5" s="5" t="n">
        <v>360989</v>
      </c>
    </row>
    <row r="6" spans="1:3">
      <c r="A6" s="4" t="s">
        <v>35</v>
      </c>
      <c r="B6" s="5" t="n">
        <v>883</v>
      </c>
      <c r="C6" s="5" t="n">
        <v>1314</v>
      </c>
    </row>
    <row r="7" spans="1:3">
      <c r="A7" s="4" t="s">
        <v>36</v>
      </c>
      <c r="B7" s="5" t="n">
        <v>101</v>
      </c>
      <c r="C7" s="5" t="n">
        <v>236</v>
      </c>
    </row>
    <row r="8" spans="1:3">
      <c r="A8" s="4" t="s">
        <v>37</v>
      </c>
      <c r="B8" s="5" t="n">
        <v>0</v>
      </c>
      <c r="C8" s="5" t="n">
        <v>4223</v>
      </c>
    </row>
    <row r="9" spans="1:3">
      <c r="A9" s="4" t="s">
        <v>38</v>
      </c>
      <c r="B9" s="5" t="n">
        <v>5628</v>
      </c>
      <c r="C9" s="5" t="n">
        <v>1317</v>
      </c>
    </row>
    <row r="10" spans="1:3">
      <c r="A10" s="4" t="s">
        <v>39</v>
      </c>
      <c r="B10" s="5" t="n">
        <v>5482</v>
      </c>
      <c r="C10" s="5" t="n">
        <v>0</v>
      </c>
    </row>
    <row r="11" spans="1:3">
      <c r="A11" s="4" t="s">
        <v>40</v>
      </c>
      <c r="B11" s="5" t="n">
        <v>6327</v>
      </c>
      <c r="C11" s="5" t="n">
        <v>5889</v>
      </c>
    </row>
    <row r="12" spans="1:3">
      <c r="A12" s="4" t="s">
        <v>41</v>
      </c>
      <c r="B12" s="5" t="n">
        <v>434106</v>
      </c>
      <c r="C12" s="5" t="n">
        <v>414697</v>
      </c>
    </row>
    <row r="13" spans="1:3">
      <c r="A13" s="3" t="s">
        <v>42</v>
      </c>
    </row>
    <row r="14" spans="1:3">
      <c r="A14" s="4" t="s">
        <v>43</v>
      </c>
      <c r="B14" s="5" t="n">
        <v>18435</v>
      </c>
      <c r="C14" s="5" t="n">
        <v>14882</v>
      </c>
    </row>
    <row r="15" spans="1:3">
      <c r="A15" s="4" t="s">
        <v>44</v>
      </c>
      <c r="B15" s="5" t="n">
        <v>25342</v>
      </c>
      <c r="C15" s="5" t="n">
        <v>24616</v>
      </c>
    </row>
    <row r="16" spans="1:3">
      <c r="A16" s="4" t="s">
        <v>45</v>
      </c>
      <c r="B16" s="5" t="n">
        <v>2449</v>
      </c>
      <c r="C16" s="5" t="n">
        <v>1825</v>
      </c>
    </row>
    <row r="17" spans="1:3">
      <c r="A17" s="4" t="s">
        <v>46</v>
      </c>
      <c r="B17" s="5" t="n">
        <v>86658</v>
      </c>
      <c r="C17" s="5" t="n">
        <v>82486</v>
      </c>
    </row>
    <row r="18" spans="1:3">
      <c r="A18" s="4" t="s">
        <v>47</v>
      </c>
      <c r="B18" s="5" t="n">
        <v>74336</v>
      </c>
      <c r="C18" s="5" t="n">
        <v>73480</v>
      </c>
    </row>
    <row r="19" spans="1:3">
      <c r="A19" s="4" t="s">
        <v>48</v>
      </c>
      <c r="B19" s="5" t="n">
        <v>207220</v>
      </c>
      <c r="C19" s="5" t="n">
        <v>197289</v>
      </c>
    </row>
    <row r="20" spans="1:3">
      <c r="A20" s="4" t="s">
        <v>49</v>
      </c>
      <c r="B20" s="4" t="s">
        <v>50</v>
      </c>
      <c r="C20" s="4" t="s">
        <v>50</v>
      </c>
    </row>
    <row r="21" spans="1:3">
      <c r="A21" s="3" t="s">
        <v>51</v>
      </c>
    </row>
    <row r="22" spans="1:3">
      <c r="A22" s="4" t="s">
        <v>52</v>
      </c>
      <c r="B22" s="5" t="n">
        <v>0</v>
      </c>
      <c r="C22" s="5" t="n">
        <v>0</v>
      </c>
    </row>
    <row r="23" spans="1:3">
      <c r="A23" s="4" t="s">
        <v>53</v>
      </c>
      <c r="B23" s="5" t="n">
        <v>97123</v>
      </c>
      <c r="C23" s="5" t="n">
        <v>94683</v>
      </c>
    </row>
    <row r="24" spans="1:3">
      <c r="A24" s="4" t="s">
        <v>54</v>
      </c>
      <c r="B24" s="5" t="n">
        <v>-1250</v>
      </c>
      <c r="C24" s="5" t="n">
        <v>0</v>
      </c>
    </row>
    <row r="25" spans="1:3">
      <c r="A25" s="4" t="s">
        <v>55</v>
      </c>
      <c r="B25" s="5" t="n">
        <v>4675</v>
      </c>
      <c r="C25" s="5" t="n">
        <v>-4563</v>
      </c>
    </row>
    <row r="26" spans="1:3">
      <c r="A26" s="4" t="s">
        <v>56</v>
      </c>
      <c r="B26" s="5" t="n">
        <v>100628</v>
      </c>
      <c r="C26" s="5" t="n">
        <v>90200</v>
      </c>
    </row>
    <row r="27" spans="1:3">
      <c r="A27" s="4" t="s">
        <v>57</v>
      </c>
      <c r="B27" s="5" t="n">
        <v>126258</v>
      </c>
      <c r="C27" s="5" t="n">
        <v>127208</v>
      </c>
    </row>
    <row r="28" spans="1:3">
      <c r="A28" s="4" t="s">
        <v>58</v>
      </c>
      <c r="B28" s="5" t="n">
        <v>226886</v>
      </c>
      <c r="C28" s="5" t="n">
        <v>217408</v>
      </c>
    </row>
    <row r="29" spans="1:3">
      <c r="A29" s="4" t="s">
        <v>59</v>
      </c>
      <c r="B29" s="5" t="n">
        <v>434106</v>
      </c>
      <c r="C29" s="5" t="n">
        <v>414697</v>
      </c>
    </row>
    <row r="30" spans="1:3">
      <c r="A30" s="4" t="s">
        <v>60</v>
      </c>
    </row>
    <row r="31" spans="1:3">
      <c r="A31" s="3" t="s">
        <v>51</v>
      </c>
    </row>
    <row r="32" spans="1:3">
      <c r="A32" s="4" t="s">
        <v>61</v>
      </c>
      <c r="B32" s="5" t="n">
        <v>80</v>
      </c>
      <c r="C32" s="5" t="n">
        <v>80</v>
      </c>
    </row>
    <row r="33" spans="1:3">
      <c r="A33" s="4" t="s">
        <v>62</v>
      </c>
    </row>
    <row r="34" spans="1:3">
      <c r="A34" s="3" t="s">
        <v>51</v>
      </c>
    </row>
    <row r="35" spans="1:3">
      <c r="A35" s="4" t="s">
        <v>61</v>
      </c>
      <c r="B35" s="7" t="n">
        <v>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1</v>
      </c>
    </row>
    <row r="4" spans="1:2">
      <c r="A4" s="4" t="s">
        <v>213</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181</v>
      </c>
      <c r="B14" s="4" t="s">
        <v>238</v>
      </c>
    </row>
    <row r="15" spans="1:2">
      <c r="A15" s="4" t="s">
        <v>38</v>
      </c>
      <c r="B15" s="4" t="s">
        <v>239</v>
      </c>
    </row>
    <row r="16" spans="1:2">
      <c r="A16" s="4" t="s">
        <v>240</v>
      </c>
      <c r="B16" s="4" t="s">
        <v>241</v>
      </c>
    </row>
    <row r="17" spans="1:2">
      <c r="A17" s="4" t="s">
        <v>198</v>
      </c>
      <c r="B17" s="4" t="s">
        <v>242</v>
      </c>
    </row>
    <row r="18" spans="1:2">
      <c r="A18" s="4" t="s">
        <v>243</v>
      </c>
      <c r="B18" s="4" t="s">
        <v>244</v>
      </c>
    </row>
    <row r="19" spans="1:2">
      <c r="A19" s="4" t="s">
        <v>245</v>
      </c>
      <c r="B19" s="4" t="s">
        <v>246</v>
      </c>
    </row>
    <row r="20" spans="1:2">
      <c r="A20" s="4" t="s">
        <v>210</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72</v>
      </c>
    </row>
    <row r="4" spans="1:2">
      <c r="A4" s="4" t="s">
        <v>253</v>
      </c>
      <c r="B4" s="4" t="s">
        <v>254</v>
      </c>
    </row>
    <row r="5" spans="1:2">
      <c r="A5" s="4" t="s">
        <v>38</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17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8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4" t="s">
        <v>64</v>
      </c>
      <c r="B2" s="8" t="n">
        <v>0.01</v>
      </c>
      <c r="C2" s="8" t="n">
        <v>0.01</v>
      </c>
    </row>
    <row r="3" spans="1:3">
      <c r="A3" s="4" t="s">
        <v>65</v>
      </c>
      <c r="B3" s="5" t="n">
        <v>50000000</v>
      </c>
      <c r="C3" s="5" t="n">
        <v>50000000</v>
      </c>
    </row>
    <row r="4" spans="1:3">
      <c r="A4" s="4" t="s">
        <v>66</v>
      </c>
      <c r="B4" s="5" t="n">
        <v>0</v>
      </c>
      <c r="C4" s="5" t="n">
        <v>0</v>
      </c>
    </row>
    <row r="5" spans="1:3">
      <c r="A5" s="4" t="s">
        <v>67</v>
      </c>
      <c r="B5" s="5" t="n">
        <v>0</v>
      </c>
      <c r="C5" s="5" t="n">
        <v>0</v>
      </c>
    </row>
    <row r="6" spans="1:3">
      <c r="A6" s="4" t="s">
        <v>68</v>
      </c>
      <c r="B6" s="5" t="n">
        <v>146346</v>
      </c>
      <c r="C6" s="5" t="n">
        <v>0</v>
      </c>
    </row>
    <row r="7" spans="1:3">
      <c r="A7" s="4" t="s">
        <v>60</v>
      </c>
    </row>
    <row r="8" spans="1:3">
      <c r="A8" s="4" t="s">
        <v>69</v>
      </c>
      <c r="B8" s="8" t="n">
        <v>0.01</v>
      </c>
      <c r="C8" s="8" t="n">
        <v>0.01</v>
      </c>
    </row>
    <row r="9" spans="1:3">
      <c r="A9" s="4" t="s">
        <v>70</v>
      </c>
      <c r="B9" s="5" t="n">
        <v>500000000</v>
      </c>
      <c r="C9" s="5" t="n">
        <v>500000000</v>
      </c>
    </row>
    <row r="10" spans="1:3">
      <c r="A10" s="4" t="s">
        <v>71</v>
      </c>
      <c r="B10" s="5" t="n">
        <v>8042834</v>
      </c>
      <c r="C10" s="5" t="n">
        <v>8014434</v>
      </c>
    </row>
    <row r="11" spans="1:3">
      <c r="A11" s="4" t="s">
        <v>72</v>
      </c>
      <c r="B11" s="5" t="n">
        <v>7896488</v>
      </c>
      <c r="C11" s="5" t="n">
        <v>8014434</v>
      </c>
    </row>
    <row r="12" spans="1:3">
      <c r="A12" s="4" t="s">
        <v>62</v>
      </c>
    </row>
    <row r="13" spans="1:3">
      <c r="A13" s="4" t="s">
        <v>69</v>
      </c>
      <c r="B13" s="8" t="n">
        <v>0.01</v>
      </c>
      <c r="C13" s="8" t="n">
        <v>0.01</v>
      </c>
    </row>
    <row r="14" spans="1:3">
      <c r="A14" s="4" t="s">
        <v>70</v>
      </c>
      <c r="B14" s="5" t="n">
        <v>1000000</v>
      </c>
      <c r="C14" s="5" t="n">
        <v>1000000</v>
      </c>
    </row>
    <row r="15" spans="1:3">
      <c r="A15" s="4" t="s">
        <v>71</v>
      </c>
      <c r="B15" s="5" t="n">
        <v>100</v>
      </c>
      <c r="C15" s="5" t="n">
        <v>100</v>
      </c>
    </row>
    <row r="16" spans="1:3">
      <c r="A16" s="4" t="s">
        <v>72</v>
      </c>
      <c r="B16" s="5" t="n">
        <v>100</v>
      </c>
      <c r="C1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row>
    <row r="7" spans="1:2">
      <c r="A7" s="3" t="s">
        <v>301</v>
      </c>
    </row>
    <row r="8" spans="1:2">
      <c r="A8" s="4" t="s">
        <v>302</v>
      </c>
      <c r="B8"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05</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15</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37"/>
    <col customWidth="1" max="3" min="3" width="70"/>
    <col customWidth="1" max="4" min="4" width="37"/>
    <col customWidth="1" max="5" min="5" width="27"/>
    <col customWidth="1" max="6" min="6" width="20"/>
  </cols>
  <sheetData>
    <row r="1" spans="1:6">
      <c r="A1" s="1" t="s">
        <v>327</v>
      </c>
      <c r="B1" s="2" t="s">
        <v>328</v>
      </c>
      <c r="C1" s="2" t="s">
        <v>329</v>
      </c>
      <c r="D1" s="2" t="s">
        <v>330</v>
      </c>
      <c r="E1" s="2" t="s">
        <v>331</v>
      </c>
      <c r="F1" s="2" t="s">
        <v>332</v>
      </c>
    </row>
    <row r="2" spans="1:6">
      <c r="A2" s="3" t="s">
        <v>333</v>
      </c>
    </row>
    <row r="3" spans="1:6">
      <c r="A3" s="4" t="s">
        <v>334</v>
      </c>
      <c r="C3" s="5" t="n">
        <v>2</v>
      </c>
    </row>
    <row r="4" spans="1:6">
      <c r="A4" s="4" t="s">
        <v>335</v>
      </c>
      <c r="B4" s="7" t="n">
        <v>105500</v>
      </c>
    </row>
    <row r="5" spans="1:6">
      <c r="A5" s="4" t="s">
        <v>336</v>
      </c>
      <c r="C5" s="8" t="n">
        <v>12.05</v>
      </c>
    </row>
    <row r="6" spans="1:6">
      <c r="A6" s="4" t="s">
        <v>337</v>
      </c>
      <c r="C6" s="7" t="n">
        <v>4830</v>
      </c>
      <c r="D6" s="7" t="n">
        <v>982</v>
      </c>
      <c r="E6" s="7" t="n">
        <v>674</v>
      </c>
    </row>
    <row r="7" spans="1:6">
      <c r="A7" s="4" t="s">
        <v>338</v>
      </c>
      <c r="C7" s="5" t="n">
        <v>2</v>
      </c>
    </row>
    <row r="8" spans="1:6">
      <c r="A8" s="4" t="s">
        <v>65</v>
      </c>
      <c r="C8" s="5" t="n">
        <v>50000000</v>
      </c>
      <c r="D8" s="5" t="n">
        <v>50000000</v>
      </c>
    </row>
    <row r="9" spans="1:6">
      <c r="A9" s="4" t="s">
        <v>339</v>
      </c>
      <c r="C9" s="5" t="n">
        <v>1</v>
      </c>
    </row>
    <row r="10" spans="1:6">
      <c r="A10" s="4" t="s">
        <v>340</v>
      </c>
      <c r="C10" s="5" t="n">
        <v>0</v>
      </c>
      <c r="D10" s="5" t="n">
        <v>71429</v>
      </c>
      <c r="E10" s="5" t="n">
        <v>166081</v>
      </c>
    </row>
    <row r="11" spans="1:6">
      <c r="A11" s="4" t="s">
        <v>341</v>
      </c>
      <c r="C11" s="4" t="s">
        <v>342</v>
      </c>
    </row>
    <row r="12" spans="1:6">
      <c r="A12" s="4" t="s">
        <v>343</v>
      </c>
      <c r="C12" s="4" t="s">
        <v>344</v>
      </c>
    </row>
    <row r="13" spans="1:6">
      <c r="A13" s="4" t="s">
        <v>345</v>
      </c>
      <c r="C13" s="4" t="s">
        <v>346</v>
      </c>
    </row>
    <row r="14" spans="1:6">
      <c r="A14" s="4" t="s">
        <v>347</v>
      </c>
      <c r="C14" s="4" t="s">
        <v>348</v>
      </c>
    </row>
    <row r="15" spans="1:6">
      <c r="A15" s="4" t="s">
        <v>349</v>
      </c>
      <c r="C15" s="4" t="s">
        <v>350</v>
      </c>
    </row>
    <row r="16" spans="1:6">
      <c r="A16" s="4" t="s">
        <v>351</v>
      </c>
    </row>
    <row r="17" spans="1:6">
      <c r="A17" s="3" t="s">
        <v>333</v>
      </c>
    </row>
    <row r="18" spans="1:6">
      <c r="A18" s="4" t="s">
        <v>352</v>
      </c>
      <c r="B18" s="4" t="s">
        <v>353</v>
      </c>
      <c r="C18" s="4" t="s">
        <v>354</v>
      </c>
      <c r="D18" s="4" t="s">
        <v>355</v>
      </c>
    </row>
    <row r="19" spans="1:6">
      <c r="A19" s="4" t="s">
        <v>60</v>
      </c>
    </row>
    <row r="20" spans="1:6">
      <c r="A20" s="3" t="s">
        <v>333</v>
      </c>
    </row>
    <row r="21" spans="1:6">
      <c r="A21" s="4" t="s">
        <v>356</v>
      </c>
      <c r="C21" s="8" t="n">
        <v>0.01</v>
      </c>
      <c r="D21" s="8" t="n">
        <v>0.01</v>
      </c>
    </row>
    <row r="22" spans="1:6">
      <c r="A22" s="4" t="s">
        <v>357</v>
      </c>
      <c r="C22" s="4" t="s">
        <v>358</v>
      </c>
    </row>
    <row r="23" spans="1:6">
      <c r="A23" s="4" t="s">
        <v>359</v>
      </c>
      <c r="C23" s="5" t="n">
        <v>18635834</v>
      </c>
    </row>
    <row r="24" spans="1:6">
      <c r="A24" s="4" t="s">
        <v>360</v>
      </c>
    </row>
    <row r="25" spans="1:6">
      <c r="A25" s="3" t="s">
        <v>333</v>
      </c>
    </row>
    <row r="26" spans="1:6">
      <c r="A26" s="4" t="s">
        <v>121</v>
      </c>
      <c r="B26" s="5" t="n">
        <v>7750000</v>
      </c>
      <c r="C26" s="5" t="n">
        <v>28400</v>
      </c>
      <c r="D26" s="5" t="n">
        <v>92218</v>
      </c>
      <c r="E26" s="5" t="n">
        <v>172216</v>
      </c>
    </row>
    <row r="27" spans="1:6">
      <c r="A27" s="4" t="s">
        <v>62</v>
      </c>
    </row>
    <row r="28" spans="1:6">
      <c r="A28" s="3" t="s">
        <v>333</v>
      </c>
    </row>
    <row r="29" spans="1:6">
      <c r="A29" s="4" t="s">
        <v>356</v>
      </c>
      <c r="C29" s="8" t="n">
        <v>0.01</v>
      </c>
      <c r="D29" s="8" t="n">
        <v>0.01</v>
      </c>
    </row>
    <row r="30" spans="1:6">
      <c r="A30" s="4" t="s">
        <v>361</v>
      </c>
      <c r="C30" s="5" t="n">
        <v>1</v>
      </c>
    </row>
    <row r="31" spans="1:6">
      <c r="A31" s="4" t="s">
        <v>362</v>
      </c>
    </row>
    <row r="32" spans="1:6">
      <c r="A32" s="3" t="s">
        <v>333</v>
      </c>
    </row>
    <row r="33" spans="1:6">
      <c r="A33" s="4" t="s">
        <v>121</v>
      </c>
      <c r="C33" s="5" t="n">
        <v>100</v>
      </c>
    </row>
    <row r="34" spans="1:6">
      <c r="A34" s="4" t="s">
        <v>363</v>
      </c>
    </row>
    <row r="35" spans="1:6">
      <c r="A35" s="3" t="s">
        <v>333</v>
      </c>
    </row>
    <row r="36" spans="1:6">
      <c r="A36" s="4" t="s">
        <v>364</v>
      </c>
      <c r="B36" s="5" t="n">
        <v>10593000</v>
      </c>
    </row>
    <row r="37" spans="1:6">
      <c r="A37" s="4" t="s">
        <v>365</v>
      </c>
    </row>
    <row r="38" spans="1:6">
      <c r="A38" s="3" t="s">
        <v>333</v>
      </c>
    </row>
    <row r="39" spans="1:6">
      <c r="A39" s="4" t="s">
        <v>356</v>
      </c>
      <c r="B39" s="8" t="n">
        <v>0.01</v>
      </c>
    </row>
    <row r="40" spans="1:6">
      <c r="A40" s="4" t="s">
        <v>336</v>
      </c>
      <c r="B40" s="7" t="n">
        <v>15</v>
      </c>
    </row>
    <row r="41" spans="1:6">
      <c r="A41" s="4" t="s">
        <v>366</v>
      </c>
    </row>
    <row r="42" spans="1:6">
      <c r="A42" s="3" t="s">
        <v>333</v>
      </c>
    </row>
    <row r="43" spans="1:6">
      <c r="A43" s="4" t="s">
        <v>367</v>
      </c>
      <c r="B43" s="4" t="s">
        <v>368</v>
      </c>
      <c r="C43" s="4" t="s">
        <v>369</v>
      </c>
      <c r="D43" s="4" t="s">
        <v>370</v>
      </c>
    </row>
    <row r="44" spans="1:6">
      <c r="A44" s="4" t="s">
        <v>371</v>
      </c>
    </row>
    <row r="45" spans="1:6">
      <c r="A45" s="3" t="s">
        <v>333</v>
      </c>
    </row>
    <row r="46" spans="1:6">
      <c r="A46" s="4" t="s">
        <v>372</v>
      </c>
      <c r="C46" s="5" t="n">
        <v>271635</v>
      </c>
      <c r="D46" s="5" t="n">
        <v>1237</v>
      </c>
      <c r="E46" s="5" t="n">
        <v>66561</v>
      </c>
    </row>
    <row r="47" spans="1:6">
      <c r="A47" s="4" t="s">
        <v>373</v>
      </c>
    </row>
    <row r="48" spans="1:6">
      <c r="A48" s="3" t="s">
        <v>333</v>
      </c>
    </row>
    <row r="49" spans="1:6">
      <c r="A49" s="4" t="s">
        <v>372</v>
      </c>
      <c r="F49" s="5" t="n">
        <v>430333</v>
      </c>
    </row>
    <row r="50" spans="1:6">
      <c r="A50" s="4" t="s">
        <v>351</v>
      </c>
    </row>
    <row r="51" spans="1:6">
      <c r="A51" s="3" t="s">
        <v>333</v>
      </c>
    </row>
    <row r="52" spans="1:6">
      <c r="A52" s="4" t="s">
        <v>337</v>
      </c>
      <c r="C52" s="7" t="n">
        <v>3700</v>
      </c>
      <c r="D52" s="7" t="n">
        <v>700</v>
      </c>
    </row>
    <row r="53" spans="1:6">
      <c r="A53" s="4" t="s">
        <v>374</v>
      </c>
    </row>
    <row r="54" spans="1:6">
      <c r="A54" s="3" t="s">
        <v>333</v>
      </c>
    </row>
    <row r="55" spans="1:6">
      <c r="A55" s="4" t="s">
        <v>375</v>
      </c>
      <c r="C55" s="4" t="s">
        <v>3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343919000</v>
      </c>
      <c r="C4" s="7" t="n">
        <v>252597000</v>
      </c>
      <c r="D4" s="7" t="n">
        <v>155417000</v>
      </c>
    </row>
    <row r="5" spans="1:4">
      <c r="A5" s="4" t="s">
        <v>77</v>
      </c>
      <c r="B5" s="5" t="n">
        <v>5449000</v>
      </c>
      <c r="C5" s="5" t="n">
        <v>21134000</v>
      </c>
      <c r="D5" s="5" t="n">
        <v>32513000</v>
      </c>
    </row>
    <row r="6" spans="1:4">
      <c r="A6" s="4" t="s">
        <v>78</v>
      </c>
      <c r="B6" s="5" t="n">
        <v>0</v>
      </c>
      <c r="C6" s="5" t="n">
        <v>5060000</v>
      </c>
      <c r="D6" s="5" t="n">
        <v>3253000</v>
      </c>
    </row>
    <row r="7" spans="1:4">
      <c r="A7" s="4" t="s">
        <v>79</v>
      </c>
      <c r="B7" s="5" t="n">
        <v>349368000</v>
      </c>
      <c r="C7" s="5" t="n">
        <v>278791000</v>
      </c>
      <c r="D7" s="5" t="n">
        <v>191183000</v>
      </c>
    </row>
    <row r="8" spans="1:4">
      <c r="A8" s="3" t="s">
        <v>80</v>
      </c>
    </row>
    <row r="9" spans="1:4">
      <c r="A9" s="4" t="s">
        <v>81</v>
      </c>
      <c r="B9" s="5" t="n">
        <v>280614000</v>
      </c>
      <c r="C9" s="5" t="n">
        <v>206747000</v>
      </c>
      <c r="D9" s="5" t="n">
        <v>129577000</v>
      </c>
    </row>
    <row r="10" spans="1:4">
      <c r="A10" s="4" t="s">
        <v>82</v>
      </c>
      <c r="B10" s="5" t="n">
        <v>4637000</v>
      </c>
      <c r="C10" s="5" t="n">
        <v>15291000</v>
      </c>
      <c r="D10" s="5" t="n">
        <v>25466000</v>
      </c>
    </row>
    <row r="11" spans="1:4">
      <c r="A11" s="4" t="s">
        <v>83</v>
      </c>
      <c r="B11" s="5" t="n">
        <v>0</v>
      </c>
      <c r="C11" s="5" t="n">
        <v>4363000</v>
      </c>
      <c r="D11" s="5" t="n">
        <v>2828000</v>
      </c>
    </row>
    <row r="12" spans="1:4">
      <c r="A12" s="4" t="s">
        <v>84</v>
      </c>
      <c r="B12" s="5" t="n">
        <v>2589000</v>
      </c>
      <c r="C12" s="5" t="n">
        <v>923000</v>
      </c>
      <c r="D12" s="5" t="n">
        <v>0</v>
      </c>
    </row>
    <row r="13" spans="1:4">
      <c r="A13" s="4" t="s">
        <v>85</v>
      </c>
      <c r="B13" s="5" t="n">
        <v>287840000</v>
      </c>
      <c r="C13" s="5" t="n">
        <v>227324000</v>
      </c>
      <c r="D13" s="5" t="n">
        <v>157871000</v>
      </c>
    </row>
    <row r="14" spans="1:4">
      <c r="A14" s="4" t="s">
        <v>86</v>
      </c>
      <c r="B14" s="5" t="n">
        <v>63305000</v>
      </c>
      <c r="C14" s="5" t="n">
        <v>45850000</v>
      </c>
      <c r="D14" s="5" t="n">
        <v>25840000</v>
      </c>
    </row>
    <row r="15" spans="1:4">
      <c r="A15" s="4" t="s">
        <v>87</v>
      </c>
      <c r="B15" s="5" t="n">
        <v>812000</v>
      </c>
      <c r="C15" s="5" t="n">
        <v>5843000</v>
      </c>
      <c r="D15" s="5" t="n">
        <v>7047000</v>
      </c>
    </row>
    <row r="16" spans="1:4">
      <c r="A16" s="4" t="s">
        <v>88</v>
      </c>
      <c r="B16" s="5" t="n">
        <v>0</v>
      </c>
      <c r="C16" s="5" t="n">
        <v>697000</v>
      </c>
      <c r="D16" s="5" t="n">
        <v>425000</v>
      </c>
    </row>
    <row r="17" spans="1:4">
      <c r="A17" s="4" t="s">
        <v>89</v>
      </c>
      <c r="B17" s="5" t="n">
        <v>-2589000</v>
      </c>
      <c r="C17" s="5" t="n">
        <v>-923000</v>
      </c>
      <c r="D17" s="5" t="n">
        <v>0</v>
      </c>
    </row>
    <row r="18" spans="1:4">
      <c r="A18" s="4" t="s">
        <v>90</v>
      </c>
      <c r="B18" s="5" t="n">
        <v>61528000</v>
      </c>
      <c r="C18" s="5" t="n">
        <v>51467000</v>
      </c>
      <c r="D18" s="5" t="n">
        <v>33312000</v>
      </c>
    </row>
    <row r="19" spans="1:4">
      <c r="A19" s="4" t="s">
        <v>91</v>
      </c>
      <c r="B19" s="5" t="n">
        <v>19257000</v>
      </c>
      <c r="C19" s="5" t="n">
        <v>18943000</v>
      </c>
      <c r="D19" s="5" t="n">
        <v>13748000</v>
      </c>
    </row>
    <row r="20" spans="1:4">
      <c r="A20" s="4" t="s">
        <v>92</v>
      </c>
      <c r="B20" s="5" t="n">
        <v>29161000</v>
      </c>
      <c r="C20" s="5" t="n">
        <v>26878000</v>
      </c>
      <c r="D20" s="5" t="n">
        <v>27406000</v>
      </c>
    </row>
    <row r="21" spans="1:4">
      <c r="A21" s="4" t="s">
        <v>93</v>
      </c>
      <c r="B21" s="5" t="n">
        <v>4223000</v>
      </c>
      <c r="C21" s="5" t="n">
        <v>0</v>
      </c>
      <c r="D21" s="5" t="n">
        <v>0</v>
      </c>
    </row>
    <row r="22" spans="1:4">
      <c r="A22" s="4" t="s">
        <v>94</v>
      </c>
      <c r="B22" s="5" t="n">
        <v>52641000</v>
      </c>
      <c r="C22" s="5" t="n">
        <v>45821000</v>
      </c>
      <c r="D22" s="5" t="n">
        <v>41154000</v>
      </c>
    </row>
    <row r="23" spans="1:4">
      <c r="A23" s="4" t="s">
        <v>95</v>
      </c>
      <c r="B23" s="5" t="n">
        <v>8887000</v>
      </c>
      <c r="C23" s="5" t="n">
        <v>5646000</v>
      </c>
      <c r="D23" s="5" t="n">
        <v>-7842000</v>
      </c>
    </row>
    <row r="24" spans="1:4">
      <c r="A24" s="4" t="s">
        <v>96</v>
      </c>
      <c r="B24" s="5" t="n">
        <v>276000</v>
      </c>
      <c r="C24" s="5" t="n">
        <v>206000</v>
      </c>
      <c r="D24" s="5" t="n">
        <v>121000</v>
      </c>
    </row>
    <row r="25" spans="1:4">
      <c r="A25" s="4" t="s">
        <v>97</v>
      </c>
      <c r="B25" s="5" t="n">
        <v>9163000</v>
      </c>
      <c r="C25" s="5" t="n">
        <v>5852000</v>
      </c>
      <c r="D25" s="5" t="n">
        <v>-7721000</v>
      </c>
    </row>
    <row r="26" spans="1:4">
      <c r="A26" s="4" t="s">
        <v>98</v>
      </c>
      <c r="B26" s="5" t="n">
        <v>5285000</v>
      </c>
      <c r="C26" s="5" t="n">
        <v>-69000</v>
      </c>
      <c r="D26" s="5" t="n">
        <v>0</v>
      </c>
    </row>
    <row r="27" spans="1:4">
      <c r="A27" s="4" t="s">
        <v>99</v>
      </c>
      <c r="B27" s="5" t="n">
        <v>14448000</v>
      </c>
      <c r="C27" s="5" t="n">
        <v>5783000</v>
      </c>
      <c r="D27" s="5" t="n">
        <v>-7721000</v>
      </c>
    </row>
    <row r="28" spans="1:4">
      <c r="A28" s="4" t="s">
        <v>100</v>
      </c>
      <c r="B28" s="5" t="n">
        <v>5210000</v>
      </c>
      <c r="C28" s="5" t="n">
        <v>3412000</v>
      </c>
      <c r="D28" s="5" t="n">
        <v>-2728000</v>
      </c>
    </row>
    <row r="29" spans="1:4">
      <c r="A29" s="4" t="s">
        <v>101</v>
      </c>
      <c r="B29" s="5" t="n">
        <v>9238000</v>
      </c>
      <c r="C29" s="5" t="n">
        <v>2371000</v>
      </c>
      <c r="D29" s="5" t="n">
        <v>-4993000</v>
      </c>
    </row>
    <row r="30" spans="1:4">
      <c r="A30" s="4" t="s">
        <v>102</v>
      </c>
      <c r="B30" s="5" t="n">
        <v>0</v>
      </c>
      <c r="C30" s="5" t="n">
        <v>0</v>
      </c>
      <c r="D30" s="5" t="n">
        <v>0</v>
      </c>
    </row>
    <row r="31" spans="1:4">
      <c r="A31" s="4" t="s">
        <v>103</v>
      </c>
      <c r="B31" s="5" t="n">
        <v>14448000</v>
      </c>
      <c r="C31" s="5" t="n">
        <v>5783000</v>
      </c>
      <c r="D31" s="5" t="n">
        <v>-7721000</v>
      </c>
    </row>
    <row r="32" spans="1:4">
      <c r="A32" s="4" t="s">
        <v>104</v>
      </c>
      <c r="B32" s="5" t="n">
        <v>5210000</v>
      </c>
      <c r="C32" s="5" t="n">
        <v>3412000</v>
      </c>
      <c r="D32" s="5" t="n">
        <v>-2728000</v>
      </c>
    </row>
    <row r="33" spans="1:4">
      <c r="A33" s="4" t="s">
        <v>105</v>
      </c>
      <c r="B33" s="7" t="n">
        <v>9238000</v>
      </c>
      <c r="C33" s="7" t="n">
        <v>2371000</v>
      </c>
      <c r="D33" s="7" t="n">
        <v>-4993000</v>
      </c>
    </row>
    <row r="34" spans="1:4">
      <c r="A34" s="3" t="s">
        <v>106</v>
      </c>
    </row>
    <row r="35" spans="1:4">
      <c r="A35" s="4" t="s">
        <v>107</v>
      </c>
      <c r="B35" s="8" t="n">
        <v>1.16</v>
      </c>
      <c r="C35" s="8" t="n">
        <v>0.3</v>
      </c>
      <c r="D35" s="8" t="n">
        <v>-0.63</v>
      </c>
    </row>
    <row r="36" spans="1:4">
      <c r="A36" s="4" t="s">
        <v>108</v>
      </c>
      <c r="B36" s="8" t="n">
        <v>1.15</v>
      </c>
      <c r="C36" s="8" t="n">
        <v>0.3</v>
      </c>
      <c r="D36" s="8" t="n">
        <v>-0.63</v>
      </c>
    </row>
    <row r="37" spans="1:4">
      <c r="A37" s="3" t="s">
        <v>109</v>
      </c>
    </row>
    <row r="38" spans="1:4">
      <c r="A38" s="4" t="s">
        <v>110</v>
      </c>
      <c r="B38" s="5" t="n">
        <v>7969028</v>
      </c>
      <c r="C38" s="5" t="n">
        <v>7966765</v>
      </c>
      <c r="D38" s="5" t="n">
        <v>7870269</v>
      </c>
    </row>
    <row r="39" spans="1:4">
      <c r="A39" s="4" t="s">
        <v>111</v>
      </c>
      <c r="B39" s="5" t="n">
        <v>8064728</v>
      </c>
      <c r="C39" s="5" t="n">
        <v>7973488</v>
      </c>
      <c r="D39" s="5" t="n">
        <v>7870269</v>
      </c>
    </row>
    <row r="40" spans="1:4">
      <c r="A40" s="4" t="s">
        <v>60</v>
      </c>
    </row>
    <row r="41" spans="1:4">
      <c r="A41" s="3" t="s">
        <v>106</v>
      </c>
    </row>
    <row r="42" spans="1:4">
      <c r="A42" s="4" t="s">
        <v>107</v>
      </c>
      <c r="B42" s="8" t="n">
        <v>1.16</v>
      </c>
      <c r="C42" s="8" t="n">
        <v>0.3</v>
      </c>
      <c r="D42" s="8" t="n">
        <v>-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58"/>
    <col customWidth="1" max="2" min="2" width="32"/>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53"/>
    <col customWidth="1" max="11" min="11" width="24"/>
    <col customWidth="1" max="12" min="12" width="21"/>
    <col customWidth="1" max="13" min="13" width="21"/>
    <col customWidth="1" max="14" min="14" width="14"/>
  </cols>
  <sheetData>
    <row r="1" spans="1:14">
      <c r="A1" s="1" t="s">
        <v>377</v>
      </c>
      <c r="B1" s="2" t="s">
        <v>378</v>
      </c>
      <c r="J1" s="2" t="s">
        <v>1</v>
      </c>
    </row>
    <row r="2" spans="1:14">
      <c r="B2" s="2" t="s">
        <v>379</v>
      </c>
      <c r="C2" s="2" t="s">
        <v>380</v>
      </c>
      <c r="D2" s="2" t="s">
        <v>381</v>
      </c>
      <c r="E2" s="2" t="s">
        <v>382</v>
      </c>
      <c r="F2" s="2" t="s">
        <v>383</v>
      </c>
      <c r="G2" s="2" t="s">
        <v>384</v>
      </c>
      <c r="H2" s="2" t="s">
        <v>385</v>
      </c>
      <c r="I2" s="2" t="s">
        <v>386</v>
      </c>
      <c r="J2" s="2" t="s">
        <v>387</v>
      </c>
      <c r="K2" s="2" t="s">
        <v>383</v>
      </c>
      <c r="L2" s="2" t="s">
        <v>388</v>
      </c>
      <c r="M2" s="2" t="s">
        <v>389</v>
      </c>
      <c r="N2" s="2" t="s">
        <v>390</v>
      </c>
    </row>
    <row r="3" spans="1:14">
      <c r="A3" s="3" t="s">
        <v>333</v>
      </c>
    </row>
    <row r="4" spans="1:14">
      <c r="A4" s="4" t="s">
        <v>334</v>
      </c>
      <c r="J4" s="5" t="n">
        <v>2</v>
      </c>
    </row>
    <row r="5" spans="1:14">
      <c r="A5" s="4" t="s">
        <v>391</v>
      </c>
      <c r="J5" s="5" t="n">
        <v>2</v>
      </c>
    </row>
    <row r="6" spans="1:14">
      <c r="A6" s="4" t="s">
        <v>33</v>
      </c>
      <c r="B6" s="7" t="n">
        <v>1547000</v>
      </c>
      <c r="F6" s="7" t="n">
        <v>900000</v>
      </c>
      <c r="J6" s="7" t="n">
        <v>1547000</v>
      </c>
      <c r="K6" s="7" t="n">
        <v>900000</v>
      </c>
    </row>
    <row r="7" spans="1:14">
      <c r="A7" s="4" t="s">
        <v>392</v>
      </c>
      <c r="B7" s="5" t="n">
        <v>15100000</v>
      </c>
      <c r="J7" s="5" t="n">
        <v>15100000</v>
      </c>
    </row>
    <row r="8" spans="1:14">
      <c r="A8" s="4" t="s">
        <v>393</v>
      </c>
      <c r="J8" s="5" t="n">
        <v>2300000</v>
      </c>
      <c r="K8" s="5" t="n">
        <v>2000000</v>
      </c>
    </row>
    <row r="9" spans="1:14">
      <c r="A9" s="4" t="s">
        <v>139</v>
      </c>
      <c r="B9" s="7" t="n">
        <v>0</v>
      </c>
      <c r="C9" s="7" t="n">
        <v>192000</v>
      </c>
      <c r="D9" s="7" t="n">
        <v>2397000</v>
      </c>
      <c r="E9" s="7" t="n">
        <v>0</v>
      </c>
      <c r="F9" s="7" t="n">
        <v>923000</v>
      </c>
      <c r="G9" s="7" t="n">
        <v>0</v>
      </c>
      <c r="H9" s="7" t="n">
        <v>0</v>
      </c>
      <c r="I9" s="7" t="n">
        <v>0</v>
      </c>
      <c r="J9" s="7" t="n">
        <v>2589000</v>
      </c>
      <c r="K9" s="7" t="n">
        <v>923000</v>
      </c>
      <c r="L9" s="7" t="n">
        <v>0</v>
      </c>
    </row>
    <row r="10" spans="1:14">
      <c r="A10" s="4" t="s">
        <v>394</v>
      </c>
      <c r="B10" s="5" t="n">
        <v>2607</v>
      </c>
      <c r="F10" s="5" t="n">
        <v>1127</v>
      </c>
      <c r="J10" s="5" t="n">
        <v>2607</v>
      </c>
      <c r="K10" s="5" t="n">
        <v>1127</v>
      </c>
    </row>
    <row r="11" spans="1:14">
      <c r="A11" s="4" t="s">
        <v>138</v>
      </c>
      <c r="J11" s="7" t="n">
        <v>523000</v>
      </c>
      <c r="K11" s="7" t="n">
        <v>152000</v>
      </c>
      <c r="L11" s="5" t="n">
        <v>173000</v>
      </c>
    </row>
    <row r="12" spans="1:14">
      <c r="A12" s="4" t="s">
        <v>93</v>
      </c>
      <c r="B12" s="7" t="n">
        <v>0</v>
      </c>
      <c r="C12" s="5" t="n">
        <v>4223000</v>
      </c>
      <c r="D12" s="7" t="n">
        <v>0</v>
      </c>
      <c r="E12" s="7" t="n">
        <v>0</v>
      </c>
      <c r="J12" s="5" t="n">
        <v>4223000</v>
      </c>
      <c r="K12" s="5" t="n">
        <v>0</v>
      </c>
      <c r="L12" s="5" t="n">
        <v>0</v>
      </c>
    </row>
    <row r="13" spans="1:14">
      <c r="A13" s="4" t="s">
        <v>395</v>
      </c>
      <c r="J13" s="5" t="n">
        <v>1118000</v>
      </c>
      <c r="K13" s="5" t="n">
        <v>0</v>
      </c>
    </row>
    <row r="14" spans="1:14">
      <c r="A14" s="4" t="s">
        <v>396</v>
      </c>
      <c r="B14" s="5" t="n">
        <v>4016000</v>
      </c>
      <c r="F14" s="7" t="n">
        <v>0</v>
      </c>
      <c r="J14" s="5" t="n">
        <v>4016000</v>
      </c>
      <c r="K14" s="5" t="n">
        <v>0</v>
      </c>
    </row>
    <row r="15" spans="1:14">
      <c r="A15" s="4" t="s">
        <v>154</v>
      </c>
      <c r="B15" s="7" t="n">
        <v>734000</v>
      </c>
      <c r="F15" s="7" t="n">
        <v>1524000</v>
      </c>
      <c r="J15" s="5" t="n">
        <v>734000</v>
      </c>
      <c r="K15" s="5" t="n">
        <v>1524000</v>
      </c>
    </row>
    <row r="16" spans="1:14">
      <c r="A16" s="4" t="s">
        <v>397</v>
      </c>
      <c r="C16" s="7" t="n">
        <v>5000000</v>
      </c>
      <c r="M16" s="7" t="n">
        <v>5000000</v>
      </c>
    </row>
    <row r="17" spans="1:14">
      <c r="A17" s="4" t="s">
        <v>398</v>
      </c>
      <c r="J17" s="7" t="n">
        <v>5500000</v>
      </c>
    </row>
    <row r="18" spans="1:14">
      <c r="A18" s="4" t="s">
        <v>399</v>
      </c>
    </row>
    <row r="19" spans="1:14">
      <c r="A19" s="3" t="s">
        <v>333</v>
      </c>
    </row>
    <row r="20" spans="1:14">
      <c r="A20" s="4" t="s">
        <v>400</v>
      </c>
      <c r="J20" s="4" t="s">
        <v>401</v>
      </c>
    </row>
    <row r="21" spans="1:14">
      <c r="A21" s="4" t="s">
        <v>402</v>
      </c>
    </row>
    <row r="22" spans="1:14">
      <c r="A22" s="3" t="s">
        <v>333</v>
      </c>
    </row>
    <row r="23" spans="1:14">
      <c r="A23" s="4" t="s">
        <v>400</v>
      </c>
      <c r="J23" s="4" t="s">
        <v>403</v>
      </c>
    </row>
    <row r="24" spans="1:14">
      <c r="A24" s="4" t="s">
        <v>404</v>
      </c>
    </row>
    <row r="25" spans="1:14">
      <c r="A25" s="3" t="s">
        <v>333</v>
      </c>
    </row>
    <row r="26" spans="1:14">
      <c r="A26" s="4" t="s">
        <v>405</v>
      </c>
      <c r="J26" s="4" t="s">
        <v>406</v>
      </c>
    </row>
    <row r="27" spans="1:14">
      <c r="A27" s="4" t="s">
        <v>407</v>
      </c>
    </row>
    <row r="28" spans="1:14">
      <c r="A28" s="3" t="s">
        <v>333</v>
      </c>
    </row>
    <row r="29" spans="1:14">
      <c r="A29" s="4" t="s">
        <v>405</v>
      </c>
      <c r="J29" s="4" t="s">
        <v>403</v>
      </c>
    </row>
    <row r="30" spans="1:14">
      <c r="A30" s="4" t="s">
        <v>408</v>
      </c>
    </row>
    <row r="31" spans="1:14">
      <c r="A31" s="3" t="s">
        <v>333</v>
      </c>
    </row>
    <row r="32" spans="1:14">
      <c r="A32" s="4" t="s">
        <v>405</v>
      </c>
      <c r="J32" s="4" t="s">
        <v>403</v>
      </c>
    </row>
    <row r="33" spans="1:14">
      <c r="A33" s="4" t="s">
        <v>409</v>
      </c>
    </row>
    <row r="34" spans="1:14">
      <c r="A34" s="3" t="s">
        <v>333</v>
      </c>
    </row>
    <row r="35" spans="1:14">
      <c r="A35" s="4" t="s">
        <v>405</v>
      </c>
      <c r="J35" s="4" t="s">
        <v>403</v>
      </c>
    </row>
    <row r="36" spans="1:14">
      <c r="A36" s="4" t="s">
        <v>410</v>
      </c>
    </row>
    <row r="37" spans="1:14">
      <c r="A37" s="3" t="s">
        <v>333</v>
      </c>
    </row>
    <row r="38" spans="1:14">
      <c r="A38" s="4" t="s">
        <v>405</v>
      </c>
      <c r="J38" s="4" t="s">
        <v>411</v>
      </c>
    </row>
    <row r="39" spans="1:14">
      <c r="A39" s="4" t="s">
        <v>412</v>
      </c>
    </row>
    <row r="40" spans="1:14">
      <c r="A40" s="3" t="s">
        <v>333</v>
      </c>
    </row>
    <row r="41" spans="1:14">
      <c r="A41" s="4" t="s">
        <v>405</v>
      </c>
      <c r="J41" s="4" t="s">
        <v>403</v>
      </c>
    </row>
    <row r="42" spans="1:14">
      <c r="A42" s="4" t="s">
        <v>413</v>
      </c>
    </row>
    <row r="43" spans="1:14">
      <c r="A43" s="3" t="s">
        <v>333</v>
      </c>
    </row>
    <row r="44" spans="1:14">
      <c r="A44" s="4" t="s">
        <v>414</v>
      </c>
      <c r="J44" s="4" t="s">
        <v>415</v>
      </c>
    </row>
    <row r="45" spans="1:14">
      <c r="A45" s="4" t="s">
        <v>416</v>
      </c>
    </row>
    <row r="46" spans="1:14">
      <c r="A46" s="3" t="s">
        <v>333</v>
      </c>
    </row>
    <row r="47" spans="1:14">
      <c r="A47" s="4" t="s">
        <v>139</v>
      </c>
      <c r="J47" s="7" t="n">
        <v>2397000</v>
      </c>
    </row>
    <row r="48" spans="1:14">
      <c r="A48" s="4" t="s">
        <v>417</v>
      </c>
      <c r="J48" s="5" t="n">
        <v>2100000</v>
      </c>
    </row>
    <row r="49" spans="1:14">
      <c r="A49" s="4" t="s">
        <v>418</v>
      </c>
      <c r="J49" s="7" t="n">
        <v>300000</v>
      </c>
    </row>
    <row r="50" spans="1:14">
      <c r="A50" s="4" t="s">
        <v>394</v>
      </c>
      <c r="B50" s="5" t="n">
        <v>65</v>
      </c>
      <c r="J50" s="5" t="n">
        <v>65</v>
      </c>
    </row>
    <row r="51" spans="1:14">
      <c r="A51" s="4" t="s">
        <v>419</v>
      </c>
    </row>
    <row r="52" spans="1:14">
      <c r="A52" s="3" t="s">
        <v>333</v>
      </c>
    </row>
    <row r="53" spans="1:14">
      <c r="A53" s="4" t="s">
        <v>139</v>
      </c>
      <c r="J53" s="7" t="n">
        <v>192000</v>
      </c>
    </row>
    <row r="54" spans="1:14">
      <c r="A54" s="4" t="s">
        <v>420</v>
      </c>
      <c r="B54" s="5" t="n">
        <v>4</v>
      </c>
      <c r="J54" s="5" t="n">
        <v>4</v>
      </c>
    </row>
    <row r="55" spans="1:14">
      <c r="A55" s="4" t="s">
        <v>421</v>
      </c>
    </row>
    <row r="56" spans="1:14">
      <c r="A56" s="3" t="s">
        <v>333</v>
      </c>
    </row>
    <row r="57" spans="1:14">
      <c r="A57" s="4" t="s">
        <v>422</v>
      </c>
      <c r="J57" s="5" t="n">
        <v>2</v>
      </c>
    </row>
    <row r="58" spans="1:14">
      <c r="A58" s="4" t="s">
        <v>423</v>
      </c>
      <c r="J58" s="4" t="s">
        <v>348</v>
      </c>
    </row>
    <row r="59" spans="1:14">
      <c r="A59" s="4" t="s">
        <v>424</v>
      </c>
      <c r="J59" s="4" t="s">
        <v>342</v>
      </c>
    </row>
    <row r="60" spans="1:14">
      <c r="A60" s="4" t="s">
        <v>425</v>
      </c>
    </row>
    <row r="61" spans="1:14">
      <c r="A61" s="3" t="s">
        <v>333</v>
      </c>
    </row>
    <row r="62" spans="1:14">
      <c r="A62" s="4" t="s">
        <v>426</v>
      </c>
      <c r="K62" s="7" t="n">
        <v>119000</v>
      </c>
      <c r="L62" s="7" t="n">
        <v>615000</v>
      </c>
    </row>
    <row r="63" spans="1:14">
      <c r="A63" s="4" t="s">
        <v>366</v>
      </c>
    </row>
    <row r="64" spans="1:14">
      <c r="A64" s="3" t="s">
        <v>333</v>
      </c>
    </row>
    <row r="65" spans="1:14">
      <c r="A65" s="4" t="s">
        <v>367</v>
      </c>
      <c r="B65" s="4" t="s">
        <v>369</v>
      </c>
      <c r="F65" s="4" t="s">
        <v>370</v>
      </c>
      <c r="J65" s="4" t="s">
        <v>369</v>
      </c>
      <c r="K65" s="4" t="s">
        <v>370</v>
      </c>
      <c r="N65" s="4" t="s">
        <v>36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172</v>
      </c>
    </row>
    <row r="3" spans="1:3">
      <c r="A3" s="4" t="s">
        <v>428</v>
      </c>
      <c r="B3" s="7" t="n">
        <v>2394</v>
      </c>
      <c r="C3" s="7" t="n">
        <v>1834</v>
      </c>
    </row>
    <row r="4" spans="1:3">
      <c r="A4" s="4" t="s">
        <v>429</v>
      </c>
      <c r="B4" s="5" t="n">
        <v>1098</v>
      </c>
      <c r="C4" s="5" t="n">
        <v>2099</v>
      </c>
    </row>
    <row r="5" spans="1:3">
      <c r="A5" s="4" t="s">
        <v>430</v>
      </c>
      <c r="B5" s="5" t="n">
        <v>1345</v>
      </c>
      <c r="C5" s="5" t="n">
        <v>466</v>
      </c>
    </row>
    <row r="6" spans="1:3">
      <c r="A6" s="4" t="s">
        <v>431</v>
      </c>
      <c r="B6" s="5" t="n">
        <v>1490</v>
      </c>
      <c r="C6" s="5" t="n">
        <v>1490</v>
      </c>
    </row>
    <row r="7" spans="1:3">
      <c r="A7" s="4" t="s">
        <v>113</v>
      </c>
      <c r="B7" s="7" t="n">
        <v>6327</v>
      </c>
      <c r="C7" s="7" t="n">
        <v>58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0</v>
      </c>
    </row>
    <row r="3" spans="1:3">
      <c r="A3" s="3" t="s">
        <v>172</v>
      </c>
    </row>
    <row r="4" spans="1:3">
      <c r="A4" s="4" t="s">
        <v>395</v>
      </c>
      <c r="B4" s="7" t="n">
        <v>1118</v>
      </c>
      <c r="C4" s="7" t="n">
        <v>0</v>
      </c>
    </row>
    <row r="5" spans="1:3">
      <c r="A5" s="4" t="s">
        <v>433</v>
      </c>
      <c r="B5" s="5" t="n">
        <v>454</v>
      </c>
      <c r="C5" s="5" t="n">
        <v>425</v>
      </c>
    </row>
    <row r="6" spans="1:3">
      <c r="A6" s="4" t="s">
        <v>396</v>
      </c>
      <c r="B6" s="5" t="n">
        <v>4016</v>
      </c>
      <c r="C6" s="5" t="n">
        <v>0</v>
      </c>
    </row>
    <row r="7" spans="1:3">
      <c r="A7" s="4" t="s">
        <v>434</v>
      </c>
      <c r="B7" s="5" t="n">
        <v>40</v>
      </c>
      <c r="C7" s="5" t="n">
        <v>892</v>
      </c>
    </row>
    <row r="8" spans="1:3">
      <c r="A8" s="4" t="s">
        <v>38</v>
      </c>
      <c r="B8" s="7" t="n">
        <v>5628</v>
      </c>
      <c r="C8" s="7" t="n">
        <v>13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7" t="n">
        <v>2852</v>
      </c>
      <c r="C4" s="7" t="n">
        <v>1509</v>
      </c>
    </row>
    <row r="5" spans="1:3">
      <c r="A5" s="4" t="s">
        <v>438</v>
      </c>
      <c r="B5" s="5" t="n">
        <v>2377</v>
      </c>
      <c r="C5" s="5" t="n">
        <v>1507</v>
      </c>
    </row>
    <row r="6" spans="1:3">
      <c r="A6" s="4" t="s">
        <v>439</v>
      </c>
      <c r="B6" s="5" t="n">
        <v>-705</v>
      </c>
      <c r="C6" s="5" t="n">
        <v>-164</v>
      </c>
    </row>
    <row r="7" spans="1:3">
      <c r="A7" s="4" t="s">
        <v>440</v>
      </c>
      <c r="B7" s="5" t="n">
        <v>1118</v>
      </c>
      <c r="C7" s="5" t="n">
        <v>0</v>
      </c>
    </row>
    <row r="8" spans="1:3">
      <c r="A8" s="4" t="s">
        <v>441</v>
      </c>
      <c r="B8" s="7" t="n">
        <v>5642</v>
      </c>
      <c r="C8" s="7" t="n">
        <v>28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378</v>
      </c>
      <c r="J1" s="2" t="s">
        <v>1</v>
      </c>
    </row>
    <row r="2" spans="1:12">
      <c r="B2" s="2" t="s">
        <v>2</v>
      </c>
      <c r="C2" s="2" t="s">
        <v>443</v>
      </c>
      <c r="D2" s="2" t="s">
        <v>4</v>
      </c>
      <c r="E2" s="2" t="s">
        <v>444</v>
      </c>
      <c r="F2" s="2" t="s">
        <v>30</v>
      </c>
      <c r="G2" s="2" t="s">
        <v>445</v>
      </c>
      <c r="H2" s="2" t="s">
        <v>446</v>
      </c>
      <c r="I2" s="2" t="s">
        <v>447</v>
      </c>
      <c r="J2" s="2" t="s">
        <v>2</v>
      </c>
      <c r="K2" s="2" t="s">
        <v>30</v>
      </c>
      <c r="L2" s="2" t="s">
        <v>74</v>
      </c>
    </row>
    <row r="3" spans="1:12">
      <c r="A3" s="3" t="s">
        <v>448</v>
      </c>
    </row>
    <row r="4" spans="1:12">
      <c r="A4" s="4" t="s">
        <v>101</v>
      </c>
      <c r="B4" s="7" t="n">
        <v>7151</v>
      </c>
      <c r="C4" s="7" t="n">
        <v>1285</v>
      </c>
      <c r="D4" s="7" t="n">
        <v>706</v>
      </c>
      <c r="E4" s="7" t="n">
        <v>96</v>
      </c>
      <c r="F4" s="7" t="n">
        <v>3240</v>
      </c>
      <c r="G4" s="7" t="n">
        <v>1639</v>
      </c>
      <c r="H4" s="7" t="n">
        <v>-668</v>
      </c>
      <c r="I4" s="7" t="n">
        <v>-1840</v>
      </c>
      <c r="J4" s="7" t="n">
        <v>9238</v>
      </c>
      <c r="K4" s="7" t="n">
        <v>2371</v>
      </c>
      <c r="L4" s="7" t="n">
        <v>-4993</v>
      </c>
    </row>
    <row r="5" spans="1:12">
      <c r="A5" s="3" t="s">
        <v>449</v>
      </c>
    </row>
    <row r="6" spans="1:12">
      <c r="A6" s="4" t="s">
        <v>450</v>
      </c>
      <c r="J6" s="5" t="n">
        <v>7969028</v>
      </c>
      <c r="K6" s="5" t="n">
        <v>7966765</v>
      </c>
      <c r="L6" s="5" t="n">
        <v>7870269</v>
      </c>
    </row>
    <row r="7" spans="1:12">
      <c r="A7" s="4" t="s">
        <v>451</v>
      </c>
      <c r="J7" s="5" t="n">
        <v>8064728</v>
      </c>
      <c r="K7" s="5" t="n">
        <v>7973488</v>
      </c>
      <c r="L7" s="5" t="n">
        <v>7870269</v>
      </c>
    </row>
    <row r="8" spans="1:12">
      <c r="A8" s="4" t="s">
        <v>452</v>
      </c>
      <c r="B8" s="8" t="n">
        <v>0.9</v>
      </c>
      <c r="C8" s="8" t="n">
        <v>0.16</v>
      </c>
      <c r="D8" s="8" t="n">
        <v>0.09</v>
      </c>
      <c r="E8" s="8" t="n">
        <v>0.01</v>
      </c>
      <c r="F8" s="8" t="n">
        <v>0.4</v>
      </c>
      <c r="G8" s="8" t="n">
        <v>0.2</v>
      </c>
      <c r="H8" s="8" t="n">
        <v>-0.08</v>
      </c>
      <c r="I8" s="8" t="n">
        <v>-0.23</v>
      </c>
      <c r="J8" s="8" t="n">
        <v>1.16</v>
      </c>
      <c r="K8" s="8" t="n">
        <v>0.3</v>
      </c>
      <c r="L8" s="8" t="n">
        <v>-0.63</v>
      </c>
    </row>
    <row r="9" spans="1:12">
      <c r="A9" s="4" t="s">
        <v>453</v>
      </c>
      <c r="B9" s="8" t="n">
        <v>0.89</v>
      </c>
      <c r="C9" s="8" t="n">
        <v>0.16</v>
      </c>
      <c r="D9" s="8" t="n">
        <v>0.09</v>
      </c>
      <c r="E9" s="8" t="n">
        <v>0.01</v>
      </c>
      <c r="F9" s="8" t="n">
        <v>0.4</v>
      </c>
      <c r="G9" s="8" t="n">
        <v>0.2</v>
      </c>
      <c r="H9" s="8" t="n">
        <v>-0.08</v>
      </c>
      <c r="I9" s="8" t="n">
        <v>-0.23</v>
      </c>
      <c r="J9" s="9" t="n">
        <v>1.15</v>
      </c>
      <c r="K9" s="9" t="n">
        <v>0.3</v>
      </c>
      <c r="L9" s="9" t="n">
        <v>-0.63</v>
      </c>
    </row>
    <row r="10" spans="1:12">
      <c r="A10" s="4" t="s">
        <v>60</v>
      </c>
    </row>
    <row r="11" spans="1:12">
      <c r="A11" s="3" t="s">
        <v>449</v>
      </c>
    </row>
    <row r="12" spans="1:12">
      <c r="A12" s="4" t="s">
        <v>452</v>
      </c>
      <c r="J12" s="8" t="n">
        <v>1.16</v>
      </c>
      <c r="K12" s="8" t="n">
        <v>0.3</v>
      </c>
      <c r="L12" s="8" t="n">
        <v>-0.63</v>
      </c>
    </row>
    <row r="13" spans="1:12">
      <c r="A13" s="4" t="s">
        <v>454</v>
      </c>
      <c r="J13" s="5" t="n">
        <v>250380</v>
      </c>
      <c r="K13" s="5" t="n">
        <v>270718</v>
      </c>
      <c r="L13" s="5" t="n">
        <v>419150</v>
      </c>
    </row>
    <row r="14" spans="1:12">
      <c r="A14" s="4" t="s">
        <v>371</v>
      </c>
    </row>
    <row r="15" spans="1:12">
      <c r="A15" s="3" t="s">
        <v>449</v>
      </c>
    </row>
    <row r="16" spans="1:12">
      <c r="A16" s="4" t="s">
        <v>455</v>
      </c>
      <c r="J16" s="5" t="n">
        <v>95700</v>
      </c>
      <c r="K16" s="5" t="n">
        <v>6723</v>
      </c>
      <c r="L16" s="5" t="n">
        <v>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24"/>
    <col customWidth="1" max="3" min="3" width="24"/>
  </cols>
  <sheetData>
    <row r="1" spans="1:3">
      <c r="A1" s="1" t="s">
        <v>456</v>
      </c>
      <c r="B1" s="2" t="s">
        <v>457</v>
      </c>
      <c r="C1" s="2" t="s">
        <v>383</v>
      </c>
    </row>
    <row r="2" spans="1:3">
      <c r="A2" s="3" t="s">
        <v>179</v>
      </c>
    </row>
    <row r="3" spans="1:3">
      <c r="A3" s="4" t="s">
        <v>458</v>
      </c>
      <c r="B3" s="7" t="n">
        <v>9232</v>
      </c>
      <c r="C3" s="7" t="n">
        <v>3836</v>
      </c>
    </row>
    <row r="4" spans="1:3">
      <c r="A4" s="4" t="s">
        <v>459</v>
      </c>
      <c r="B4" s="5" t="n">
        <v>101609</v>
      </c>
      <c r="C4" s="5" t="n">
        <v>128059</v>
      </c>
    </row>
    <row r="5" spans="1:3">
      <c r="A5" s="4" t="s">
        <v>460</v>
      </c>
      <c r="B5" s="5" t="n">
        <v>86622</v>
      </c>
      <c r="C5" s="5" t="n">
        <v>117335</v>
      </c>
    </row>
    <row r="6" spans="1:3">
      <c r="A6" s="4" t="s">
        <v>461</v>
      </c>
      <c r="B6" s="5" t="n">
        <v>148627</v>
      </c>
      <c r="C6" s="5" t="n">
        <v>89866</v>
      </c>
    </row>
    <row r="7" spans="1:3">
      <c r="A7" s="4" t="s">
        <v>462</v>
      </c>
      <c r="B7" s="5" t="n">
        <v>27117</v>
      </c>
      <c r="C7" s="5" t="n">
        <v>21893</v>
      </c>
    </row>
    <row r="8" spans="1:3">
      <c r="A8" s="4" t="s">
        <v>463</v>
      </c>
      <c r="B8" s="5" t="n">
        <v>373207</v>
      </c>
      <c r="C8" s="5" t="n">
        <v>360989</v>
      </c>
    </row>
    <row r="9" spans="1:3">
      <c r="A9" s="4" t="s">
        <v>464</v>
      </c>
      <c r="B9" s="7" t="n">
        <v>9200</v>
      </c>
      <c r="C9" s="7" t="n">
        <v>3800</v>
      </c>
    </row>
    <row r="10" spans="1:3">
      <c r="A10" s="4" t="s">
        <v>394</v>
      </c>
      <c r="B10" s="5" t="n">
        <v>2607</v>
      </c>
      <c r="C10" s="5" t="n">
        <v>1127</v>
      </c>
    </row>
    <row r="11" spans="1:3">
      <c r="A11" s="4" t="s">
        <v>465</v>
      </c>
      <c r="B11" s="7" t="n">
        <v>106000</v>
      </c>
      <c r="C11" s="7" t="n">
        <v>80100</v>
      </c>
    </row>
    <row r="12" spans="1:3">
      <c r="A12" s="4" t="s">
        <v>466</v>
      </c>
      <c r="B12" s="5" t="n">
        <v>21100</v>
      </c>
      <c r="C12" s="5" t="n">
        <v>31400</v>
      </c>
    </row>
    <row r="13" spans="1:3">
      <c r="A13" s="4" t="s">
        <v>467</v>
      </c>
      <c r="B13" s="7" t="n">
        <v>9300</v>
      </c>
      <c r="C13" s="7" t="n">
        <v>11600</v>
      </c>
    </row>
    <row r="14" spans="1:3">
      <c r="A14" s="4" t="s">
        <v>467</v>
      </c>
      <c r="B14" s="4" t="s">
        <v>468</v>
      </c>
      <c r="C14" s="4" t="s">
        <v>469</v>
      </c>
    </row>
    <row r="15" spans="1:3">
      <c r="A15" s="4" t="s">
        <v>470</v>
      </c>
      <c r="B15" s="7" t="n">
        <v>11800</v>
      </c>
      <c r="C15" s="7" t="n">
        <v>19800</v>
      </c>
    </row>
    <row r="16" spans="1:3">
      <c r="A16" s="4" t="s">
        <v>470</v>
      </c>
      <c r="B16" s="4" t="s">
        <v>471</v>
      </c>
      <c r="C16" s="4" t="s">
        <v>4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74</v>
      </c>
    </row>
    <row r="3" spans="1:4">
      <c r="A3" s="3" t="s">
        <v>179</v>
      </c>
    </row>
    <row r="4" spans="1:4">
      <c r="A4" s="4" t="s">
        <v>474</v>
      </c>
      <c r="B4" s="7" t="n">
        <v>12503</v>
      </c>
      <c r="C4" s="7" t="n">
        <v>11567</v>
      </c>
      <c r="D4" s="7" t="n">
        <v>3753</v>
      </c>
    </row>
    <row r="5" spans="1:4">
      <c r="A5" s="3" t="s">
        <v>475</v>
      </c>
    </row>
    <row r="6" spans="1:4">
      <c r="A6" s="4" t="s">
        <v>476</v>
      </c>
      <c r="B6" s="5" t="n">
        <v>10500</v>
      </c>
      <c r="C6" s="5" t="n">
        <v>8940</v>
      </c>
      <c r="D6" s="5" t="n">
        <v>3176</v>
      </c>
    </row>
    <row r="7" spans="1:4">
      <c r="A7" s="4" t="s">
        <v>477</v>
      </c>
      <c r="B7" s="5" t="n">
        <v>2003</v>
      </c>
      <c r="C7" s="5" t="n">
        <v>2627</v>
      </c>
      <c r="D7" s="5" t="n">
        <v>577</v>
      </c>
    </row>
    <row r="8" spans="1:4">
      <c r="A8" s="4" t="s">
        <v>478</v>
      </c>
      <c r="B8" s="5" t="n">
        <v>12503</v>
      </c>
      <c r="C8" s="5" t="n">
        <v>11567</v>
      </c>
      <c r="D8" s="5" t="n">
        <v>3753</v>
      </c>
    </row>
    <row r="9" spans="1:4">
      <c r="A9" s="4" t="s">
        <v>479</v>
      </c>
      <c r="B9" s="5" t="n">
        <v>-7737</v>
      </c>
      <c r="C9" s="5" t="n">
        <v>-5275</v>
      </c>
      <c r="D9" s="5" t="n">
        <v>-2789</v>
      </c>
    </row>
    <row r="10" spans="1:4">
      <c r="A10" s="4" t="s">
        <v>480</v>
      </c>
      <c r="B10" s="5" t="n">
        <v>-381</v>
      </c>
      <c r="C10" s="5" t="n">
        <v>-317</v>
      </c>
      <c r="D10" s="5" t="n">
        <v>-3</v>
      </c>
    </row>
    <row r="11" spans="1:4">
      <c r="A11" s="4" t="s">
        <v>481</v>
      </c>
      <c r="B11" s="5" t="n">
        <v>4385</v>
      </c>
      <c r="C11" s="5" t="n">
        <v>5975</v>
      </c>
      <c r="D11" s="5" t="n">
        <v>961</v>
      </c>
    </row>
    <row r="12" spans="1:4">
      <c r="A12" s="4" t="s">
        <v>482</v>
      </c>
      <c r="B12" s="5" t="n">
        <v>13274</v>
      </c>
      <c r="C12" s="5" t="n">
        <v>7299</v>
      </c>
      <c r="D12" s="5" t="n">
        <v>6338</v>
      </c>
    </row>
    <row r="13" spans="1:4">
      <c r="A13" s="4" t="s">
        <v>483</v>
      </c>
      <c r="B13" s="7" t="n">
        <v>17659</v>
      </c>
      <c r="C13" s="7" t="n">
        <v>13274</v>
      </c>
      <c r="D13" s="7" t="n">
        <v>72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4</v>
      </c>
      <c r="B1" s="2" t="s">
        <v>1</v>
      </c>
    </row>
    <row r="2" spans="1:4">
      <c r="B2" s="2" t="s">
        <v>2</v>
      </c>
      <c r="C2" s="2" t="s">
        <v>30</v>
      </c>
      <c r="D2" s="2" t="s">
        <v>74</v>
      </c>
    </row>
    <row r="3" spans="1:4">
      <c r="A3" s="3" t="s">
        <v>333</v>
      </c>
    </row>
    <row r="4" spans="1:4">
      <c r="A4" s="4" t="s">
        <v>485</v>
      </c>
      <c r="B4" s="7" t="n">
        <v>3037</v>
      </c>
      <c r="C4" s="7" t="n">
        <v>2871</v>
      </c>
    </row>
    <row r="5" spans="1:4">
      <c r="A5" s="4" t="s">
        <v>486</v>
      </c>
      <c r="B5" s="5" t="n">
        <v>-2154</v>
      </c>
      <c r="C5" s="5" t="n">
        <v>-1557</v>
      </c>
    </row>
    <row r="6" spans="1:4">
      <c r="A6" s="4" t="s">
        <v>35</v>
      </c>
      <c r="B6" s="5" t="n">
        <v>883</v>
      </c>
      <c r="C6" s="5" t="n">
        <v>1314</v>
      </c>
    </row>
    <row r="7" spans="1:4">
      <c r="A7" s="4" t="s">
        <v>487</v>
      </c>
      <c r="B7" s="5" t="n">
        <v>597</v>
      </c>
      <c r="C7" s="5" t="n">
        <v>588</v>
      </c>
      <c r="D7" s="7" t="n">
        <v>463</v>
      </c>
    </row>
    <row r="8" spans="1:4">
      <c r="A8" s="4" t="s">
        <v>488</v>
      </c>
    </row>
    <row r="9" spans="1:4">
      <c r="A9" s="3" t="s">
        <v>333</v>
      </c>
    </row>
    <row r="10" spans="1:4">
      <c r="A10" s="4" t="s">
        <v>485</v>
      </c>
      <c r="B10" s="5" t="n">
        <v>2043</v>
      </c>
      <c r="C10" s="5" t="n">
        <v>1954</v>
      </c>
    </row>
    <row r="11" spans="1:4">
      <c r="A11" s="4" t="s">
        <v>489</v>
      </c>
    </row>
    <row r="12" spans="1:4">
      <c r="A12" s="3" t="s">
        <v>333</v>
      </c>
    </row>
    <row r="13" spans="1:4">
      <c r="A13" s="4" t="s">
        <v>485</v>
      </c>
      <c r="B13" s="5" t="n">
        <v>911</v>
      </c>
      <c r="C13" s="5" t="n">
        <v>834</v>
      </c>
    </row>
    <row r="14" spans="1:4">
      <c r="A14" s="4" t="s">
        <v>409</v>
      </c>
    </row>
    <row r="15" spans="1:4">
      <c r="A15" s="3" t="s">
        <v>333</v>
      </c>
    </row>
    <row r="16" spans="1:4">
      <c r="A16" s="4" t="s">
        <v>485</v>
      </c>
      <c r="B16" s="7" t="n">
        <v>83</v>
      </c>
      <c r="C16" s="7" t="n">
        <v>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90</v>
      </c>
      <c r="B1" s="2" t="s">
        <v>378</v>
      </c>
      <c r="F1" s="2" t="s">
        <v>1</v>
      </c>
    </row>
    <row r="2" spans="1:8">
      <c r="B2" s="2" t="s">
        <v>2</v>
      </c>
      <c r="C2" s="2" t="s">
        <v>443</v>
      </c>
      <c r="D2" s="2" t="s">
        <v>4</v>
      </c>
      <c r="E2" s="2" t="s">
        <v>444</v>
      </c>
      <c r="F2" s="2" t="s">
        <v>2</v>
      </c>
      <c r="G2" s="2" t="s">
        <v>30</v>
      </c>
      <c r="H2" s="2" t="s">
        <v>74</v>
      </c>
    </row>
    <row r="3" spans="1:8">
      <c r="A3" s="3" t="s">
        <v>491</v>
      </c>
    </row>
    <row r="4" spans="1:8">
      <c r="A4" s="4" t="s">
        <v>160</v>
      </c>
      <c r="F4" s="7" t="n">
        <v>86000</v>
      </c>
      <c r="G4" s="7" t="n">
        <v>196000</v>
      </c>
      <c r="H4" s="7" t="n">
        <v>141000</v>
      </c>
    </row>
    <row r="5" spans="1:8">
      <c r="A5" s="4" t="s">
        <v>93</v>
      </c>
      <c r="B5" s="7" t="n">
        <v>0</v>
      </c>
      <c r="C5" s="7" t="n">
        <v>4223000</v>
      </c>
      <c r="D5" s="7" t="n">
        <v>0</v>
      </c>
      <c r="E5" s="7" t="n">
        <v>0</v>
      </c>
      <c r="F5" s="5" t="n">
        <v>4223000</v>
      </c>
      <c r="G5" s="5" t="n">
        <v>0</v>
      </c>
      <c r="H5" s="5" t="n">
        <v>0</v>
      </c>
    </row>
    <row r="6" spans="1:8">
      <c r="A6" s="4" t="s">
        <v>138</v>
      </c>
      <c r="F6" s="7" t="n">
        <v>523000</v>
      </c>
      <c r="G6" s="5" t="n">
        <v>152000</v>
      </c>
      <c r="H6" s="7" t="n">
        <v>173000</v>
      </c>
    </row>
    <row r="7" spans="1:8">
      <c r="A7" s="4" t="s">
        <v>492</v>
      </c>
    </row>
    <row r="8" spans="1:8">
      <c r="A8" s="3" t="s">
        <v>491</v>
      </c>
    </row>
    <row r="9" spans="1:8">
      <c r="A9" s="4" t="s">
        <v>400</v>
      </c>
      <c r="F9" s="4" t="s">
        <v>403</v>
      </c>
    </row>
    <row r="10" spans="1:8">
      <c r="A10" s="4" t="s">
        <v>493</v>
      </c>
      <c r="F10" s="4" t="s">
        <v>494</v>
      </c>
    </row>
    <row r="11" spans="1:8">
      <c r="A11" s="4" t="s">
        <v>138</v>
      </c>
      <c r="F11" s="7" t="n">
        <v>15000</v>
      </c>
      <c r="G11" s="5" t="n">
        <v>119000</v>
      </c>
    </row>
    <row r="12" spans="1:8">
      <c r="A12" s="4" t="s">
        <v>495</v>
      </c>
    </row>
    <row r="13" spans="1:8">
      <c r="A13" s="3" t="s">
        <v>491</v>
      </c>
    </row>
    <row r="14" spans="1:8">
      <c r="A14" s="4" t="s">
        <v>496</v>
      </c>
      <c r="F14" s="5" t="n">
        <v>34000000</v>
      </c>
      <c r="G14" s="5" t="n">
        <v>34000</v>
      </c>
    </row>
    <row r="15" spans="1:8">
      <c r="A15" s="4" t="s">
        <v>497</v>
      </c>
    </row>
    <row r="16" spans="1:8">
      <c r="A16" s="3" t="s">
        <v>491</v>
      </c>
    </row>
    <row r="17" spans="1:8">
      <c r="A17" s="4" t="s">
        <v>160</v>
      </c>
      <c r="F17" s="7" t="n">
        <v>86000</v>
      </c>
      <c r="G17" s="7" t="n">
        <v>196000</v>
      </c>
    </row>
    <row r="18" spans="1:8">
      <c r="A18" s="4" t="s">
        <v>413</v>
      </c>
    </row>
    <row r="19" spans="1:8">
      <c r="A19" s="3" t="s">
        <v>491</v>
      </c>
    </row>
    <row r="20" spans="1:8">
      <c r="A20" s="4" t="s">
        <v>414</v>
      </c>
      <c r="F20" s="4" t="s">
        <v>415</v>
      </c>
    </row>
    <row r="21" spans="1:8">
      <c r="A21" s="4" t="s">
        <v>498</v>
      </c>
      <c r="F21" s="4" t="s">
        <v>499</v>
      </c>
    </row>
    <row r="22" spans="1:8">
      <c r="A22" s="4" t="s">
        <v>493</v>
      </c>
      <c r="F22" s="4" t="s">
        <v>50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1</v>
      </c>
      <c r="B1" s="2" t="s">
        <v>2</v>
      </c>
      <c r="C1" s="2" t="s">
        <v>30</v>
      </c>
    </row>
    <row r="2" spans="1:3">
      <c r="A2" s="3" t="s">
        <v>491</v>
      </c>
    </row>
    <row r="3" spans="1:3">
      <c r="A3" s="4" t="s">
        <v>502</v>
      </c>
      <c r="B3" s="7" t="n">
        <v>101</v>
      </c>
      <c r="C3" s="7" t="n">
        <v>236</v>
      </c>
    </row>
    <row r="4" spans="1:3">
      <c r="A4" s="4" t="s">
        <v>492</v>
      </c>
    </row>
    <row r="5" spans="1:3">
      <c r="A5" s="3" t="s">
        <v>491</v>
      </c>
    </row>
    <row r="6" spans="1:3">
      <c r="A6" s="4" t="s">
        <v>503</v>
      </c>
      <c r="B6" s="5" t="n">
        <v>863</v>
      </c>
      <c r="C6" s="5" t="n">
        <v>863</v>
      </c>
    </row>
    <row r="7" spans="1:3">
      <c r="A7" s="4" t="s">
        <v>504</v>
      </c>
      <c r="B7" s="5" t="n">
        <v>-762</v>
      </c>
      <c r="C7" s="5" t="n">
        <v>-627</v>
      </c>
    </row>
    <row r="8" spans="1:3">
      <c r="A8" s="4" t="s">
        <v>502</v>
      </c>
      <c r="B8" s="5" t="n">
        <v>101</v>
      </c>
      <c r="C8" s="5" t="n">
        <v>236</v>
      </c>
    </row>
    <row r="9" spans="1:3">
      <c r="A9" s="4" t="s">
        <v>505</v>
      </c>
    </row>
    <row r="10" spans="1:3">
      <c r="A10" s="3" t="s">
        <v>491</v>
      </c>
    </row>
    <row r="11" spans="1:3">
      <c r="A11" s="4" t="s">
        <v>503</v>
      </c>
      <c r="B11" s="5" t="n">
        <v>170</v>
      </c>
      <c r="C11" s="5" t="n">
        <v>170</v>
      </c>
    </row>
    <row r="12" spans="1:3">
      <c r="A12" s="4" t="s">
        <v>504</v>
      </c>
      <c r="B12" s="5" t="n">
        <v>-94</v>
      </c>
      <c r="C12" s="5" t="n">
        <v>-60</v>
      </c>
    </row>
    <row r="13" spans="1:3">
      <c r="A13" s="4" t="s">
        <v>502</v>
      </c>
      <c r="B13" s="5" t="n">
        <v>76</v>
      </c>
      <c r="C13" s="5" t="n">
        <v>110</v>
      </c>
    </row>
    <row r="14" spans="1:3">
      <c r="A14" s="4" t="s">
        <v>506</v>
      </c>
    </row>
    <row r="15" spans="1:3">
      <c r="A15" s="3" t="s">
        <v>491</v>
      </c>
    </row>
    <row r="16" spans="1:3">
      <c r="A16" s="4" t="s">
        <v>503</v>
      </c>
      <c r="B16" s="5" t="n">
        <v>583</v>
      </c>
      <c r="C16" s="5" t="n">
        <v>583</v>
      </c>
    </row>
    <row r="17" spans="1:3">
      <c r="A17" s="4" t="s">
        <v>504</v>
      </c>
      <c r="B17" s="5" t="n">
        <v>-558</v>
      </c>
      <c r="C17" s="5" t="n">
        <v>-457</v>
      </c>
    </row>
    <row r="18" spans="1:3">
      <c r="A18" s="4" t="s">
        <v>502</v>
      </c>
      <c r="B18" s="5" t="n">
        <v>25</v>
      </c>
      <c r="C18" s="5" t="n">
        <v>126</v>
      </c>
    </row>
    <row r="19" spans="1:3">
      <c r="A19" s="4" t="s">
        <v>507</v>
      </c>
    </row>
    <row r="20" spans="1:3">
      <c r="A20" s="3" t="s">
        <v>491</v>
      </c>
    </row>
    <row r="21" spans="1:3">
      <c r="A21" s="4" t="s">
        <v>503</v>
      </c>
      <c r="B21" s="5" t="n">
        <v>110</v>
      </c>
      <c r="C21" s="5" t="n">
        <v>110</v>
      </c>
    </row>
    <row r="22" spans="1:3">
      <c r="A22" s="4" t="s">
        <v>504</v>
      </c>
      <c r="B22" s="5" t="n">
        <v>-110</v>
      </c>
      <c r="C22" s="5" t="n">
        <v>-110</v>
      </c>
    </row>
    <row r="23" spans="1:3">
      <c r="A23" s="4" t="s">
        <v>502</v>
      </c>
      <c r="B23" s="7" t="n">
        <v>0</v>
      </c>
      <c r="C2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59"/>
    <col customWidth="1" max="2" min="2" width="11"/>
    <col customWidth="1" max="3" min="3" width="8"/>
    <col customWidth="1" max="4" min="4" width="8"/>
    <col customWidth="1" max="5" min="5" width="20"/>
    <col customWidth="1" max="6" min="6" width="20"/>
    <col customWidth="1" max="7" min="7" width="27"/>
    <col customWidth="1" max="8" min="8" width="15"/>
    <col customWidth="1" max="9" min="9" width="20"/>
    <col customWidth="1" max="10" min="10" width="24"/>
  </cols>
  <sheetData>
    <row r="1" spans="1:10">
      <c r="A1" s="1" t="s">
        <v>112</v>
      </c>
      <c r="B1" s="2" t="s">
        <v>113</v>
      </c>
      <c r="C1" s="2" t="s">
        <v>60</v>
      </c>
      <c r="D1" s="2" t="s">
        <v>62</v>
      </c>
      <c r="E1" s="2" t="s">
        <v>114</v>
      </c>
      <c r="F1" s="2" t="s">
        <v>115</v>
      </c>
      <c r="G1" s="2" t="s">
        <v>53</v>
      </c>
      <c r="H1" s="2" t="s">
        <v>116</v>
      </c>
      <c r="I1" s="2" t="s">
        <v>117</v>
      </c>
      <c r="J1" s="2" t="s">
        <v>57</v>
      </c>
    </row>
    <row r="2" spans="1:10">
      <c r="A2" s="4" t="s">
        <v>118</v>
      </c>
      <c r="E2" s="5" t="n">
        <v>7750000</v>
      </c>
      <c r="F2" s="5" t="n">
        <v>100</v>
      </c>
    </row>
    <row r="3" spans="1:10">
      <c r="A3" s="4" t="s">
        <v>119</v>
      </c>
      <c r="B3" s="7" t="n">
        <v>217716</v>
      </c>
      <c r="E3" s="7" t="n">
        <v>78</v>
      </c>
      <c r="F3" s="7" t="n">
        <v>0</v>
      </c>
      <c r="G3" s="7" t="n">
        <v>93117</v>
      </c>
      <c r="H3" s="7" t="n">
        <v>0</v>
      </c>
      <c r="I3" s="7" t="n">
        <v>-1941</v>
      </c>
      <c r="J3" s="7" t="n">
        <v>126462</v>
      </c>
    </row>
    <row r="4" spans="1:10">
      <c r="A4" s="3" t="s">
        <v>120</v>
      </c>
    </row>
    <row r="5" spans="1:10">
      <c r="A5" s="4" t="s">
        <v>121</v>
      </c>
      <c r="E5" s="5" t="n">
        <v>172216</v>
      </c>
    </row>
    <row r="6" spans="1:10">
      <c r="A6" s="4" t="s">
        <v>122</v>
      </c>
      <c r="B6" s="5" t="n">
        <v>-1619</v>
      </c>
      <c r="E6" s="7" t="n">
        <v>1</v>
      </c>
      <c r="G6" s="5" t="n">
        <v>-819</v>
      </c>
      <c r="J6" s="5" t="n">
        <v>-801</v>
      </c>
    </row>
    <row r="7" spans="1:10">
      <c r="A7" s="4" t="s">
        <v>123</v>
      </c>
      <c r="B7" s="5" t="n">
        <v>3565</v>
      </c>
      <c r="G7" s="5" t="n">
        <v>1812</v>
      </c>
      <c r="J7" s="5" t="n">
        <v>1753</v>
      </c>
    </row>
    <row r="8" spans="1:10">
      <c r="A8" s="4" t="s">
        <v>124</v>
      </c>
      <c r="B8" s="5" t="n">
        <v>-674</v>
      </c>
      <c r="J8" s="5" t="n">
        <v>-674</v>
      </c>
    </row>
    <row r="9" spans="1:10">
      <c r="A9" s="4" t="s">
        <v>99</v>
      </c>
      <c r="B9" s="5" t="n">
        <v>-7721</v>
      </c>
      <c r="I9" s="5" t="n">
        <v>-4993</v>
      </c>
      <c r="J9" s="5" t="n">
        <v>-2728</v>
      </c>
    </row>
    <row r="10" spans="1:10">
      <c r="A10" s="4" t="s">
        <v>125</v>
      </c>
      <c r="E10" s="5" t="n">
        <v>7922216</v>
      </c>
      <c r="F10" s="5" t="n">
        <v>100</v>
      </c>
    </row>
    <row r="11" spans="1:10">
      <c r="A11" s="4" t="s">
        <v>126</v>
      </c>
      <c r="B11" s="5" t="n">
        <v>211267</v>
      </c>
      <c r="E11" s="7" t="n">
        <v>79</v>
      </c>
      <c r="F11" s="7" t="n">
        <v>0</v>
      </c>
      <c r="G11" s="5" t="n">
        <v>94110</v>
      </c>
      <c r="H11" s="5" t="n">
        <v>0</v>
      </c>
      <c r="I11" s="5" t="n">
        <v>-6934</v>
      </c>
      <c r="J11" s="5" t="n">
        <v>124012</v>
      </c>
    </row>
    <row r="12" spans="1:10">
      <c r="A12" s="3" t="s">
        <v>120</v>
      </c>
    </row>
    <row r="13" spans="1:10">
      <c r="A13" s="4" t="s">
        <v>121</v>
      </c>
      <c r="E13" s="5" t="n">
        <v>92218</v>
      </c>
    </row>
    <row r="14" spans="1:10">
      <c r="A14" s="4" t="s">
        <v>122</v>
      </c>
      <c r="B14" s="5" t="n">
        <v>-370</v>
      </c>
      <c r="E14" s="7" t="n">
        <v>1</v>
      </c>
      <c r="G14" s="5" t="n">
        <v>-160</v>
      </c>
      <c r="J14" s="5" t="n">
        <v>-211</v>
      </c>
    </row>
    <row r="15" spans="1:10">
      <c r="A15" s="4" t="s">
        <v>127</v>
      </c>
      <c r="E15" s="5" t="n">
        <v>0</v>
      </c>
    </row>
    <row r="16" spans="1:10">
      <c r="A16" s="4" t="s">
        <v>123</v>
      </c>
      <c r="B16" s="5" t="n">
        <v>1710</v>
      </c>
      <c r="G16" s="5" t="n">
        <v>733</v>
      </c>
      <c r="J16" s="5" t="n">
        <v>977</v>
      </c>
    </row>
    <row r="17" spans="1:10">
      <c r="A17" s="4" t="s">
        <v>124</v>
      </c>
      <c r="B17" s="5" t="n">
        <v>-982</v>
      </c>
      <c r="J17" s="5" t="n">
        <v>-982</v>
      </c>
    </row>
    <row r="18" spans="1:10">
      <c r="A18" s="4" t="s">
        <v>99</v>
      </c>
      <c r="B18" s="5" t="n">
        <v>5783</v>
      </c>
      <c r="I18" s="5" t="n">
        <v>2371</v>
      </c>
      <c r="J18" s="5" t="n">
        <v>3412</v>
      </c>
    </row>
    <row r="19" spans="1:10">
      <c r="A19" s="4" t="s">
        <v>128</v>
      </c>
      <c r="C19" s="5" t="n">
        <v>8014434</v>
      </c>
      <c r="D19" s="5" t="n">
        <v>100</v>
      </c>
      <c r="E19" s="5" t="n">
        <v>8014434</v>
      </c>
      <c r="F19" s="5" t="n">
        <v>100</v>
      </c>
    </row>
    <row r="20" spans="1:10">
      <c r="A20" s="4" t="s">
        <v>129</v>
      </c>
      <c r="B20" s="5" t="n">
        <v>217408</v>
      </c>
      <c r="E20" s="7" t="n">
        <v>80</v>
      </c>
      <c r="F20" s="7" t="n">
        <v>0</v>
      </c>
      <c r="G20" s="5" t="n">
        <v>94683</v>
      </c>
      <c r="H20" s="5" t="n">
        <v>0</v>
      </c>
      <c r="I20" s="5" t="n">
        <v>-4563</v>
      </c>
      <c r="J20" s="5" t="n">
        <v>127208</v>
      </c>
    </row>
    <row r="21" spans="1:10">
      <c r="A21" s="3" t="s">
        <v>120</v>
      </c>
    </row>
    <row r="22" spans="1:10">
      <c r="A22" s="4" t="s">
        <v>121</v>
      </c>
      <c r="E22" s="5" t="n">
        <v>28400</v>
      </c>
      <c r="F22" s="5" t="n">
        <v>100</v>
      </c>
    </row>
    <row r="23" spans="1:10">
      <c r="A23" s="4" t="s">
        <v>122</v>
      </c>
      <c r="B23" s="5" t="n">
        <v>-45</v>
      </c>
      <c r="E23" s="7" t="n">
        <v>0</v>
      </c>
      <c r="G23" s="5" t="n">
        <v>-20</v>
      </c>
      <c r="J23" s="5" t="n">
        <v>-25</v>
      </c>
    </row>
    <row r="24" spans="1:10">
      <c r="A24" s="4" t="s">
        <v>127</v>
      </c>
      <c r="E24" s="5" t="n">
        <v>-146346</v>
      </c>
    </row>
    <row r="25" spans="1:10">
      <c r="A25" s="4" t="s">
        <v>130</v>
      </c>
      <c r="B25" s="5" t="n">
        <v>-1250</v>
      </c>
      <c r="H25" s="5" t="n">
        <v>-1250</v>
      </c>
    </row>
    <row r="26" spans="1:10">
      <c r="A26" s="4" t="s">
        <v>131</v>
      </c>
      <c r="B26" s="5" t="n">
        <v>0</v>
      </c>
      <c r="G26" s="5" t="n">
        <v>1962</v>
      </c>
      <c r="J26" s="5" t="n">
        <v>-1962</v>
      </c>
    </row>
    <row r="27" spans="1:10">
      <c r="A27" s="4" t="s">
        <v>123</v>
      </c>
      <c r="B27" s="5" t="n">
        <v>1155</v>
      </c>
      <c r="G27" s="5" t="n">
        <v>498</v>
      </c>
      <c r="J27" s="5" t="n">
        <v>657</v>
      </c>
    </row>
    <row r="28" spans="1:10">
      <c r="A28" s="4" t="s">
        <v>124</v>
      </c>
      <c r="B28" s="5" t="n">
        <v>-4830</v>
      </c>
      <c r="J28" s="5" t="n">
        <v>-4830</v>
      </c>
    </row>
    <row r="29" spans="1:10">
      <c r="A29" s="4" t="s">
        <v>99</v>
      </c>
      <c r="B29" s="5" t="n">
        <v>14448</v>
      </c>
      <c r="I29" s="5" t="n">
        <v>9238</v>
      </c>
      <c r="J29" s="5" t="n">
        <v>5210</v>
      </c>
    </row>
    <row r="30" spans="1:10">
      <c r="A30" s="4" t="s">
        <v>132</v>
      </c>
      <c r="C30" s="5" t="n">
        <v>7896488</v>
      </c>
      <c r="D30" s="5" t="n">
        <v>100</v>
      </c>
      <c r="E30" s="5" t="n">
        <v>7896488</v>
      </c>
      <c r="F30" s="5" t="n">
        <v>100</v>
      </c>
    </row>
    <row r="31" spans="1:10">
      <c r="A31" s="4" t="s">
        <v>133</v>
      </c>
      <c r="B31" s="7" t="n">
        <v>226886</v>
      </c>
      <c r="E31" s="7" t="n">
        <v>80</v>
      </c>
      <c r="F31" s="7" t="n">
        <v>0</v>
      </c>
      <c r="G31" s="7" t="n">
        <v>97123</v>
      </c>
      <c r="H31" s="7" t="n">
        <v>-1250</v>
      </c>
      <c r="I31" s="7" t="n">
        <v>4675</v>
      </c>
      <c r="J31" s="7" t="n">
        <v>126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491</v>
      </c>
    </row>
    <row r="3" spans="1:2">
      <c r="A3" s="5" t="n">
        <v>2017</v>
      </c>
      <c r="B3" s="7" t="n">
        <v>34</v>
      </c>
    </row>
    <row r="4" spans="1:2">
      <c r="A4" s="5" t="n">
        <v>2018</v>
      </c>
      <c r="B4" s="5" t="n">
        <v>34</v>
      </c>
    </row>
    <row r="5" spans="1:2">
      <c r="A5" s="5" t="n">
        <v>2019</v>
      </c>
      <c r="B5" s="5" t="n">
        <v>8</v>
      </c>
    </row>
    <row r="6" spans="1:2">
      <c r="A6" s="4" t="s">
        <v>113</v>
      </c>
      <c r="B6" s="7" t="n">
        <v>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10</v>
      </c>
      <c r="B1" s="2" t="s">
        <v>378</v>
      </c>
      <c r="F1" s="2" t="s">
        <v>1</v>
      </c>
    </row>
    <row r="2" spans="1:8">
      <c r="B2" s="2" t="s">
        <v>2</v>
      </c>
      <c r="C2" s="2" t="s">
        <v>443</v>
      </c>
      <c r="D2" s="2" t="s">
        <v>4</v>
      </c>
      <c r="E2" s="2" t="s">
        <v>444</v>
      </c>
      <c r="F2" s="2" t="s">
        <v>2</v>
      </c>
      <c r="G2" s="2" t="s">
        <v>30</v>
      </c>
      <c r="H2" s="2" t="s">
        <v>74</v>
      </c>
    </row>
    <row r="3" spans="1:8">
      <c r="A3" s="3" t="s">
        <v>511</v>
      </c>
    </row>
    <row r="4" spans="1:8">
      <c r="A4" s="4" t="s">
        <v>37</v>
      </c>
      <c r="E4" s="7" t="n">
        <v>4223000</v>
      </c>
      <c r="F4" s="7" t="n">
        <v>4223000</v>
      </c>
      <c r="G4" s="7" t="n">
        <v>4223000</v>
      </c>
    </row>
    <row r="5" spans="1:8">
      <c r="A5" s="4" t="s">
        <v>93</v>
      </c>
      <c r="B5" s="7" t="n">
        <v>0</v>
      </c>
      <c r="C5" s="7" t="n">
        <v>-4223000</v>
      </c>
      <c r="D5" s="7" t="n">
        <v>0</v>
      </c>
      <c r="E5" s="7" t="n">
        <v>0</v>
      </c>
      <c r="F5" s="5" t="n">
        <v>-4223000</v>
      </c>
      <c r="G5" s="5" t="n">
        <v>0</v>
      </c>
      <c r="H5" s="7" t="n">
        <v>0</v>
      </c>
    </row>
    <row r="6" spans="1:8">
      <c r="A6" s="4" t="s">
        <v>37</v>
      </c>
      <c r="B6" s="7" t="n">
        <v>0</v>
      </c>
      <c r="F6" s="7" t="n">
        <v>0</v>
      </c>
      <c r="G6" s="7" t="n">
        <v>4223000</v>
      </c>
      <c r="H6" s="7" t="n">
        <v>4223000</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12</v>
      </c>
      <c r="B1" s="2" t="s">
        <v>2</v>
      </c>
      <c r="C1" s="2" t="s">
        <v>30</v>
      </c>
      <c r="D1" s="2" t="s">
        <v>74</v>
      </c>
    </row>
    <row r="2" spans="1:4">
      <c r="A2" s="3" t="s">
        <v>188</v>
      </c>
    </row>
    <row r="3" spans="1:4">
      <c r="A3" s="4" t="s">
        <v>513</v>
      </c>
      <c r="B3" s="7" t="n">
        <v>10347</v>
      </c>
      <c r="C3" s="7" t="n">
        <v>11992</v>
      </c>
    </row>
    <row r="4" spans="1:4">
      <c r="A4" s="4" t="s">
        <v>514</v>
      </c>
      <c r="B4" s="5" t="n">
        <v>5855</v>
      </c>
      <c r="C4" s="5" t="n">
        <v>5692</v>
      </c>
    </row>
    <row r="5" spans="1:4">
      <c r="A5" s="4" t="s">
        <v>515</v>
      </c>
      <c r="B5" s="5" t="n">
        <v>5642</v>
      </c>
      <c r="C5" s="5" t="n">
        <v>2852</v>
      </c>
      <c r="D5" s="7" t="n">
        <v>1509</v>
      </c>
    </row>
    <row r="6" spans="1:4">
      <c r="A6" s="4" t="s">
        <v>516</v>
      </c>
      <c r="B6" s="5" t="n">
        <v>360</v>
      </c>
      <c r="C6" s="5" t="n">
        <v>2707</v>
      </c>
    </row>
    <row r="7" spans="1:4">
      <c r="A7" s="4" t="s">
        <v>517</v>
      </c>
      <c r="B7" s="5" t="n">
        <v>3138</v>
      </c>
      <c r="C7" s="5" t="n">
        <v>1373</v>
      </c>
    </row>
    <row r="8" spans="1:4">
      <c r="A8" s="4" t="s">
        <v>48</v>
      </c>
      <c r="B8" s="7" t="n">
        <v>25342</v>
      </c>
      <c r="C8" s="7" t="n">
        <v>246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18</v>
      </c>
      <c r="B1" s="2" t="s">
        <v>519</v>
      </c>
      <c r="C1" s="2" t="s">
        <v>2</v>
      </c>
      <c r="D1" s="2" t="s">
        <v>30</v>
      </c>
    </row>
    <row r="2" spans="1:4">
      <c r="A2" s="3" t="s">
        <v>520</v>
      </c>
    </row>
    <row r="3" spans="1:4">
      <c r="A3" s="4" t="s">
        <v>521</v>
      </c>
      <c r="C3" s="7" t="n">
        <v>164000000</v>
      </c>
      <c r="D3" s="7" t="n">
        <v>157900000</v>
      </c>
    </row>
    <row r="4" spans="1:4">
      <c r="A4" s="4" t="s">
        <v>522</v>
      </c>
      <c r="C4" s="7" t="n">
        <v>77200000</v>
      </c>
      <c r="D4" s="7" t="n">
        <v>75100000</v>
      </c>
    </row>
    <row r="5" spans="1:4">
      <c r="A5" s="4" t="s">
        <v>523</v>
      </c>
      <c r="C5" s="4" t="s">
        <v>524</v>
      </c>
      <c r="D5" s="4" t="s">
        <v>525</v>
      </c>
    </row>
    <row r="6" spans="1:4">
      <c r="A6" s="4" t="s">
        <v>399</v>
      </c>
    </row>
    <row r="7" spans="1:4">
      <c r="A7" s="3" t="s">
        <v>520</v>
      </c>
    </row>
    <row r="8" spans="1:4">
      <c r="A8" s="4" t="s">
        <v>526</v>
      </c>
      <c r="C8" s="4" t="s">
        <v>527</v>
      </c>
    </row>
    <row r="9" spans="1:4">
      <c r="A9" s="4" t="s">
        <v>402</v>
      </c>
    </row>
    <row r="10" spans="1:4">
      <c r="A10" s="3" t="s">
        <v>520</v>
      </c>
    </row>
    <row r="11" spans="1:4">
      <c r="A11" s="4" t="s">
        <v>526</v>
      </c>
      <c r="C11" s="4" t="s">
        <v>528</v>
      </c>
    </row>
    <row r="12" spans="1:4">
      <c r="A12" s="4" t="s">
        <v>529</v>
      </c>
    </row>
    <row r="13" spans="1:4">
      <c r="A13" s="3" t="s">
        <v>520</v>
      </c>
    </row>
    <row r="14" spans="1:4">
      <c r="A14" s="4" t="s">
        <v>530</v>
      </c>
      <c r="C14" s="7" t="n">
        <v>46000000</v>
      </c>
    </row>
    <row r="15" spans="1:4">
      <c r="A15" s="4" t="s">
        <v>531</v>
      </c>
    </row>
    <row r="16" spans="1:4">
      <c r="A16" s="3" t="s">
        <v>520</v>
      </c>
    </row>
    <row r="17" spans="1:4">
      <c r="A17" s="4" t="s">
        <v>532</v>
      </c>
      <c r="B17" s="7" t="n">
        <v>75000000</v>
      </c>
    </row>
    <row r="18" spans="1:4">
      <c r="A18" s="4" t="s">
        <v>533</v>
      </c>
      <c r="B18" s="4" t="s">
        <v>534</v>
      </c>
    </row>
    <row r="19" spans="1:4">
      <c r="A19" s="4" t="s">
        <v>535</v>
      </c>
      <c r="B19" s="7" t="n">
        <v>72500000</v>
      </c>
    </row>
    <row r="20" spans="1:4">
      <c r="A20" s="4" t="s">
        <v>536</v>
      </c>
      <c r="C20" s="4" t="s">
        <v>358</v>
      </c>
    </row>
    <row r="21" spans="1:4">
      <c r="A21" s="4" t="s">
        <v>537</v>
      </c>
      <c r="C21" s="4" t="s">
        <v>538</v>
      </c>
    </row>
    <row r="22" spans="1:4">
      <c r="A22" s="4" t="s">
        <v>539</v>
      </c>
      <c r="C22" s="4" t="s">
        <v>540</v>
      </c>
    </row>
    <row r="23" spans="1:4">
      <c r="A23" s="4" t="s">
        <v>541</v>
      </c>
      <c r="C23" s="4" t="s">
        <v>542</v>
      </c>
    </row>
    <row r="24" spans="1:4">
      <c r="A24" s="4" t="s">
        <v>543</v>
      </c>
      <c r="C24" s="7" t="n">
        <v>75000000</v>
      </c>
    </row>
    <row r="25" spans="1:4">
      <c r="A25" s="4" t="s">
        <v>544</v>
      </c>
      <c r="C25" s="4" t="s">
        <v>545</v>
      </c>
    </row>
    <row r="26" spans="1:4">
      <c r="A26" s="4" t="s">
        <v>546</v>
      </c>
      <c r="C26" s="7" t="n">
        <v>75000000</v>
      </c>
    </row>
    <row r="27" spans="1:4">
      <c r="A27" s="4" t="s">
        <v>547</v>
      </c>
      <c r="C27" s="5" t="n">
        <v>150000000</v>
      </c>
    </row>
    <row r="28" spans="1:4">
      <c r="A28" s="4" t="s">
        <v>548</v>
      </c>
      <c r="C28" s="5" t="n">
        <v>50000000</v>
      </c>
    </row>
    <row r="29" spans="1:4">
      <c r="A29" s="4" t="s">
        <v>549</v>
      </c>
      <c r="C29" s="5" t="n">
        <v>175000000</v>
      </c>
    </row>
    <row r="30" spans="1:4">
      <c r="A30" s="4" t="s">
        <v>550</v>
      </c>
      <c r="C30" s="5" t="n">
        <v>15000000</v>
      </c>
    </row>
    <row r="31" spans="1:4">
      <c r="A31" s="4" t="s">
        <v>551</v>
      </c>
      <c r="C31" s="5" t="n">
        <v>25000000</v>
      </c>
    </row>
    <row r="32" spans="1:4">
      <c r="A32" s="4" t="s">
        <v>552</v>
      </c>
      <c r="C32" s="7" t="n">
        <v>50000000</v>
      </c>
    </row>
    <row r="33" spans="1:4">
      <c r="A33" s="4" t="s">
        <v>553</v>
      </c>
    </row>
    <row r="34" spans="1:4">
      <c r="A34" s="3" t="s">
        <v>520</v>
      </c>
    </row>
    <row r="35" spans="1:4">
      <c r="A35" s="4" t="s">
        <v>526</v>
      </c>
      <c r="C35" s="4" t="s">
        <v>5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0</v>
      </c>
    </row>
    <row r="3" spans="1:3">
      <c r="A3" s="3" t="s">
        <v>520</v>
      </c>
    </row>
    <row r="4" spans="1:3">
      <c r="A4" s="4" t="s">
        <v>46</v>
      </c>
      <c r="B4" s="7" t="n">
        <v>86658</v>
      </c>
      <c r="C4" s="7" t="n">
        <v>82486</v>
      </c>
    </row>
    <row r="5" spans="1:3">
      <c r="A5" s="4" t="s">
        <v>556</v>
      </c>
      <c r="B5" s="5" t="n">
        <v>160994</v>
      </c>
      <c r="C5" s="5" t="n">
        <v>155966</v>
      </c>
    </row>
    <row r="6" spans="1:3">
      <c r="A6" s="4" t="s">
        <v>557</v>
      </c>
      <c r="B6" s="5" t="n">
        <v>161728</v>
      </c>
      <c r="C6" s="5" t="n">
        <v>157490</v>
      </c>
    </row>
    <row r="7" spans="1:3">
      <c r="A7" s="4" t="s">
        <v>154</v>
      </c>
      <c r="B7" s="5" t="n">
        <v>-734</v>
      </c>
      <c r="C7" s="5" t="n">
        <v>-1524</v>
      </c>
    </row>
    <row r="8" spans="1:3">
      <c r="A8" s="4" t="s">
        <v>558</v>
      </c>
    </row>
    <row r="9" spans="1:3">
      <c r="A9" s="3" t="s">
        <v>520</v>
      </c>
    </row>
    <row r="10" spans="1:3">
      <c r="A10" s="4" t="s">
        <v>46</v>
      </c>
      <c r="B10" s="5" t="n">
        <v>81253</v>
      </c>
      <c r="C10" s="5" t="n">
        <v>75241</v>
      </c>
    </row>
    <row r="11" spans="1:3">
      <c r="A11" s="4" t="s">
        <v>559</v>
      </c>
    </row>
    <row r="12" spans="1:3">
      <c r="A12" s="3" t="s">
        <v>520</v>
      </c>
    </row>
    <row r="13" spans="1:3">
      <c r="A13" s="4" t="s">
        <v>46</v>
      </c>
      <c r="B13" s="7" t="n">
        <v>0</v>
      </c>
      <c r="C13" s="5" t="n">
        <v>34528</v>
      </c>
    </row>
    <row r="14" spans="1:3">
      <c r="A14" s="4" t="s">
        <v>533</v>
      </c>
      <c r="B14" s="4" t="s">
        <v>528</v>
      </c>
    </row>
    <row r="15" spans="1:3">
      <c r="A15" s="4" t="s">
        <v>560</v>
      </c>
    </row>
    <row r="16" spans="1:3">
      <c r="A16" s="3" t="s">
        <v>520</v>
      </c>
    </row>
    <row r="17" spans="1:3">
      <c r="A17" s="4" t="s">
        <v>46</v>
      </c>
      <c r="B17" s="7" t="n">
        <v>0</v>
      </c>
      <c r="C17" s="5" t="n">
        <v>717</v>
      </c>
    </row>
    <row r="18" spans="1:3">
      <c r="A18" s="4" t="s">
        <v>533</v>
      </c>
      <c r="B18" s="4" t="s">
        <v>554</v>
      </c>
    </row>
    <row r="19" spans="1:3">
      <c r="A19" s="4" t="s">
        <v>561</v>
      </c>
    </row>
    <row r="20" spans="1:3">
      <c r="A20" s="3" t="s">
        <v>520</v>
      </c>
    </row>
    <row r="21" spans="1:3">
      <c r="A21" s="4" t="s">
        <v>46</v>
      </c>
      <c r="B21" s="7" t="n">
        <v>0</v>
      </c>
      <c r="C21" s="5" t="n">
        <v>4832</v>
      </c>
    </row>
    <row r="22" spans="1:3">
      <c r="A22" s="4" t="s">
        <v>533</v>
      </c>
      <c r="B22" s="4" t="s">
        <v>562</v>
      </c>
    </row>
    <row r="23" spans="1:3">
      <c r="A23" s="4" t="s">
        <v>563</v>
      </c>
    </row>
    <row r="24" spans="1:3">
      <c r="A24" s="3" t="s">
        <v>520</v>
      </c>
    </row>
    <row r="25" spans="1:3">
      <c r="A25" s="4" t="s">
        <v>46</v>
      </c>
      <c r="B25" s="7" t="n">
        <v>4693</v>
      </c>
      <c r="C25" s="5" t="n">
        <v>9785</v>
      </c>
    </row>
    <row r="26" spans="1:3">
      <c r="A26" s="4" t="s">
        <v>533</v>
      </c>
      <c r="B26" s="4" t="s">
        <v>564</v>
      </c>
    </row>
    <row r="27" spans="1:3">
      <c r="A27" s="4" t="s">
        <v>565</v>
      </c>
    </row>
    <row r="28" spans="1:3">
      <c r="A28" s="3" t="s">
        <v>520</v>
      </c>
    </row>
    <row r="29" spans="1:3">
      <c r="A29" s="4" t="s">
        <v>46</v>
      </c>
      <c r="B29" s="7" t="n">
        <v>31533</v>
      </c>
      <c r="C29" s="5" t="n">
        <v>18456</v>
      </c>
    </row>
    <row r="30" spans="1:3">
      <c r="A30" s="4" t="s">
        <v>533</v>
      </c>
      <c r="B30" s="4" t="s">
        <v>528</v>
      </c>
    </row>
    <row r="31" spans="1:3">
      <c r="A31" s="4" t="s">
        <v>566</v>
      </c>
    </row>
    <row r="32" spans="1:3">
      <c r="A32" s="3" t="s">
        <v>520</v>
      </c>
    </row>
    <row r="33" spans="1:3">
      <c r="A33" s="4" t="s">
        <v>46</v>
      </c>
      <c r="B33" s="7" t="n">
        <v>10500</v>
      </c>
      <c r="C33" s="5" t="n">
        <v>0</v>
      </c>
    </row>
    <row r="34" spans="1:3">
      <c r="A34" s="4" t="s">
        <v>533</v>
      </c>
      <c r="B34" s="4" t="s">
        <v>527</v>
      </c>
    </row>
    <row r="35" spans="1:3">
      <c r="A35" s="4" t="s">
        <v>567</v>
      </c>
    </row>
    <row r="36" spans="1:3">
      <c r="A36" s="3" t="s">
        <v>520</v>
      </c>
    </row>
    <row r="37" spans="1:3">
      <c r="A37" s="4" t="s">
        <v>46</v>
      </c>
      <c r="B37" s="7" t="n">
        <v>26444</v>
      </c>
      <c r="C37" s="5" t="n">
        <v>0</v>
      </c>
    </row>
    <row r="38" spans="1:3">
      <c r="A38" s="4" t="s">
        <v>533</v>
      </c>
      <c r="B38" s="4" t="s">
        <v>528</v>
      </c>
    </row>
    <row r="39" spans="1:3">
      <c r="A39" s="4" t="s">
        <v>568</v>
      </c>
    </row>
    <row r="40" spans="1:3">
      <c r="A40" s="3" t="s">
        <v>520</v>
      </c>
    </row>
    <row r="41" spans="1:3">
      <c r="A41" s="4" t="s">
        <v>46</v>
      </c>
      <c r="B41" s="7" t="n">
        <v>0</v>
      </c>
      <c r="C41" s="5" t="n">
        <v>2342</v>
      </c>
    </row>
    <row r="42" spans="1:3">
      <c r="A42" s="4" t="s">
        <v>533</v>
      </c>
      <c r="B42" s="4" t="s">
        <v>569</v>
      </c>
    </row>
    <row r="43" spans="1:3">
      <c r="A43" s="4" t="s">
        <v>570</v>
      </c>
    </row>
    <row r="44" spans="1:3">
      <c r="A44" s="3" t="s">
        <v>520</v>
      </c>
    </row>
    <row r="45" spans="1:3">
      <c r="A45" s="4" t="s">
        <v>46</v>
      </c>
      <c r="B45" s="7" t="n">
        <v>2476</v>
      </c>
      <c r="C45" s="5" t="n">
        <v>0</v>
      </c>
    </row>
    <row r="46" spans="1:3">
      <c r="A46" s="4" t="s">
        <v>571</v>
      </c>
    </row>
    <row r="47" spans="1:3">
      <c r="A47" s="3" t="s">
        <v>520</v>
      </c>
    </row>
    <row r="48" spans="1:3">
      <c r="A48" s="4" t="s">
        <v>46</v>
      </c>
      <c r="B48" s="7" t="n">
        <v>5607</v>
      </c>
      <c r="C48" s="5" t="n">
        <v>4581</v>
      </c>
    </row>
    <row r="49" spans="1:3">
      <c r="A49" s="4" t="s">
        <v>533</v>
      </c>
      <c r="B49" s="4" t="s">
        <v>572</v>
      </c>
    </row>
    <row r="50" spans="1:3">
      <c r="A50" s="4" t="s">
        <v>573</v>
      </c>
    </row>
    <row r="51" spans="1:3">
      <c r="A51" s="3" t="s">
        <v>520</v>
      </c>
    </row>
    <row r="52" spans="1:3">
      <c r="A52" s="4" t="s">
        <v>46</v>
      </c>
      <c r="B52" s="7" t="n">
        <v>5604</v>
      </c>
      <c r="C52" s="5" t="n">
        <v>7539</v>
      </c>
    </row>
    <row r="53" spans="1:3">
      <c r="A53" s="4" t="s">
        <v>574</v>
      </c>
    </row>
    <row r="54" spans="1:3">
      <c r="A54" s="3" t="s">
        <v>520</v>
      </c>
    </row>
    <row r="55" spans="1:3">
      <c r="A55" s="4" t="s">
        <v>46</v>
      </c>
      <c r="B55" s="7" t="n">
        <v>1604</v>
      </c>
      <c r="C55" s="5" t="n">
        <v>1604</v>
      </c>
    </row>
    <row r="56" spans="1:3">
      <c r="A56" s="4" t="s">
        <v>533</v>
      </c>
      <c r="B56" s="4" t="s">
        <v>350</v>
      </c>
    </row>
    <row r="57" spans="1:3">
      <c r="A57" s="4" t="s">
        <v>575</v>
      </c>
    </row>
    <row r="58" spans="1:3">
      <c r="A58" s="3" t="s">
        <v>520</v>
      </c>
    </row>
    <row r="59" spans="1:3">
      <c r="A59" s="4" t="s">
        <v>46</v>
      </c>
      <c r="B59" s="7" t="n">
        <v>0</v>
      </c>
      <c r="C59" s="5" t="n">
        <v>1935</v>
      </c>
    </row>
    <row r="60" spans="1:3">
      <c r="A60" s="4" t="s">
        <v>533</v>
      </c>
      <c r="B60" s="4" t="s">
        <v>576</v>
      </c>
    </row>
    <row r="61" spans="1:3">
      <c r="A61" s="4" t="s">
        <v>577</v>
      </c>
    </row>
    <row r="62" spans="1:3">
      <c r="A62" s="3" t="s">
        <v>520</v>
      </c>
    </row>
    <row r="63" spans="1:3">
      <c r="A63" s="4" t="s">
        <v>46</v>
      </c>
      <c r="B63" s="7" t="n">
        <v>4000</v>
      </c>
      <c r="C63" s="5" t="n">
        <v>4000</v>
      </c>
    </row>
    <row r="64" spans="1:3">
      <c r="A64" s="4" t="s">
        <v>533</v>
      </c>
      <c r="B64" s="4" t="s">
        <v>578</v>
      </c>
    </row>
    <row r="65" spans="1:3">
      <c r="A65" s="4" t="s">
        <v>529</v>
      </c>
    </row>
    <row r="66" spans="1:3">
      <c r="A66" s="3" t="s">
        <v>520</v>
      </c>
    </row>
    <row r="67" spans="1:3">
      <c r="A67" s="4" t="s">
        <v>556</v>
      </c>
      <c r="B67" s="7" t="n">
        <v>74871</v>
      </c>
      <c r="C67" s="5" t="n">
        <v>74710</v>
      </c>
    </row>
    <row r="68" spans="1:3">
      <c r="A68" s="4" t="s">
        <v>579</v>
      </c>
    </row>
    <row r="69" spans="1:3">
      <c r="A69" s="3" t="s">
        <v>520</v>
      </c>
    </row>
    <row r="70" spans="1:3">
      <c r="A70" s="4" t="s">
        <v>154</v>
      </c>
      <c r="B70" s="7" t="n">
        <v>-600</v>
      </c>
      <c r="C70" s="7" t="n">
        <v>-200</v>
      </c>
    </row>
    <row r="71" spans="1:3">
      <c r="A71" s="4" t="s">
        <v>402</v>
      </c>
    </row>
    <row r="72" spans="1:3">
      <c r="A72" s="3" t="s">
        <v>520</v>
      </c>
    </row>
    <row r="73" spans="1:3">
      <c r="A73" s="4" t="s">
        <v>580</v>
      </c>
      <c r="B73" s="4" t="s">
        <v>528</v>
      </c>
    </row>
    <row r="74" spans="1:3">
      <c r="A74" s="4" t="s">
        <v>553</v>
      </c>
    </row>
    <row r="75" spans="1:3">
      <c r="A75" s="3" t="s">
        <v>520</v>
      </c>
    </row>
    <row r="76" spans="1:3">
      <c r="A76" s="4" t="s">
        <v>580</v>
      </c>
      <c r="B76" s="4" t="s">
        <v>5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191</v>
      </c>
    </row>
    <row r="3" spans="1:3">
      <c r="A3" s="5" t="n">
        <v>2017</v>
      </c>
      <c r="B3" s="7" t="n">
        <v>120785</v>
      </c>
    </row>
    <row r="4" spans="1:3">
      <c r="A4" s="5" t="n">
        <v>2018</v>
      </c>
      <c r="B4" s="5" t="n">
        <v>40943</v>
      </c>
    </row>
    <row r="5" spans="1:3">
      <c r="A5" s="4" t="s">
        <v>582</v>
      </c>
      <c r="B5" s="5" t="n">
        <v>0</v>
      </c>
    </row>
    <row r="6" spans="1:3">
      <c r="A6" s="4" t="s">
        <v>556</v>
      </c>
      <c r="B6" s="7" t="n">
        <v>161728</v>
      </c>
      <c r="C6" s="7" t="n">
        <v>1574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583</v>
      </c>
      <c r="B1" s="2" t="s">
        <v>378</v>
      </c>
      <c r="J1" s="2" t="s">
        <v>1</v>
      </c>
    </row>
    <row r="2" spans="1:12">
      <c r="B2" s="2" t="s">
        <v>584</v>
      </c>
      <c r="C2" s="2" t="s">
        <v>380</v>
      </c>
      <c r="D2" s="2" t="s">
        <v>381</v>
      </c>
      <c r="E2" s="2" t="s">
        <v>382</v>
      </c>
      <c r="F2" s="2" t="s">
        <v>585</v>
      </c>
      <c r="G2" s="2" t="s">
        <v>384</v>
      </c>
      <c r="H2" s="2" t="s">
        <v>385</v>
      </c>
      <c r="I2" s="2" t="s">
        <v>386</v>
      </c>
      <c r="J2" s="2" t="s">
        <v>584</v>
      </c>
      <c r="K2" s="2" t="s">
        <v>585</v>
      </c>
      <c r="L2" s="2" t="s">
        <v>388</v>
      </c>
    </row>
    <row r="3" spans="1:12">
      <c r="A3" s="3" t="s">
        <v>586</v>
      </c>
    </row>
    <row r="4" spans="1:12">
      <c r="A4" s="4" t="s">
        <v>587</v>
      </c>
      <c r="B4" s="7" t="n">
        <v>360000</v>
      </c>
      <c r="F4" s="7" t="n">
        <v>2707000</v>
      </c>
      <c r="J4" s="7" t="n">
        <v>360000</v>
      </c>
      <c r="K4" s="7" t="n">
        <v>2707000</v>
      </c>
    </row>
    <row r="5" spans="1:12">
      <c r="A5" s="4" t="s">
        <v>141</v>
      </c>
      <c r="J5" s="5" t="n">
        <v>-2347000</v>
      </c>
      <c r="K5" s="5" t="n">
        <v>-818000</v>
      </c>
      <c r="L5" s="7" t="n">
        <v>-377000</v>
      </c>
    </row>
    <row r="6" spans="1:12">
      <c r="A6" s="4" t="s">
        <v>139</v>
      </c>
      <c r="B6" s="5" t="n">
        <v>0</v>
      </c>
      <c r="C6" s="7" t="n">
        <v>192000</v>
      </c>
      <c r="D6" s="7" t="n">
        <v>2397000</v>
      </c>
      <c r="E6" s="7" t="n">
        <v>0</v>
      </c>
      <c r="F6" s="5" t="n">
        <v>923000</v>
      </c>
      <c r="G6" s="7" t="n">
        <v>0</v>
      </c>
      <c r="H6" s="7" t="n">
        <v>0</v>
      </c>
      <c r="I6" s="7" t="n">
        <v>0</v>
      </c>
      <c r="J6" s="5" t="n">
        <v>2589000</v>
      </c>
      <c r="K6" s="5" t="n">
        <v>923000</v>
      </c>
      <c r="L6" s="5" t="n">
        <v>0</v>
      </c>
    </row>
    <row r="7" spans="1:12">
      <c r="A7" s="4" t="s">
        <v>492</v>
      </c>
    </row>
    <row r="8" spans="1:12">
      <c r="A8" s="3" t="s">
        <v>586</v>
      </c>
    </row>
    <row r="9" spans="1:12">
      <c r="A9" s="4" t="s">
        <v>588</v>
      </c>
      <c r="B9" s="5" t="n">
        <v>6000000</v>
      </c>
      <c r="J9" s="7" t="n">
        <v>6000000</v>
      </c>
    </row>
    <row r="10" spans="1:12">
      <c r="A10" s="4" t="s">
        <v>589</v>
      </c>
      <c r="J10" s="4" t="s">
        <v>403</v>
      </c>
    </row>
    <row r="11" spans="1:12">
      <c r="A11" s="4" t="s">
        <v>590</v>
      </c>
      <c r="B11" s="7" t="n">
        <v>0</v>
      </c>
      <c r="J11" s="7" t="n">
        <v>0</v>
      </c>
    </row>
    <row r="12" spans="1:12">
      <c r="A12" s="4" t="s">
        <v>587</v>
      </c>
      <c r="L12" s="7" t="n">
        <v>3525000</v>
      </c>
    </row>
    <row r="13" spans="1:12">
      <c r="A13" s="4" t="s">
        <v>141</v>
      </c>
      <c r="J13" s="7" t="n">
        <v>-2347000</v>
      </c>
      <c r="K13" s="5" t="n">
        <v>-818000</v>
      </c>
    </row>
    <row r="14" spans="1:12">
      <c r="A14" s="4" t="s">
        <v>493</v>
      </c>
      <c r="J14" s="4" t="s">
        <v>494</v>
      </c>
    </row>
    <row r="15" spans="1:12">
      <c r="A15" s="4" t="s">
        <v>591</v>
      </c>
      <c r="J15" s="4" t="s">
        <v>592</v>
      </c>
    </row>
    <row r="16" spans="1:12">
      <c r="A16" s="4" t="s">
        <v>593</v>
      </c>
    </row>
    <row r="17" spans="1:12">
      <c r="A17" s="3" t="s">
        <v>586</v>
      </c>
    </row>
    <row r="18" spans="1:12">
      <c r="A18" s="4" t="s">
        <v>498</v>
      </c>
      <c r="J18" s="4" t="s">
        <v>594</v>
      </c>
    </row>
    <row r="19" spans="1:12">
      <c r="A19" s="4" t="s">
        <v>595</v>
      </c>
      <c r="J19" s="4" t="s">
        <v>596</v>
      </c>
    </row>
    <row r="20" spans="1:12">
      <c r="A20" s="4" t="s">
        <v>597</v>
      </c>
      <c r="J20" s="4" t="s">
        <v>598</v>
      </c>
    </row>
    <row r="21" spans="1:12">
      <c r="A21" s="4" t="s">
        <v>599</v>
      </c>
    </row>
    <row r="22" spans="1:12">
      <c r="A22" s="3" t="s">
        <v>586</v>
      </c>
    </row>
    <row r="23" spans="1:12">
      <c r="A23" s="4" t="s">
        <v>498</v>
      </c>
      <c r="J23" s="4" t="s">
        <v>594</v>
      </c>
    </row>
    <row r="24" spans="1:12">
      <c r="A24" s="4" t="s">
        <v>600</v>
      </c>
    </row>
    <row r="25" spans="1:12">
      <c r="A25" s="3" t="s">
        <v>586</v>
      </c>
    </row>
    <row r="26" spans="1:12">
      <c r="A26" s="4" t="s">
        <v>498</v>
      </c>
      <c r="J26" s="4" t="s">
        <v>601</v>
      </c>
    </row>
    <row r="27" spans="1:12">
      <c r="A27" s="4" t="s">
        <v>419</v>
      </c>
    </row>
    <row r="28" spans="1:12">
      <c r="A28" s="3" t="s">
        <v>586</v>
      </c>
    </row>
    <row r="29" spans="1:12">
      <c r="A29" s="4" t="s">
        <v>498</v>
      </c>
      <c r="J29" s="4" t="s">
        <v>602</v>
      </c>
    </row>
    <row r="30" spans="1:12">
      <c r="A30" s="4" t="s">
        <v>139</v>
      </c>
      <c r="J30" s="7" t="n">
        <v>192000</v>
      </c>
    </row>
    <row r="31" spans="1:12">
      <c r="A31" s="4" t="s">
        <v>420</v>
      </c>
      <c r="B31" s="5" t="n">
        <v>4</v>
      </c>
      <c r="J31" s="5" t="n">
        <v>4</v>
      </c>
    </row>
    <row r="32" spans="1:12">
      <c r="A32" s="4" t="s">
        <v>416</v>
      </c>
    </row>
    <row r="33" spans="1:12">
      <c r="A33" s="3" t="s">
        <v>586</v>
      </c>
    </row>
    <row r="34" spans="1:12">
      <c r="A34" s="4" t="s">
        <v>498</v>
      </c>
      <c r="J34" s="4" t="s">
        <v>578</v>
      </c>
    </row>
    <row r="35" spans="1:12">
      <c r="A35" s="4" t="s">
        <v>417</v>
      </c>
      <c r="J35" s="7" t="n">
        <v>2100000</v>
      </c>
    </row>
    <row r="36" spans="1:12">
      <c r="A36" s="4" t="s">
        <v>139</v>
      </c>
      <c r="J36" s="5" t="n">
        <v>2397000</v>
      </c>
    </row>
    <row r="37" spans="1:12">
      <c r="A37" s="4" t="s">
        <v>418</v>
      </c>
      <c r="J37" s="5" t="n">
        <v>300000</v>
      </c>
    </row>
    <row r="38" spans="1:12">
      <c r="A38" s="4" t="s">
        <v>603</v>
      </c>
    </row>
    <row r="39" spans="1:12">
      <c r="A39" s="3" t="s">
        <v>586</v>
      </c>
    </row>
    <row r="40" spans="1:12">
      <c r="A40" s="4" t="s">
        <v>587</v>
      </c>
      <c r="B40" s="7" t="n">
        <v>360000</v>
      </c>
      <c r="F40" s="7" t="n">
        <v>2707000</v>
      </c>
      <c r="J40" s="7" t="n">
        <v>360000</v>
      </c>
      <c r="K40" s="7" t="n">
        <v>2707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605</v>
      </c>
    </row>
    <row r="3" spans="1:3">
      <c r="A3" s="4" t="s">
        <v>556</v>
      </c>
      <c r="B3" s="7" t="n">
        <v>160994</v>
      </c>
      <c r="C3" s="7" t="n">
        <v>155966</v>
      </c>
    </row>
    <row r="4" spans="1:3">
      <c r="A4" s="4" t="s">
        <v>529</v>
      </c>
    </row>
    <row r="5" spans="1:3">
      <c r="A5" s="3" t="s">
        <v>605</v>
      </c>
    </row>
    <row r="6" spans="1:3">
      <c r="A6" s="4" t="s">
        <v>556</v>
      </c>
      <c r="B6" s="5" t="n">
        <v>74871</v>
      </c>
      <c r="C6" s="5" t="n">
        <v>74710</v>
      </c>
    </row>
    <row r="7" spans="1:3">
      <c r="A7" s="4" t="s">
        <v>606</v>
      </c>
    </row>
    <row r="8" spans="1:3">
      <c r="A8" s="3" t="s">
        <v>605</v>
      </c>
    </row>
    <row r="9" spans="1:3">
      <c r="A9" s="4" t="s">
        <v>556</v>
      </c>
      <c r="B9" s="5" t="n">
        <v>161728</v>
      </c>
      <c r="C9" s="5" t="n">
        <v>157490</v>
      </c>
    </row>
    <row r="10" spans="1:3">
      <c r="A10" s="4" t="s">
        <v>607</v>
      </c>
    </row>
    <row r="11" spans="1:3">
      <c r="A11" s="3" t="s">
        <v>605</v>
      </c>
    </row>
    <row r="12" spans="1:3">
      <c r="A12" s="4" t="s">
        <v>556</v>
      </c>
      <c r="B12" s="5" t="n">
        <v>86857</v>
      </c>
      <c r="C12" s="5" t="n">
        <v>82780</v>
      </c>
    </row>
    <row r="13" spans="1:3">
      <c r="A13" s="4" t="s">
        <v>608</v>
      </c>
    </row>
    <row r="14" spans="1:3">
      <c r="A14" s="3" t="s">
        <v>605</v>
      </c>
    </row>
    <row r="15" spans="1:3">
      <c r="A15" s="4" t="s">
        <v>556</v>
      </c>
      <c r="B15" s="5" t="n">
        <v>161681</v>
      </c>
      <c r="C15" s="5" t="n">
        <v>166769</v>
      </c>
    </row>
    <row r="16" spans="1:3">
      <c r="A16" s="4" t="s">
        <v>609</v>
      </c>
    </row>
    <row r="17" spans="1:3">
      <c r="A17" s="3" t="s">
        <v>605</v>
      </c>
    </row>
    <row r="18" spans="1:3">
      <c r="A18" s="4" t="s">
        <v>556</v>
      </c>
      <c r="B18" s="5" t="n">
        <v>86843</v>
      </c>
      <c r="C18" s="5" t="n">
        <v>84712</v>
      </c>
    </row>
    <row r="19" spans="1:3">
      <c r="A19" s="4" t="s">
        <v>610</v>
      </c>
    </row>
    <row r="20" spans="1:3">
      <c r="A20" s="3" t="s">
        <v>605</v>
      </c>
    </row>
    <row r="21" spans="1:3">
      <c r="A21" s="4" t="s">
        <v>556</v>
      </c>
      <c r="B21" s="7" t="n">
        <v>74838</v>
      </c>
      <c r="C21" s="7" t="n">
        <v>820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30</v>
      </c>
      <c r="D1" s="2" t="s">
        <v>74</v>
      </c>
    </row>
    <row r="2" spans="1:4">
      <c r="A2" s="3" t="s">
        <v>605</v>
      </c>
    </row>
    <row r="3" spans="1:4">
      <c r="A3" s="4" t="s">
        <v>516</v>
      </c>
      <c r="B3" s="7" t="n">
        <v>360</v>
      </c>
      <c r="C3" s="7" t="n">
        <v>2707</v>
      </c>
    </row>
    <row r="4" spans="1:4">
      <c r="A4" s="4" t="s">
        <v>492</v>
      </c>
    </row>
    <row r="5" spans="1:4">
      <c r="A5" s="3" t="s">
        <v>605</v>
      </c>
    </row>
    <row r="6" spans="1:4">
      <c r="A6" s="4" t="s">
        <v>516</v>
      </c>
      <c r="D6" s="7" t="n">
        <v>3525</v>
      </c>
    </row>
    <row r="7" spans="1:4">
      <c r="A7" s="4" t="s">
        <v>603</v>
      </c>
    </row>
    <row r="8" spans="1:4">
      <c r="A8" s="3" t="s">
        <v>605</v>
      </c>
    </row>
    <row r="9" spans="1:4">
      <c r="A9" s="4" t="s">
        <v>516</v>
      </c>
      <c r="B9" s="7" t="n">
        <v>360</v>
      </c>
      <c r="C9" s="7" t="n">
        <v>27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74</v>
      </c>
    </row>
    <row r="3" spans="1:4">
      <c r="A3" s="3" t="s">
        <v>613</v>
      </c>
    </row>
    <row r="4" spans="1:4">
      <c r="A4" s="4" t="s">
        <v>614</v>
      </c>
      <c r="B4" s="7" t="n">
        <v>2707</v>
      </c>
    </row>
    <row r="5" spans="1:4">
      <c r="A5" s="4" t="s">
        <v>141</v>
      </c>
      <c r="B5" s="5" t="n">
        <v>-2347</v>
      </c>
      <c r="C5" s="7" t="n">
        <v>-818</v>
      </c>
      <c r="D5" s="7" t="n">
        <v>-377</v>
      </c>
    </row>
    <row r="6" spans="1:4">
      <c r="A6" s="4" t="s">
        <v>615</v>
      </c>
      <c r="B6" s="5" t="n">
        <v>360</v>
      </c>
      <c r="C6" s="5" t="n">
        <v>2707</v>
      </c>
    </row>
    <row r="7" spans="1:4">
      <c r="A7" s="4" t="s">
        <v>492</v>
      </c>
    </row>
    <row r="8" spans="1:4">
      <c r="A8" s="3" t="s">
        <v>613</v>
      </c>
    </row>
    <row r="9" spans="1:4">
      <c r="A9" s="4" t="s">
        <v>614</v>
      </c>
      <c r="C9" s="5" t="n">
        <v>3525</v>
      </c>
    </row>
    <row r="10" spans="1:4">
      <c r="A10" s="4" t="s">
        <v>141</v>
      </c>
      <c r="B10" s="5" t="n">
        <v>-2347</v>
      </c>
      <c r="C10" s="5" t="n">
        <v>-818</v>
      </c>
    </row>
    <row r="11" spans="1:4">
      <c r="A11" s="4" t="s">
        <v>615</v>
      </c>
      <c r="D11" s="7" t="n">
        <v>3525</v>
      </c>
    </row>
    <row r="12" spans="1:4">
      <c r="A12" s="4" t="s">
        <v>603</v>
      </c>
    </row>
    <row r="13" spans="1:4">
      <c r="A13" s="3" t="s">
        <v>613</v>
      </c>
    </row>
    <row r="14" spans="1:4">
      <c r="A14" s="4" t="s">
        <v>614</v>
      </c>
      <c r="B14" s="5" t="n">
        <v>2707</v>
      </c>
    </row>
    <row r="15" spans="1:4">
      <c r="A15" s="4" t="s">
        <v>615</v>
      </c>
      <c r="B15" s="7" t="n">
        <v>360</v>
      </c>
      <c r="C15" s="7" t="n">
        <v>27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4</v>
      </c>
    </row>
    <row r="3" spans="1:4">
      <c r="A3" s="3" t="s">
        <v>135</v>
      </c>
    </row>
    <row r="4" spans="1:4">
      <c r="A4" s="4" t="s">
        <v>99</v>
      </c>
      <c r="B4" s="7" t="n">
        <v>14448000</v>
      </c>
      <c r="C4" s="7" t="n">
        <v>5783000</v>
      </c>
      <c r="D4" s="7" t="n">
        <v>-7721000</v>
      </c>
    </row>
    <row r="5" spans="1:4">
      <c r="A5" s="3" t="s">
        <v>136</v>
      </c>
    </row>
    <row r="6" spans="1:4">
      <c r="A6" s="4" t="s">
        <v>137</v>
      </c>
      <c r="B6" s="5" t="n">
        <v>1155000</v>
      </c>
      <c r="C6" s="5" t="n">
        <v>1710000</v>
      </c>
      <c r="D6" s="5" t="n">
        <v>3565000</v>
      </c>
    </row>
    <row r="7" spans="1:4">
      <c r="A7" s="4" t="s">
        <v>138</v>
      </c>
      <c r="B7" s="5" t="n">
        <v>523000</v>
      </c>
      <c r="C7" s="5" t="n">
        <v>152000</v>
      </c>
      <c r="D7" s="5" t="n">
        <v>173000</v>
      </c>
    </row>
    <row r="8" spans="1:4">
      <c r="A8" s="4" t="s">
        <v>139</v>
      </c>
      <c r="B8" s="5" t="n">
        <v>2589000</v>
      </c>
      <c r="C8" s="5" t="n">
        <v>923000</v>
      </c>
      <c r="D8" s="5" t="n">
        <v>0</v>
      </c>
    </row>
    <row r="9" spans="1:4">
      <c r="A9" s="4" t="s">
        <v>140</v>
      </c>
      <c r="B9" s="5" t="n">
        <v>631000</v>
      </c>
      <c r="C9" s="5" t="n">
        <v>622000</v>
      </c>
      <c r="D9" s="5" t="n">
        <v>599000</v>
      </c>
    </row>
    <row r="10" spans="1:4">
      <c r="A10" s="4" t="s">
        <v>93</v>
      </c>
      <c r="B10" s="5" t="n">
        <v>4223000</v>
      </c>
      <c r="C10" s="5" t="n">
        <v>0</v>
      </c>
      <c r="D10" s="5" t="n">
        <v>0</v>
      </c>
    </row>
    <row r="11" spans="1:4">
      <c r="A11" s="4" t="s">
        <v>141</v>
      </c>
      <c r="B11" s="5" t="n">
        <v>-2347000</v>
      </c>
      <c r="C11" s="5" t="n">
        <v>-818000</v>
      </c>
      <c r="D11" s="5" t="n">
        <v>-377000</v>
      </c>
    </row>
    <row r="12" spans="1:4">
      <c r="A12" s="4" t="s">
        <v>142</v>
      </c>
      <c r="B12" s="5" t="n">
        <v>-5482000</v>
      </c>
      <c r="C12" s="5" t="n">
        <v>0</v>
      </c>
      <c r="D12" s="5" t="n">
        <v>0</v>
      </c>
    </row>
    <row r="13" spans="1:4">
      <c r="A13" s="3" t="s">
        <v>143</v>
      </c>
    </row>
    <row r="14" spans="1:4">
      <c r="A14" s="4" t="s">
        <v>34</v>
      </c>
      <c r="B14" s="5" t="n">
        <v>-14200000</v>
      </c>
      <c r="C14" s="5" t="n">
        <v>-38476000</v>
      </c>
      <c r="D14" s="5" t="n">
        <v>-131045000</v>
      </c>
    </row>
    <row r="15" spans="1:4">
      <c r="A15" s="4" t="s">
        <v>38</v>
      </c>
      <c r="B15" s="5" t="n">
        <v>-4311000</v>
      </c>
      <c r="C15" s="5" t="n">
        <v>-26000</v>
      </c>
      <c r="D15" s="5" t="n">
        <v>-444000</v>
      </c>
    </row>
    <row r="16" spans="1:4">
      <c r="A16" s="4" t="s">
        <v>40</v>
      </c>
      <c r="B16" s="5" t="n">
        <v>-50000</v>
      </c>
      <c r="C16" s="5" t="n">
        <v>-2362000</v>
      </c>
      <c r="D16" s="5" t="n">
        <v>-2293000</v>
      </c>
    </row>
    <row r="17" spans="1:4">
      <c r="A17" s="4" t="s">
        <v>43</v>
      </c>
      <c r="B17" s="5" t="n">
        <v>3553000</v>
      </c>
      <c r="C17" s="5" t="n">
        <v>12907000</v>
      </c>
      <c r="D17" s="5" t="n">
        <v>1383000</v>
      </c>
    </row>
    <row r="18" spans="1:4">
      <c r="A18" s="4" t="s">
        <v>44</v>
      </c>
      <c r="B18" s="5" t="n">
        <v>3220000</v>
      </c>
      <c r="C18" s="5" t="n">
        <v>-2921000</v>
      </c>
      <c r="D18" s="5" t="n">
        <v>5638000</v>
      </c>
    </row>
    <row r="19" spans="1:4">
      <c r="A19" s="4" t="s">
        <v>45</v>
      </c>
      <c r="B19" s="5" t="n">
        <v>624000</v>
      </c>
      <c r="C19" s="5" t="n">
        <v>1351000</v>
      </c>
      <c r="D19" s="5" t="n">
        <v>24000</v>
      </c>
    </row>
    <row r="20" spans="1:4">
      <c r="A20" s="4" t="s">
        <v>144</v>
      </c>
      <c r="B20" s="5" t="n">
        <v>-147000</v>
      </c>
      <c r="C20" s="5" t="n">
        <v>69000</v>
      </c>
      <c r="D20" s="5" t="n">
        <v>0</v>
      </c>
    </row>
    <row r="21" spans="1:4">
      <c r="A21" s="4" t="s">
        <v>145</v>
      </c>
      <c r="B21" s="5" t="n">
        <v>4429000</v>
      </c>
      <c r="C21" s="5" t="n">
        <v>-21086000</v>
      </c>
      <c r="D21" s="5" t="n">
        <v>-130498000</v>
      </c>
    </row>
    <row r="22" spans="1:4">
      <c r="A22" s="3" t="s">
        <v>146</v>
      </c>
    </row>
    <row r="23" spans="1:4">
      <c r="A23" s="4" t="s">
        <v>147</v>
      </c>
      <c r="B23" s="5" t="n">
        <v>-166000</v>
      </c>
      <c r="C23" s="5" t="n">
        <v>-330000</v>
      </c>
      <c r="D23" s="5" t="n">
        <v>-1004000</v>
      </c>
    </row>
    <row r="24" spans="1:4">
      <c r="A24" s="4" t="s">
        <v>148</v>
      </c>
      <c r="B24" s="5" t="n">
        <v>0</v>
      </c>
      <c r="C24" s="5" t="n">
        <v>0</v>
      </c>
      <c r="D24" s="5" t="n">
        <v>-14006000</v>
      </c>
    </row>
    <row r="25" spans="1:4">
      <c r="A25" s="4" t="s">
        <v>33</v>
      </c>
      <c r="B25" s="5" t="n">
        <v>-647000</v>
      </c>
      <c r="C25" s="5" t="n">
        <v>-650000</v>
      </c>
      <c r="D25" s="5" t="n">
        <v>-250000</v>
      </c>
    </row>
    <row r="26" spans="1:4">
      <c r="A26" s="4" t="s">
        <v>149</v>
      </c>
      <c r="B26" s="5" t="n">
        <v>-813000</v>
      </c>
      <c r="C26" s="5" t="n">
        <v>-980000</v>
      </c>
      <c r="D26" s="5" t="n">
        <v>-15260000</v>
      </c>
    </row>
    <row r="27" spans="1:4">
      <c r="A27" s="3" t="s">
        <v>150</v>
      </c>
    </row>
    <row r="28" spans="1:4">
      <c r="A28" s="4" t="s">
        <v>124</v>
      </c>
      <c r="B28" s="5" t="n">
        <v>-4830000</v>
      </c>
      <c r="C28" s="5" t="n">
        <v>-982000</v>
      </c>
      <c r="D28" s="5" t="n">
        <v>-674000</v>
      </c>
    </row>
    <row r="29" spans="1:4">
      <c r="A29" s="4" t="s">
        <v>151</v>
      </c>
      <c r="B29" s="5" t="n">
        <v>154315000</v>
      </c>
      <c r="C29" s="5" t="n">
        <v>134470000</v>
      </c>
      <c r="D29" s="5" t="n">
        <v>78313000</v>
      </c>
    </row>
    <row r="30" spans="1:4">
      <c r="A30" s="4" t="s">
        <v>152</v>
      </c>
      <c r="B30" s="5" t="n">
        <v>0</v>
      </c>
      <c r="C30" s="5" t="n">
        <v>0</v>
      </c>
      <c r="D30" s="5" t="n">
        <v>74550000</v>
      </c>
    </row>
    <row r="31" spans="1:4">
      <c r="A31" s="4" t="s">
        <v>153</v>
      </c>
      <c r="B31" s="5" t="n">
        <v>-150077000</v>
      </c>
      <c r="C31" s="5" t="n">
        <v>-112430000</v>
      </c>
      <c r="D31" s="5" t="n">
        <v>-48362000</v>
      </c>
    </row>
    <row r="32" spans="1:4">
      <c r="A32" s="4" t="s">
        <v>154</v>
      </c>
      <c r="B32" s="5" t="n">
        <v>-627000</v>
      </c>
      <c r="C32" s="5" t="n">
        <v>-826000</v>
      </c>
      <c r="D32" s="5" t="n">
        <v>-1920000</v>
      </c>
    </row>
    <row r="33" spans="1:4">
      <c r="A33" s="4" t="s">
        <v>130</v>
      </c>
      <c r="B33" s="5" t="n">
        <v>-1250000</v>
      </c>
      <c r="C33" s="5" t="n">
        <v>0</v>
      </c>
      <c r="D33" s="5" t="n">
        <v>0</v>
      </c>
    </row>
    <row r="34" spans="1:4">
      <c r="A34" s="4" t="s">
        <v>155</v>
      </c>
      <c r="B34" s="5" t="n">
        <v>-45000</v>
      </c>
      <c r="C34" s="5" t="n">
        <v>-370000</v>
      </c>
      <c r="D34" s="5" t="n">
        <v>-1619000</v>
      </c>
    </row>
    <row r="35" spans="1:4">
      <c r="A35" s="4" t="s">
        <v>156</v>
      </c>
      <c r="B35" s="5" t="n">
        <v>-2514000</v>
      </c>
      <c r="C35" s="5" t="n">
        <v>19862000</v>
      </c>
      <c r="D35" s="5" t="n">
        <v>100288000</v>
      </c>
    </row>
    <row r="36" spans="1:4">
      <c r="A36" s="4" t="s">
        <v>157</v>
      </c>
      <c r="B36" s="5" t="n">
        <v>1102000</v>
      </c>
      <c r="C36" s="5" t="n">
        <v>-2204000</v>
      </c>
      <c r="D36" s="5" t="n">
        <v>-45470000</v>
      </c>
    </row>
    <row r="37" spans="1:4">
      <c r="A37" s="4" t="s">
        <v>158</v>
      </c>
      <c r="B37" s="5" t="n">
        <v>39829000</v>
      </c>
      <c r="C37" s="5" t="n">
        <v>42033000</v>
      </c>
      <c r="D37" s="5" t="n">
        <v>87503000</v>
      </c>
    </row>
    <row r="38" spans="1:4">
      <c r="A38" s="4" t="s">
        <v>159</v>
      </c>
      <c r="B38" s="5" t="n">
        <v>40931000</v>
      </c>
      <c r="C38" s="5" t="n">
        <v>39829000</v>
      </c>
      <c r="D38" s="5" t="n">
        <v>42033000</v>
      </c>
    </row>
    <row r="39" spans="1:4">
      <c r="A39" s="4" t="s">
        <v>160</v>
      </c>
      <c r="B39" s="5" t="n">
        <v>86000</v>
      </c>
      <c r="C39" s="5" t="n">
        <v>196000</v>
      </c>
      <c r="D39" s="5" t="n">
        <v>141000</v>
      </c>
    </row>
    <row r="40" spans="1:4">
      <c r="A40" s="4" t="s">
        <v>161</v>
      </c>
      <c r="B40" s="5" t="n">
        <v>262000</v>
      </c>
      <c r="C40" s="5" t="n">
        <v>1050000</v>
      </c>
      <c r="D40" s="5" t="n">
        <v>3999000</v>
      </c>
    </row>
    <row r="41" spans="1:4">
      <c r="A41" s="4" t="s">
        <v>162</v>
      </c>
      <c r="B41" s="5" t="n">
        <v>0</v>
      </c>
      <c r="C41" s="5" t="n">
        <v>0</v>
      </c>
      <c r="D41" s="5" t="n">
        <v>19418000</v>
      </c>
    </row>
    <row r="42" spans="1:4">
      <c r="A42" s="4" t="s">
        <v>163</v>
      </c>
      <c r="B42" s="5" t="n">
        <v>0</v>
      </c>
      <c r="C42" s="5" t="n">
        <v>0</v>
      </c>
      <c r="D42" s="5" t="n">
        <v>-14006000</v>
      </c>
    </row>
    <row r="43" spans="1:4">
      <c r="A43" s="4" t="s">
        <v>164</v>
      </c>
      <c r="B43" s="5" t="n">
        <v>0</v>
      </c>
      <c r="C43" s="5" t="n">
        <v>0</v>
      </c>
      <c r="D43" s="5" t="n">
        <v>5412000</v>
      </c>
    </row>
    <row r="44" spans="1:4">
      <c r="A44" s="3" t="s">
        <v>165</v>
      </c>
    </row>
    <row r="45" spans="1:4">
      <c r="A45" s="4" t="s">
        <v>166</v>
      </c>
      <c r="B45" s="5" t="n">
        <v>344000</v>
      </c>
      <c r="C45" s="5" t="n">
        <v>0</v>
      </c>
      <c r="D45" s="5" t="n">
        <v>0</v>
      </c>
    </row>
    <row r="46" spans="1:4">
      <c r="A46" s="4" t="s">
        <v>167</v>
      </c>
      <c r="B46" s="7" t="n">
        <v>0</v>
      </c>
      <c r="C46" s="7" t="n">
        <v>0</v>
      </c>
      <c r="D46" s="7" t="n">
        <v>47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378</v>
      </c>
      <c r="J1" s="2" t="s">
        <v>1</v>
      </c>
    </row>
    <row r="2" spans="1:12">
      <c r="B2" s="2" t="s">
        <v>2</v>
      </c>
      <c r="C2" s="2" t="s">
        <v>443</v>
      </c>
      <c r="D2" s="2" t="s">
        <v>4</v>
      </c>
      <c r="E2" s="2" t="s">
        <v>444</v>
      </c>
      <c r="F2" s="2" t="s">
        <v>30</v>
      </c>
      <c r="G2" s="2" t="s">
        <v>445</v>
      </c>
      <c r="H2" s="2" t="s">
        <v>446</v>
      </c>
      <c r="I2" s="2" t="s">
        <v>447</v>
      </c>
      <c r="J2" s="2" t="s">
        <v>2</v>
      </c>
      <c r="K2" s="2" t="s">
        <v>30</v>
      </c>
      <c r="L2" s="2" t="s">
        <v>74</v>
      </c>
    </row>
    <row r="3" spans="1:12">
      <c r="A3" s="3" t="s">
        <v>605</v>
      </c>
    </row>
    <row r="4" spans="1:12">
      <c r="A4" s="4" t="s">
        <v>139</v>
      </c>
      <c r="B4" s="7" t="n">
        <v>0</v>
      </c>
      <c r="C4" s="7" t="n">
        <v>192</v>
      </c>
      <c r="D4" s="7" t="n">
        <v>2397</v>
      </c>
      <c r="E4" s="7" t="n">
        <v>0</v>
      </c>
      <c r="F4" s="7" t="n">
        <v>923</v>
      </c>
      <c r="G4" s="7" t="n">
        <v>0</v>
      </c>
      <c r="H4" s="7" t="n">
        <v>0</v>
      </c>
      <c r="I4" s="7" t="n">
        <v>0</v>
      </c>
      <c r="J4" s="7" t="n">
        <v>2589</v>
      </c>
      <c r="K4" s="7" t="n">
        <v>923</v>
      </c>
      <c r="L4" s="7" t="n">
        <v>0</v>
      </c>
    </row>
    <row r="5" spans="1:12">
      <c r="A5" s="4" t="s">
        <v>419</v>
      </c>
    </row>
    <row r="6" spans="1:12">
      <c r="A6" s="3" t="s">
        <v>605</v>
      </c>
    </row>
    <row r="7" spans="1:12">
      <c r="A7" s="4" t="s">
        <v>139</v>
      </c>
      <c r="J7" s="5" t="n">
        <v>192</v>
      </c>
    </row>
    <row r="8" spans="1:12">
      <c r="A8" s="4" t="s">
        <v>617</v>
      </c>
    </row>
    <row r="9" spans="1:12">
      <c r="A9" s="3" t="s">
        <v>605</v>
      </c>
    </row>
    <row r="10" spans="1:12">
      <c r="A10" s="4" t="s">
        <v>618</v>
      </c>
      <c r="B10" s="5" t="n">
        <v>1066</v>
      </c>
      <c r="J10" s="5" t="n">
        <v>1066</v>
      </c>
    </row>
    <row r="11" spans="1:12">
      <c r="A11" s="4" t="s">
        <v>416</v>
      </c>
    </row>
    <row r="12" spans="1:12">
      <c r="A12" s="3" t="s">
        <v>605</v>
      </c>
    </row>
    <row r="13" spans="1:12">
      <c r="A13" s="4" t="s">
        <v>139</v>
      </c>
      <c r="J13" s="5" t="n">
        <v>2397</v>
      </c>
    </row>
    <row r="14" spans="1:12">
      <c r="A14" s="4" t="s">
        <v>619</v>
      </c>
    </row>
    <row r="15" spans="1:12">
      <c r="A15" s="3" t="s">
        <v>605</v>
      </c>
    </row>
    <row r="16" spans="1:12">
      <c r="A16" s="4" t="s">
        <v>618</v>
      </c>
      <c r="B16" s="7" t="n">
        <v>5782</v>
      </c>
      <c r="J16" s="7" t="n">
        <v>5782</v>
      </c>
    </row>
    <row r="17" spans="1:12">
      <c r="A17" s="4" t="s">
        <v>620</v>
      </c>
    </row>
    <row r="18" spans="1:12">
      <c r="A18" s="3" t="s">
        <v>605</v>
      </c>
    </row>
    <row r="19" spans="1:12">
      <c r="A19" s="4" t="s">
        <v>139</v>
      </c>
      <c r="K19" s="5" t="n">
        <v>923</v>
      </c>
    </row>
    <row r="20" spans="1:12">
      <c r="A20" s="4" t="s">
        <v>621</v>
      </c>
    </row>
    <row r="21" spans="1:12">
      <c r="A21" s="3" t="s">
        <v>605</v>
      </c>
    </row>
    <row r="22" spans="1:12">
      <c r="A22" s="4" t="s">
        <v>618</v>
      </c>
      <c r="F22" s="7" t="n">
        <v>5960</v>
      </c>
      <c r="K22" s="7" t="n">
        <v>596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22</v>
      </c>
      <c r="B1" s="2" t="s">
        <v>623</v>
      </c>
      <c r="C1" s="2" t="s">
        <v>1</v>
      </c>
    </row>
    <row r="2" spans="1:8">
      <c r="B2" s="2" t="s">
        <v>2</v>
      </c>
      <c r="C2" s="2" t="s">
        <v>2</v>
      </c>
      <c r="D2" s="2" t="s">
        <v>30</v>
      </c>
      <c r="E2" s="2" t="s">
        <v>74</v>
      </c>
      <c r="F2" s="2" t="s">
        <v>443</v>
      </c>
      <c r="G2" s="2" t="s">
        <v>624</v>
      </c>
      <c r="H2" s="2" t="s">
        <v>390</v>
      </c>
    </row>
    <row r="3" spans="1:8">
      <c r="A3" s="3" t="s">
        <v>625</v>
      </c>
    </row>
    <row r="4" spans="1:8">
      <c r="A4" s="4" t="s">
        <v>626</v>
      </c>
      <c r="C4" s="7" t="n">
        <v>127208000</v>
      </c>
      <c r="D4" s="7" t="n">
        <v>124012000</v>
      </c>
    </row>
    <row r="5" spans="1:8">
      <c r="A5" s="4" t="s">
        <v>627</v>
      </c>
      <c r="C5" s="5" t="n">
        <v>5210000</v>
      </c>
      <c r="D5" s="5" t="n">
        <v>3412000</v>
      </c>
      <c r="E5" s="7" t="n">
        <v>-2728000</v>
      </c>
    </row>
    <row r="6" spans="1:8">
      <c r="A6" s="4" t="s">
        <v>628</v>
      </c>
      <c r="C6" s="5" t="n">
        <v>-1962000</v>
      </c>
      <c r="D6" s="5" t="n">
        <v>0</v>
      </c>
    </row>
    <row r="7" spans="1:8">
      <c r="A7" s="4" t="s">
        <v>123</v>
      </c>
      <c r="C7" s="5" t="n">
        <v>1155000</v>
      </c>
      <c r="D7" s="5" t="n">
        <v>1710000</v>
      </c>
      <c r="E7" s="5" t="n">
        <v>3565000</v>
      </c>
    </row>
    <row r="8" spans="1:8">
      <c r="A8" s="4" t="s">
        <v>629</v>
      </c>
      <c r="C8" s="5" t="n">
        <v>-45000</v>
      </c>
      <c r="D8" s="5" t="n">
        <v>-370000</v>
      </c>
      <c r="E8" s="5" t="n">
        <v>-1619000</v>
      </c>
    </row>
    <row r="9" spans="1:8">
      <c r="A9" s="4" t="s">
        <v>124</v>
      </c>
      <c r="C9" s="5" t="n">
        <v>-4830000</v>
      </c>
      <c r="D9" s="5" t="n">
        <v>-982000</v>
      </c>
      <c r="E9" s="5" t="n">
        <v>-674000</v>
      </c>
    </row>
    <row r="10" spans="1:8">
      <c r="A10" s="4" t="s">
        <v>615</v>
      </c>
      <c r="B10" s="7" t="n">
        <v>126258000</v>
      </c>
      <c r="C10" s="5" t="n">
        <v>126258000</v>
      </c>
      <c r="D10" s="5" t="n">
        <v>127208000</v>
      </c>
      <c r="E10" s="5" t="n">
        <v>124012000</v>
      </c>
    </row>
    <row r="11" spans="1:8">
      <c r="A11" s="4" t="s">
        <v>397</v>
      </c>
      <c r="F11" s="7" t="n">
        <v>5000000</v>
      </c>
      <c r="G11" s="7" t="n">
        <v>5000000</v>
      </c>
    </row>
    <row r="12" spans="1:8">
      <c r="A12" s="4" t="s">
        <v>630</v>
      </c>
      <c r="C12" s="5" t="n">
        <v>1250000</v>
      </c>
    </row>
    <row r="13" spans="1:8">
      <c r="A13" s="4" t="s">
        <v>631</v>
      </c>
      <c r="B13" s="5" t="n">
        <v>3800000</v>
      </c>
      <c r="C13" s="5" t="n">
        <v>3800000</v>
      </c>
    </row>
    <row r="14" spans="1:8">
      <c r="A14" s="4" t="s">
        <v>57</v>
      </c>
    </row>
    <row r="15" spans="1:8">
      <c r="A15" s="3" t="s">
        <v>625</v>
      </c>
    </row>
    <row r="16" spans="1:8">
      <c r="A16" s="4" t="s">
        <v>123</v>
      </c>
      <c r="C16" s="5" t="n">
        <v>657000</v>
      </c>
      <c r="D16" s="5" t="n">
        <v>977000</v>
      </c>
      <c r="E16" s="5" t="n">
        <v>1753000</v>
      </c>
    </row>
    <row r="17" spans="1:8">
      <c r="A17" s="4" t="s">
        <v>629</v>
      </c>
      <c r="C17" s="5" t="n">
        <v>-25000</v>
      </c>
      <c r="D17" s="5" t="n">
        <v>-211000</v>
      </c>
      <c r="E17" s="5" t="n">
        <v>-801000</v>
      </c>
    </row>
    <row r="18" spans="1:8">
      <c r="A18" s="4" t="s">
        <v>116</v>
      </c>
    </row>
    <row r="19" spans="1:8">
      <c r="A19" s="3" t="s">
        <v>625</v>
      </c>
    </row>
    <row r="20" spans="1:8">
      <c r="A20" s="4" t="s">
        <v>630</v>
      </c>
      <c r="B20" s="7" t="n">
        <v>1200000</v>
      </c>
      <c r="C20" s="5" t="n">
        <v>1250000</v>
      </c>
    </row>
    <row r="21" spans="1:8">
      <c r="A21" s="4" t="s">
        <v>360</v>
      </c>
    </row>
    <row r="22" spans="1:8">
      <c r="A22" s="3" t="s">
        <v>625</v>
      </c>
    </row>
    <row r="23" spans="1:8">
      <c r="A23" s="4" t="s">
        <v>629</v>
      </c>
      <c r="C23" s="7" t="n">
        <v>0</v>
      </c>
      <c r="D23" s="7" t="n">
        <v>1000</v>
      </c>
      <c r="E23" s="7" t="n">
        <v>1000</v>
      </c>
    </row>
    <row r="24" spans="1:8">
      <c r="A24" s="4" t="s">
        <v>632</v>
      </c>
      <c r="B24" s="5" t="n">
        <v>146346</v>
      </c>
      <c r="C24" s="5" t="n">
        <v>146346</v>
      </c>
      <c r="D24" s="5" t="n">
        <v>0</v>
      </c>
    </row>
    <row r="25" spans="1:8">
      <c r="A25" s="4" t="s">
        <v>366</v>
      </c>
    </row>
    <row r="26" spans="1:8">
      <c r="A26" s="3" t="s">
        <v>633</v>
      </c>
    </row>
    <row r="27" spans="1:8">
      <c r="A27" s="4" t="s">
        <v>367</v>
      </c>
      <c r="B27" s="4" t="s">
        <v>369</v>
      </c>
      <c r="C27" s="4" t="s">
        <v>369</v>
      </c>
      <c r="D27" s="4" t="s">
        <v>370</v>
      </c>
      <c r="H27" s="4" t="s">
        <v>368</v>
      </c>
    </row>
    <row r="28" spans="1:8">
      <c r="A28" s="4" t="s">
        <v>351</v>
      </c>
    </row>
    <row r="29" spans="1:8">
      <c r="A29" s="3" t="s">
        <v>633</v>
      </c>
    </row>
    <row r="30" spans="1:8">
      <c r="A30" s="4" t="s">
        <v>352</v>
      </c>
      <c r="B30" s="4" t="s">
        <v>354</v>
      </c>
      <c r="C30" s="4" t="s">
        <v>354</v>
      </c>
      <c r="D30" s="4" t="s">
        <v>355</v>
      </c>
      <c r="H30" s="4" t="s">
        <v>35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634</v>
      </c>
      <c r="B1" s="2" t="s">
        <v>378</v>
      </c>
      <c r="D1" s="2" t="s">
        <v>1</v>
      </c>
    </row>
    <row r="2" spans="1:6">
      <c r="B2" s="2" t="s">
        <v>443</v>
      </c>
      <c r="C2" s="2" t="s">
        <v>4</v>
      </c>
      <c r="D2" s="2" t="s">
        <v>2</v>
      </c>
      <c r="E2" s="2" t="s">
        <v>30</v>
      </c>
      <c r="F2" s="2" t="s">
        <v>74</v>
      </c>
    </row>
    <row r="3" spans="1:6">
      <c r="A3" s="3" t="s">
        <v>301</v>
      </c>
    </row>
    <row r="4" spans="1:6">
      <c r="A4" s="4" t="s">
        <v>635</v>
      </c>
      <c r="E4" s="8" t="n">
        <v>4.94</v>
      </c>
    </row>
    <row r="5" spans="1:6">
      <c r="A5" s="4" t="s">
        <v>340</v>
      </c>
      <c r="D5" s="5" t="n">
        <v>0</v>
      </c>
      <c r="E5" s="5" t="n">
        <v>71429</v>
      </c>
      <c r="F5" s="5" t="n">
        <v>166081</v>
      </c>
    </row>
    <row r="6" spans="1:6">
      <c r="A6" s="4" t="s">
        <v>636</v>
      </c>
      <c r="D6" s="5" t="n">
        <v>32953</v>
      </c>
    </row>
    <row r="7" spans="1:6">
      <c r="A7" s="4" t="s">
        <v>637</v>
      </c>
      <c r="D7" s="7" t="n">
        <v>2</v>
      </c>
    </row>
    <row r="8" spans="1:6">
      <c r="A8" s="4" t="s">
        <v>371</v>
      </c>
    </row>
    <row r="9" spans="1:6">
      <c r="A9" s="3" t="s">
        <v>301</v>
      </c>
    </row>
    <row r="10" spans="1:6">
      <c r="A10" s="4" t="s">
        <v>637</v>
      </c>
      <c r="D10" s="6" t="n">
        <v>1.7</v>
      </c>
    </row>
    <row r="11" spans="1:6">
      <c r="A11" s="4" t="s">
        <v>638</v>
      </c>
      <c r="D11" s="4" t="s">
        <v>639</v>
      </c>
    </row>
    <row r="12" spans="1:6">
      <c r="A12" s="4" t="s">
        <v>306</v>
      </c>
    </row>
    <row r="13" spans="1:6">
      <c r="A13" s="3" t="s">
        <v>301</v>
      </c>
    </row>
    <row r="14" spans="1:6">
      <c r="A14" s="4" t="s">
        <v>637</v>
      </c>
      <c r="D14" s="6" t="n">
        <v>0.3</v>
      </c>
    </row>
    <row r="15" spans="1:6">
      <c r="A15" s="4" t="s">
        <v>638</v>
      </c>
      <c r="D15" s="4" t="s">
        <v>640</v>
      </c>
    </row>
    <row r="16" spans="1:6">
      <c r="A16" s="4" t="s">
        <v>373</v>
      </c>
    </row>
    <row r="17" spans="1:6">
      <c r="A17" s="3" t="s">
        <v>301</v>
      </c>
    </row>
    <row r="18" spans="1:6">
      <c r="A18" s="4" t="s">
        <v>641</v>
      </c>
      <c r="D18" s="6" t="n">
        <v>2.2</v>
      </c>
      <c r="E18" s="6" t="n">
        <v>0.4</v>
      </c>
    </row>
    <row r="19" spans="1:6">
      <c r="A19" s="4" t="s">
        <v>642</v>
      </c>
    </row>
    <row r="20" spans="1:6">
      <c r="A20" s="3" t="s">
        <v>301</v>
      </c>
    </row>
    <row r="21" spans="1:6">
      <c r="A21" s="4" t="s">
        <v>643</v>
      </c>
      <c r="D21" s="6" t="n">
        <v>1.2</v>
      </c>
      <c r="E21" s="6" t="n">
        <v>1.7</v>
      </c>
      <c r="F21" s="6" t="n">
        <v>3.6</v>
      </c>
    </row>
    <row r="22" spans="1:6">
      <c r="A22" s="4" t="s">
        <v>644</v>
      </c>
    </row>
    <row r="23" spans="1:6">
      <c r="A23" s="3" t="s">
        <v>301</v>
      </c>
    </row>
    <row r="24" spans="1:6">
      <c r="A24" s="4" t="s">
        <v>645</v>
      </c>
      <c r="B24" s="4" t="s">
        <v>348</v>
      </c>
      <c r="C24" s="4" t="s">
        <v>646</v>
      </c>
      <c r="F24" s="4" t="s">
        <v>350</v>
      </c>
    </row>
    <row r="25" spans="1:6">
      <c r="A25" s="4" t="s">
        <v>647</v>
      </c>
    </row>
    <row r="26" spans="1:6">
      <c r="A26" s="3" t="s">
        <v>301</v>
      </c>
    </row>
    <row r="27" spans="1:6">
      <c r="A27" s="4" t="s">
        <v>645</v>
      </c>
      <c r="B27" s="4" t="s">
        <v>348</v>
      </c>
      <c r="C27" s="4" t="s">
        <v>646</v>
      </c>
      <c r="F27" s="4" t="s">
        <v>646</v>
      </c>
    </row>
    <row r="28" spans="1:6">
      <c r="A28" s="4" t="s">
        <v>648</v>
      </c>
    </row>
    <row r="29" spans="1:6">
      <c r="A29" s="3" t="s">
        <v>301</v>
      </c>
    </row>
    <row r="30" spans="1:6">
      <c r="A30" s="4" t="s">
        <v>645</v>
      </c>
      <c r="B30" s="4" t="s">
        <v>348</v>
      </c>
      <c r="C30" s="4" t="s">
        <v>646</v>
      </c>
      <c r="F30" s="4" t="s">
        <v>545</v>
      </c>
    </row>
    <row r="31" spans="1:6">
      <c r="A31" s="4" t="s">
        <v>649</v>
      </c>
    </row>
    <row r="32" spans="1:6">
      <c r="A32" s="3" t="s">
        <v>301</v>
      </c>
    </row>
    <row r="33" spans="1:6">
      <c r="A33" s="4" t="s">
        <v>645</v>
      </c>
      <c r="B33" s="4" t="s">
        <v>348</v>
      </c>
      <c r="C33" s="4" t="s">
        <v>646</v>
      </c>
      <c r="F33" s="4" t="s">
        <v>650</v>
      </c>
    </row>
    <row r="34" spans="1:6">
      <c r="A34" s="4" t="s">
        <v>651</v>
      </c>
    </row>
    <row r="35" spans="1:6">
      <c r="A35" s="3" t="s">
        <v>301</v>
      </c>
    </row>
    <row r="36" spans="1:6">
      <c r="A36" s="4" t="s">
        <v>645</v>
      </c>
      <c r="C36" s="4" t="s">
        <v>646</v>
      </c>
    </row>
    <row r="37" spans="1:6">
      <c r="A37" s="4" t="s">
        <v>652</v>
      </c>
    </row>
    <row r="38" spans="1:6">
      <c r="A38" s="3" t="s">
        <v>301</v>
      </c>
    </row>
    <row r="39" spans="1:6">
      <c r="A39" s="4" t="s">
        <v>653</v>
      </c>
      <c r="D39" s="5" t="n">
        <v>18343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4</v>
      </c>
      <c r="B1" s="2" t="s">
        <v>1</v>
      </c>
    </row>
    <row r="2" spans="1:5">
      <c r="B2" s="2" t="s">
        <v>2</v>
      </c>
      <c r="C2" s="2" t="s">
        <v>30</v>
      </c>
      <c r="D2" s="2" t="s">
        <v>74</v>
      </c>
      <c r="E2" s="2" t="s">
        <v>655</v>
      </c>
    </row>
    <row r="3" spans="1:5">
      <c r="A3" s="3" t="s">
        <v>656</v>
      </c>
    </row>
    <row r="4" spans="1:5">
      <c r="A4" s="4" t="s">
        <v>657</v>
      </c>
      <c r="B4" s="5" t="n">
        <v>48531</v>
      </c>
      <c r="C4" s="5" t="n">
        <v>190440</v>
      </c>
      <c r="D4" s="5" t="n">
        <v>289555</v>
      </c>
    </row>
    <row r="5" spans="1:5">
      <c r="A5" s="4" t="s">
        <v>372</v>
      </c>
      <c r="B5" s="5" t="n">
        <v>271635</v>
      </c>
      <c r="C5" s="5" t="n">
        <v>1237</v>
      </c>
      <c r="D5" s="5" t="n">
        <v>66561</v>
      </c>
    </row>
    <row r="6" spans="1:5">
      <c r="A6" s="4" t="s">
        <v>658</v>
      </c>
      <c r="B6" s="5" t="n">
        <v>-35853</v>
      </c>
      <c r="C6" s="5" t="n">
        <v>-143146</v>
      </c>
      <c r="D6" s="5" t="n">
        <v>-148778</v>
      </c>
    </row>
    <row r="7" spans="1:5">
      <c r="A7" s="4" t="s">
        <v>659</v>
      </c>
      <c r="B7" s="5" t="n">
        <v>0</v>
      </c>
      <c r="C7" s="5" t="n">
        <v>0</v>
      </c>
      <c r="D7" s="5" t="n">
        <v>-16898</v>
      </c>
    </row>
    <row r="8" spans="1:5">
      <c r="A8" s="4" t="s">
        <v>660</v>
      </c>
      <c r="B8" s="5" t="n">
        <v>284313</v>
      </c>
      <c r="C8" s="5" t="n">
        <v>48531</v>
      </c>
      <c r="D8" s="5" t="n">
        <v>190440</v>
      </c>
      <c r="E8" s="5" t="n">
        <v>289555</v>
      </c>
    </row>
    <row r="9" spans="1:5">
      <c r="A9" s="4" t="s">
        <v>661</v>
      </c>
      <c r="B9" s="8" t="n">
        <v>8.880000000000001</v>
      </c>
      <c r="C9" s="8" t="n">
        <v>15.99</v>
      </c>
      <c r="D9" s="8" t="n">
        <v>15.31</v>
      </c>
      <c r="E9" s="7" t="n">
        <v>15</v>
      </c>
    </row>
    <row r="10" spans="1:5">
      <c r="A10" s="4" t="s">
        <v>662</v>
      </c>
      <c r="B10" s="9" t="n">
        <v>8.039999999999999</v>
      </c>
      <c r="C10" s="9" t="n">
        <v>7.98</v>
      </c>
      <c r="D10" s="5" t="n">
        <v>16</v>
      </c>
    </row>
    <row r="11" spans="1:5">
      <c r="A11" s="4" t="s">
        <v>663</v>
      </c>
      <c r="B11" s="9" t="n">
        <v>12.17</v>
      </c>
      <c r="C11" s="9" t="n">
        <v>15.02</v>
      </c>
      <c r="D11" s="5" t="n">
        <v>15</v>
      </c>
    </row>
    <row r="12" spans="1:5">
      <c r="A12" s="4" t="s">
        <v>664</v>
      </c>
      <c r="B12" s="7" t="n">
        <v>0</v>
      </c>
      <c r="C12" s="7" t="n">
        <v>0</v>
      </c>
      <c r="D12" s="8" t="n">
        <v>15.4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4"/>
  </cols>
  <sheetData>
    <row r="1" spans="1:5">
      <c r="A1" s="1" t="s">
        <v>665</v>
      </c>
      <c r="B1" s="2" t="s">
        <v>1</v>
      </c>
    </row>
    <row r="2" spans="1:5">
      <c r="B2" s="2" t="s">
        <v>2</v>
      </c>
      <c r="C2" s="2" t="s">
        <v>30</v>
      </c>
      <c r="D2" s="2" t="s">
        <v>74</v>
      </c>
      <c r="E2" s="2" t="s">
        <v>655</v>
      </c>
    </row>
    <row r="3" spans="1:5">
      <c r="A3" s="3" t="s">
        <v>666</v>
      </c>
    </row>
    <row r="4" spans="1:5">
      <c r="A4" s="4" t="s">
        <v>667</v>
      </c>
      <c r="B4" s="5" t="n">
        <v>149605</v>
      </c>
      <c r="C4" s="5" t="n">
        <v>149605</v>
      </c>
      <c r="D4" s="5" t="n">
        <v>0</v>
      </c>
    </row>
    <row r="5" spans="1:5">
      <c r="A5" s="4" t="s">
        <v>340</v>
      </c>
      <c r="B5" s="5" t="n">
        <v>0</v>
      </c>
      <c r="C5" s="5" t="n">
        <v>71429</v>
      </c>
      <c r="D5" s="5" t="n">
        <v>166081</v>
      </c>
    </row>
    <row r="6" spans="1:5">
      <c r="A6" s="4" t="s">
        <v>668</v>
      </c>
      <c r="B6" s="5" t="n">
        <v>0</v>
      </c>
      <c r="C6" s="5" t="n">
        <v>0</v>
      </c>
      <c r="D6" s="5" t="n">
        <v>0</v>
      </c>
    </row>
    <row r="7" spans="1:5">
      <c r="A7" s="4" t="s">
        <v>669</v>
      </c>
      <c r="B7" s="5" t="n">
        <v>0</v>
      </c>
      <c r="C7" s="5" t="n">
        <v>-71429</v>
      </c>
      <c r="D7" s="5" t="n">
        <v>-16476</v>
      </c>
    </row>
    <row r="8" spans="1:5">
      <c r="A8" s="4" t="s">
        <v>636</v>
      </c>
      <c r="B8" s="5" t="n">
        <v>-32953</v>
      </c>
    </row>
    <row r="9" spans="1:5">
      <c r="A9" s="4" t="s">
        <v>670</v>
      </c>
      <c r="B9" s="5" t="n">
        <v>116652</v>
      </c>
      <c r="C9" s="5" t="n">
        <v>149605</v>
      </c>
      <c r="D9" s="5" t="n">
        <v>149605</v>
      </c>
      <c r="E9" s="5" t="n">
        <v>0</v>
      </c>
    </row>
    <row r="10" spans="1:5">
      <c r="A10" s="4" t="s">
        <v>671</v>
      </c>
      <c r="B10" s="8" t="n">
        <v>16.2</v>
      </c>
      <c r="C10" s="8" t="n">
        <v>16.2</v>
      </c>
      <c r="D10" s="8" t="n">
        <v>16.2</v>
      </c>
      <c r="E10" s="7" t="n">
        <v>0</v>
      </c>
    </row>
    <row r="11" spans="1:5">
      <c r="A11" s="4" t="s">
        <v>662</v>
      </c>
      <c r="B11" s="5" t="n">
        <v>0</v>
      </c>
      <c r="C11" s="9" t="n">
        <v>8.970000000000001</v>
      </c>
      <c r="D11" s="9" t="n">
        <v>16.2</v>
      </c>
    </row>
    <row r="12" spans="1:5">
      <c r="A12" s="4" t="s">
        <v>672</v>
      </c>
      <c r="B12" s="5" t="n">
        <v>0</v>
      </c>
      <c r="C12" s="5" t="n">
        <v>0</v>
      </c>
      <c r="D12" s="5" t="n">
        <v>0</v>
      </c>
    </row>
    <row r="13" spans="1:5">
      <c r="A13" s="4" t="s">
        <v>664</v>
      </c>
      <c r="B13" s="5" t="n">
        <v>0</v>
      </c>
      <c r="C13" s="8" t="n">
        <v>-8.970000000000001</v>
      </c>
      <c r="D13" s="7" t="n">
        <v>0</v>
      </c>
    </row>
    <row r="14" spans="1:5">
      <c r="A14" s="4" t="s">
        <v>673</v>
      </c>
      <c r="B14" s="7" t="n">
        <v>0</v>
      </c>
    </row>
    <row r="15" spans="1:5">
      <c r="A15" s="4" t="s">
        <v>674</v>
      </c>
      <c r="B15" s="5" t="n">
        <v>34996</v>
      </c>
    </row>
    <row r="16" spans="1:5">
      <c r="A16" s="4" t="s">
        <v>675</v>
      </c>
      <c r="B16" s="5" t="n">
        <v>81656</v>
      </c>
    </row>
    <row r="17" spans="1:5">
      <c r="A17" s="4" t="s">
        <v>676</v>
      </c>
      <c r="B17" s="8" t="n">
        <v>16.2</v>
      </c>
    </row>
    <row r="18" spans="1:5">
      <c r="A18" s="4" t="s">
        <v>677</v>
      </c>
      <c r="E18" s="4" t="s">
        <v>678</v>
      </c>
    </row>
    <row r="19" spans="1:5">
      <c r="A19" s="4" t="s">
        <v>679</v>
      </c>
      <c r="B19" s="4" t="s">
        <v>680</v>
      </c>
      <c r="C19" s="4" t="s">
        <v>681</v>
      </c>
      <c r="D19" s="4" t="s">
        <v>678</v>
      </c>
    </row>
    <row r="20" spans="1:5">
      <c r="A20" s="4" t="s">
        <v>682</v>
      </c>
      <c r="B20" s="8" t="n">
        <v>12.0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683</v>
      </c>
      <c r="B1" s="2" t="s">
        <v>1</v>
      </c>
    </row>
    <row r="2" spans="1:3">
      <c r="B2" s="2" t="s">
        <v>30</v>
      </c>
      <c r="C2" s="2" t="s">
        <v>74</v>
      </c>
    </row>
    <row r="3" spans="1:3">
      <c r="A3" s="3" t="s">
        <v>199</v>
      </c>
    </row>
    <row r="4" spans="1:3">
      <c r="A4" s="4" t="s">
        <v>414</v>
      </c>
      <c r="B4" s="4" t="s">
        <v>684</v>
      </c>
      <c r="C4" s="4" t="s">
        <v>684</v>
      </c>
    </row>
    <row r="5" spans="1:3">
      <c r="A5" s="4" t="s">
        <v>685</v>
      </c>
      <c r="B5" s="4" t="s">
        <v>686</v>
      </c>
      <c r="C5" s="4" t="s">
        <v>687</v>
      </c>
    </row>
    <row r="6" spans="1:3">
      <c r="A6" s="4" t="s">
        <v>688</v>
      </c>
      <c r="B6" s="4" t="s">
        <v>689</v>
      </c>
      <c r="C6" s="4" t="s">
        <v>690</v>
      </c>
    </row>
    <row r="7" spans="1:3">
      <c r="A7" s="4" t="s">
        <v>691</v>
      </c>
      <c r="B7" s="4" t="s">
        <v>576</v>
      </c>
      <c r="C7" s="4" t="s">
        <v>5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74</v>
      </c>
    </row>
    <row r="3" spans="1:4">
      <c r="A3" s="3" t="s">
        <v>693</v>
      </c>
    </row>
    <row r="4" spans="1:4">
      <c r="A4" s="4" t="s">
        <v>694</v>
      </c>
      <c r="B4" s="6" t="n">
        <v>0.6</v>
      </c>
      <c r="C4" s="6" t="n">
        <v>0.4</v>
      </c>
      <c r="D4" s="6" t="n">
        <v>0.6</v>
      </c>
    </row>
    <row r="5" spans="1:4">
      <c r="A5" s="4" t="s">
        <v>695</v>
      </c>
    </row>
    <row r="6" spans="1:4">
      <c r="A6" s="3" t="s">
        <v>693</v>
      </c>
    </row>
    <row r="7" spans="1:4">
      <c r="A7" s="4" t="s">
        <v>643</v>
      </c>
      <c r="B7" s="6" t="n">
        <v>2.2</v>
      </c>
      <c r="C7" s="6" t="n">
        <v>0.5</v>
      </c>
      <c r="D7" s="6" t="n">
        <v>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7"/>
  </cols>
  <sheetData>
    <row r="1" spans="1:2">
      <c r="A1" s="1" t="s">
        <v>696</v>
      </c>
      <c r="B1" s="2" t="s">
        <v>1</v>
      </c>
    </row>
    <row r="2" spans="1:2">
      <c r="B2" s="2" t="s">
        <v>697</v>
      </c>
    </row>
    <row r="3" spans="1:2">
      <c r="A3" s="3" t="s">
        <v>205</v>
      </c>
    </row>
    <row r="4" spans="1:2">
      <c r="A4" s="4" t="s">
        <v>334</v>
      </c>
      <c r="B4" s="5" t="n">
        <v>2</v>
      </c>
    </row>
    <row r="5" spans="1:2">
      <c r="A5" s="4" t="s">
        <v>391</v>
      </c>
      <c r="B5"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378</v>
      </c>
      <c r="J1" s="2" t="s">
        <v>1</v>
      </c>
    </row>
    <row r="2" spans="1:12">
      <c r="B2" s="2" t="s">
        <v>2</v>
      </c>
      <c r="C2" s="2" t="s">
        <v>443</v>
      </c>
      <c r="D2" s="2" t="s">
        <v>4</v>
      </c>
      <c r="E2" s="2" t="s">
        <v>444</v>
      </c>
      <c r="F2" s="2" t="s">
        <v>30</v>
      </c>
      <c r="G2" s="2" t="s">
        <v>445</v>
      </c>
      <c r="H2" s="2" t="s">
        <v>446</v>
      </c>
      <c r="I2" s="2" t="s">
        <v>447</v>
      </c>
      <c r="J2" s="2" t="s">
        <v>2</v>
      </c>
      <c r="K2" s="2" t="s">
        <v>30</v>
      </c>
      <c r="L2" s="2" t="s">
        <v>74</v>
      </c>
    </row>
    <row r="3" spans="1:12">
      <c r="A3" s="3" t="s">
        <v>699</v>
      </c>
    </row>
    <row r="4" spans="1:12">
      <c r="A4" s="4" t="s">
        <v>76</v>
      </c>
      <c r="B4" s="7" t="n">
        <v>104438</v>
      </c>
      <c r="C4" s="7" t="n">
        <v>89840</v>
      </c>
      <c r="D4" s="7" t="n">
        <v>81415</v>
      </c>
      <c r="E4" s="7" t="n">
        <v>68225</v>
      </c>
      <c r="F4" s="7" t="n">
        <v>88892</v>
      </c>
      <c r="G4" s="7" t="n">
        <v>70284</v>
      </c>
      <c r="H4" s="7" t="n">
        <v>50785</v>
      </c>
      <c r="I4" s="7" t="n">
        <v>42635</v>
      </c>
      <c r="J4" s="7" t="n">
        <v>343919</v>
      </c>
      <c r="K4" s="7" t="n">
        <v>252597</v>
      </c>
      <c r="L4" s="7" t="n">
        <v>155417</v>
      </c>
    </row>
    <row r="5" spans="1:12">
      <c r="A5" s="4" t="s">
        <v>77</v>
      </c>
      <c r="B5" s="5" t="n">
        <v>127</v>
      </c>
      <c r="C5" s="5" t="n">
        <v>3900</v>
      </c>
      <c r="D5" s="5" t="n">
        <v>1422</v>
      </c>
      <c r="E5" s="5" t="n">
        <v>0</v>
      </c>
      <c r="F5" s="5" t="n">
        <v>17978</v>
      </c>
      <c r="G5" s="5" t="n">
        <v>1116</v>
      </c>
      <c r="H5" s="5" t="n">
        <v>1920</v>
      </c>
      <c r="I5" s="5" t="n">
        <v>120</v>
      </c>
      <c r="J5" s="5" t="n">
        <v>5449</v>
      </c>
      <c r="K5" s="5" t="n">
        <v>21134</v>
      </c>
      <c r="L5" s="5" t="n">
        <v>32513</v>
      </c>
    </row>
    <row r="6" spans="1:12">
      <c r="A6" s="4" t="s">
        <v>78</v>
      </c>
      <c r="B6" s="5" t="n">
        <v>0</v>
      </c>
      <c r="C6" s="5" t="n">
        <v>0</v>
      </c>
      <c r="D6" s="5" t="n">
        <v>0</v>
      </c>
      <c r="E6" s="5" t="n">
        <v>0</v>
      </c>
      <c r="F6" s="5" t="n">
        <v>0</v>
      </c>
      <c r="G6" s="5" t="n">
        <v>2272</v>
      </c>
      <c r="H6" s="5" t="n">
        <v>2021</v>
      </c>
      <c r="I6" s="5" t="n">
        <v>768</v>
      </c>
      <c r="J6" s="5" t="n">
        <v>0</v>
      </c>
      <c r="K6" s="5" t="n">
        <v>5060</v>
      </c>
      <c r="L6" s="5" t="n">
        <v>3253</v>
      </c>
    </row>
    <row r="7" spans="1:12">
      <c r="A7" s="4" t="s">
        <v>79</v>
      </c>
      <c r="B7" s="5" t="n">
        <v>104565</v>
      </c>
      <c r="C7" s="5" t="n">
        <v>93740</v>
      </c>
      <c r="D7" s="5" t="n">
        <v>82837</v>
      </c>
      <c r="E7" s="5" t="n">
        <v>68225</v>
      </c>
      <c r="F7" s="5" t="n">
        <v>106870</v>
      </c>
      <c r="G7" s="5" t="n">
        <v>73672</v>
      </c>
      <c r="H7" s="5" t="n">
        <v>54726</v>
      </c>
      <c r="I7" s="5" t="n">
        <v>43523</v>
      </c>
      <c r="J7" s="5" t="n">
        <v>349368</v>
      </c>
      <c r="K7" s="5" t="n">
        <v>278791</v>
      </c>
      <c r="L7" s="5" t="n">
        <v>191183</v>
      </c>
    </row>
    <row r="8" spans="1:12">
      <c r="A8" s="4" t="s">
        <v>700</v>
      </c>
      <c r="B8" s="7" t="n">
        <v>19394</v>
      </c>
      <c r="C8" s="7" t="n">
        <v>16730</v>
      </c>
      <c r="D8" s="7" t="n">
        <v>13845</v>
      </c>
      <c r="E8" s="7" t="n">
        <v>11558</v>
      </c>
      <c r="F8" s="7" t="n">
        <v>20917</v>
      </c>
      <c r="G8" s="7" t="n">
        <v>13992</v>
      </c>
      <c r="H8" s="7" t="n">
        <v>9321</v>
      </c>
      <c r="I8" s="7" t="n">
        <v>7237</v>
      </c>
      <c r="J8" s="5" t="n">
        <v>61528</v>
      </c>
      <c r="K8" s="5" t="n">
        <v>51467</v>
      </c>
      <c r="L8" s="5" t="n">
        <v>33312</v>
      </c>
    </row>
    <row r="9" spans="1:12">
      <c r="A9" s="4" t="s">
        <v>701</v>
      </c>
    </row>
    <row r="10" spans="1:12">
      <c r="A10" s="3" t="s">
        <v>699</v>
      </c>
    </row>
    <row r="11" spans="1:12">
      <c r="A11" s="4" t="s">
        <v>76</v>
      </c>
      <c r="J11" s="5" t="n">
        <v>343919</v>
      </c>
      <c r="K11" s="5" t="n">
        <v>252597</v>
      </c>
      <c r="L11" s="5" t="n">
        <v>155417</v>
      </c>
    </row>
    <row r="12" spans="1:12">
      <c r="A12" s="4" t="s">
        <v>700</v>
      </c>
      <c r="J12" s="5" t="n">
        <v>62847</v>
      </c>
      <c r="K12" s="5" t="n">
        <v>44927</v>
      </c>
      <c r="L12" s="5" t="n">
        <v>25840</v>
      </c>
    </row>
    <row r="13" spans="1:12">
      <c r="A13" s="4" t="s">
        <v>702</v>
      </c>
    </row>
    <row r="14" spans="1:12">
      <c r="A14" s="3" t="s">
        <v>699</v>
      </c>
    </row>
    <row r="15" spans="1:12">
      <c r="A15" s="4" t="s">
        <v>76</v>
      </c>
      <c r="J15" s="5" t="n">
        <v>289037</v>
      </c>
      <c r="K15" s="5" t="n">
        <v>191884</v>
      </c>
      <c r="L15" s="5" t="n">
        <v>128334</v>
      </c>
    </row>
    <row r="16" spans="1:12">
      <c r="A16" s="4" t="s">
        <v>700</v>
      </c>
      <c r="J16" s="5" t="n">
        <v>54392</v>
      </c>
      <c r="K16" s="5" t="n">
        <v>35666</v>
      </c>
      <c r="L16" s="5" t="n">
        <v>21858</v>
      </c>
    </row>
    <row r="17" spans="1:12">
      <c r="A17" s="4" t="s">
        <v>703</v>
      </c>
    </row>
    <row r="18" spans="1:12">
      <c r="A18" s="3" t="s">
        <v>699</v>
      </c>
    </row>
    <row r="19" spans="1:12">
      <c r="A19" s="4" t="s">
        <v>76</v>
      </c>
      <c r="J19" s="5" t="n">
        <v>54882</v>
      </c>
      <c r="K19" s="5" t="n">
        <v>60713</v>
      </c>
      <c r="L19" s="5" t="n">
        <v>27083</v>
      </c>
    </row>
    <row r="20" spans="1:12">
      <c r="A20" s="4" t="s">
        <v>700</v>
      </c>
      <c r="J20" s="5" t="n">
        <v>8455</v>
      </c>
      <c r="K20" s="5" t="n">
        <v>9261</v>
      </c>
      <c r="L20" s="5" t="n">
        <v>3982</v>
      </c>
    </row>
    <row r="21" spans="1:12">
      <c r="A21" s="4" t="s">
        <v>704</v>
      </c>
    </row>
    <row r="22" spans="1:12">
      <c r="A22" s="3" t="s">
        <v>699</v>
      </c>
    </row>
    <row r="23" spans="1:12">
      <c r="A23" s="4" t="s">
        <v>77</v>
      </c>
      <c r="J23" s="5" t="n">
        <v>5449</v>
      </c>
      <c r="K23" s="5" t="n">
        <v>21134</v>
      </c>
      <c r="L23" s="5" t="n">
        <v>32513</v>
      </c>
    </row>
    <row r="24" spans="1:12">
      <c r="A24" s="4" t="s">
        <v>700</v>
      </c>
      <c r="J24" s="5" t="n">
        <v>-1319</v>
      </c>
      <c r="K24" s="5" t="n">
        <v>5843</v>
      </c>
      <c r="L24" s="5" t="n">
        <v>7047</v>
      </c>
    </row>
    <row r="25" spans="1:12">
      <c r="A25" s="4" t="s">
        <v>705</v>
      </c>
    </row>
    <row r="26" spans="1:12">
      <c r="A26" s="3" t="s">
        <v>699</v>
      </c>
    </row>
    <row r="27" spans="1:12">
      <c r="A27" s="4" t="s">
        <v>76</v>
      </c>
      <c r="J27" s="5" t="n">
        <v>5449</v>
      </c>
      <c r="K27" s="5" t="n">
        <v>21074</v>
      </c>
      <c r="L27" s="5" t="n">
        <v>32513</v>
      </c>
    </row>
    <row r="28" spans="1:12">
      <c r="A28" s="4" t="s">
        <v>700</v>
      </c>
      <c r="J28" s="5" t="n">
        <v>-930</v>
      </c>
      <c r="K28" s="5" t="n">
        <v>5853</v>
      </c>
      <c r="L28" s="5" t="n">
        <v>7047</v>
      </c>
    </row>
    <row r="29" spans="1:12">
      <c r="A29" s="4" t="s">
        <v>706</v>
      </c>
    </row>
    <row r="30" spans="1:12">
      <c r="A30" s="3" t="s">
        <v>699</v>
      </c>
    </row>
    <row r="31" spans="1:12">
      <c r="A31" s="4" t="s">
        <v>76</v>
      </c>
      <c r="J31" s="5" t="n">
        <v>0</v>
      </c>
      <c r="K31" s="5" t="n">
        <v>60</v>
      </c>
      <c r="L31" s="5" t="n">
        <v>0</v>
      </c>
    </row>
    <row r="32" spans="1:12">
      <c r="A32" s="4" t="s">
        <v>700</v>
      </c>
      <c r="J32" s="5" t="n">
        <v>-389</v>
      </c>
      <c r="K32" s="5" t="n">
        <v>-10</v>
      </c>
      <c r="L32" s="5" t="n">
        <v>0</v>
      </c>
    </row>
    <row r="33" spans="1:12">
      <c r="A33" s="4" t="s">
        <v>707</v>
      </c>
    </row>
    <row r="34" spans="1:12">
      <c r="A34" s="3" t="s">
        <v>699</v>
      </c>
    </row>
    <row r="35" spans="1:12">
      <c r="A35" s="4" t="s">
        <v>78</v>
      </c>
      <c r="J35" s="5" t="n">
        <v>0</v>
      </c>
      <c r="K35" s="5" t="n">
        <v>5060</v>
      </c>
      <c r="L35" s="5" t="n">
        <v>3253</v>
      </c>
    </row>
    <row r="36" spans="1:12">
      <c r="A36" s="4" t="s">
        <v>700</v>
      </c>
      <c r="J36" s="7" t="n">
        <v>0</v>
      </c>
      <c r="K36" s="7" t="n">
        <v>697</v>
      </c>
      <c r="L36" s="7" t="n">
        <v>42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378</v>
      </c>
      <c r="J1" s="2" t="s">
        <v>1</v>
      </c>
    </row>
    <row r="2" spans="1:12">
      <c r="B2" s="2" t="s">
        <v>2</v>
      </c>
      <c r="C2" s="2" t="s">
        <v>443</v>
      </c>
      <c r="D2" s="2" t="s">
        <v>4</v>
      </c>
      <c r="E2" s="2" t="s">
        <v>444</v>
      </c>
      <c r="F2" s="2" t="s">
        <v>30</v>
      </c>
      <c r="G2" s="2" t="s">
        <v>445</v>
      </c>
      <c r="H2" s="2" t="s">
        <v>446</v>
      </c>
      <c r="I2" s="2" t="s">
        <v>447</v>
      </c>
      <c r="J2" s="2" t="s">
        <v>2</v>
      </c>
      <c r="K2" s="2" t="s">
        <v>30</v>
      </c>
      <c r="L2" s="2" t="s">
        <v>74</v>
      </c>
    </row>
    <row r="3" spans="1:12">
      <c r="A3" s="3" t="s">
        <v>205</v>
      </c>
    </row>
    <row r="4" spans="1:12">
      <c r="A4" s="4" t="s">
        <v>709</v>
      </c>
      <c r="B4" s="7" t="n">
        <v>19394000</v>
      </c>
      <c r="C4" s="7" t="n">
        <v>16730000</v>
      </c>
      <c r="D4" s="7" t="n">
        <v>13845000</v>
      </c>
      <c r="E4" s="7" t="n">
        <v>11558000</v>
      </c>
      <c r="F4" s="7" t="n">
        <v>20917000</v>
      </c>
      <c r="G4" s="7" t="n">
        <v>13992000</v>
      </c>
      <c r="H4" s="7" t="n">
        <v>9321000</v>
      </c>
      <c r="I4" s="7" t="n">
        <v>7237000</v>
      </c>
      <c r="J4" s="7" t="n">
        <v>61528000</v>
      </c>
      <c r="K4" s="7" t="n">
        <v>51467000</v>
      </c>
      <c r="L4" s="7" t="n">
        <v>33312000</v>
      </c>
    </row>
    <row r="5" spans="1:12">
      <c r="A5" s="4" t="s">
        <v>91</v>
      </c>
      <c r="B5" s="5" t="n">
        <v>5662000</v>
      </c>
      <c r="C5" s="5" t="n">
        <v>4853000</v>
      </c>
      <c r="D5" s="5" t="n">
        <v>4667000</v>
      </c>
      <c r="E5" s="5" t="n">
        <v>4076000</v>
      </c>
      <c r="F5" s="5" t="n">
        <v>5697000</v>
      </c>
      <c r="G5" s="5" t="n">
        <v>4692000</v>
      </c>
      <c r="H5" s="5" t="n">
        <v>4357000</v>
      </c>
      <c r="I5" s="5" t="n">
        <v>4196000</v>
      </c>
      <c r="J5" s="5" t="n">
        <v>19257000</v>
      </c>
      <c r="K5" s="5" t="n">
        <v>18943000</v>
      </c>
      <c r="L5" s="5" t="n">
        <v>13748000</v>
      </c>
    </row>
    <row r="6" spans="1:12">
      <c r="A6" s="4" t="s">
        <v>92</v>
      </c>
      <c r="B6" s="5" t="n">
        <v>10060000</v>
      </c>
      <c r="C6" s="5" t="n">
        <v>4592000</v>
      </c>
      <c r="D6" s="5" t="n">
        <v>7234000</v>
      </c>
      <c r="E6" s="5" t="n">
        <v>7275000</v>
      </c>
      <c r="F6" s="5" t="n">
        <v>7567000</v>
      </c>
      <c r="G6" s="5" t="n">
        <v>5539000</v>
      </c>
      <c r="H6" s="5" t="n">
        <v>6453000</v>
      </c>
      <c r="I6" s="5" t="n">
        <v>7320000</v>
      </c>
      <c r="J6" s="5" t="n">
        <v>29161000</v>
      </c>
      <c r="K6" s="5" t="n">
        <v>26878000</v>
      </c>
      <c r="L6" s="5" t="n">
        <v>27406000</v>
      </c>
    </row>
    <row r="7" spans="1:12">
      <c r="A7" s="4" t="s">
        <v>93</v>
      </c>
      <c r="B7" s="5" t="n">
        <v>0</v>
      </c>
      <c r="C7" s="5" t="n">
        <v>4223000</v>
      </c>
      <c r="D7" s="5" t="n">
        <v>0</v>
      </c>
      <c r="E7" s="5" t="n">
        <v>0</v>
      </c>
      <c r="J7" s="5" t="n">
        <v>4223000</v>
      </c>
      <c r="K7" s="5" t="n">
        <v>0</v>
      </c>
      <c r="L7" s="5" t="n">
        <v>0</v>
      </c>
    </row>
    <row r="8" spans="1:12">
      <c r="A8" s="4" t="s">
        <v>95</v>
      </c>
      <c r="J8" s="5" t="n">
        <v>8887000</v>
      </c>
      <c r="K8" s="5" t="n">
        <v>5646000</v>
      </c>
      <c r="L8" s="5" t="n">
        <v>-7842000</v>
      </c>
    </row>
    <row r="9" spans="1:12">
      <c r="A9" s="4" t="s">
        <v>96</v>
      </c>
      <c r="J9" s="5" t="n">
        <v>276000</v>
      </c>
      <c r="K9" s="5" t="n">
        <v>206000</v>
      </c>
      <c r="L9" s="5" t="n">
        <v>121000</v>
      </c>
    </row>
    <row r="10" spans="1:12">
      <c r="A10" s="4" t="s">
        <v>97</v>
      </c>
      <c r="B10" s="5" t="n">
        <v>3695000</v>
      </c>
      <c r="C10" s="5" t="n">
        <v>3266000</v>
      </c>
      <c r="D10" s="5" t="n">
        <v>1966000</v>
      </c>
      <c r="E10" s="5" t="n">
        <v>235000</v>
      </c>
      <c r="F10" s="5" t="n">
        <v>7682000</v>
      </c>
      <c r="G10" s="5" t="n">
        <v>3806000</v>
      </c>
      <c r="H10" s="5" t="n">
        <v>-1459000</v>
      </c>
      <c r="I10" s="5" t="n">
        <v>-4177000</v>
      </c>
      <c r="J10" s="5" t="n">
        <v>9163000</v>
      </c>
      <c r="K10" s="5" t="n">
        <v>5852000</v>
      </c>
      <c r="L10" s="5" t="n">
        <v>-7721000</v>
      </c>
    </row>
    <row r="11" spans="1:12">
      <c r="A11" s="4" t="s">
        <v>98</v>
      </c>
      <c r="B11" s="5" t="n">
        <v>5556000</v>
      </c>
      <c r="C11" s="5" t="n">
        <v>-124000</v>
      </c>
      <c r="D11" s="5" t="n">
        <v>-141000</v>
      </c>
      <c r="E11" s="5" t="n">
        <v>-5000</v>
      </c>
      <c r="F11" s="5" t="n">
        <v>-69000</v>
      </c>
      <c r="G11" s="5" t="n">
        <v>0</v>
      </c>
      <c r="H11" s="5" t="n">
        <v>0</v>
      </c>
      <c r="I11" s="5" t="n">
        <v>0</v>
      </c>
      <c r="J11" s="5" t="n">
        <v>5285000</v>
      </c>
      <c r="K11" s="5" t="n">
        <v>-69000</v>
      </c>
      <c r="L11" s="5" t="n">
        <v>0</v>
      </c>
    </row>
    <row r="12" spans="1:12">
      <c r="A12" s="4" t="s">
        <v>99</v>
      </c>
      <c r="B12" s="7" t="n">
        <v>9251000</v>
      </c>
      <c r="C12" s="7" t="n">
        <v>3142000</v>
      </c>
      <c r="D12" s="7" t="n">
        <v>1825000</v>
      </c>
      <c r="E12" s="7" t="n">
        <v>230000</v>
      </c>
      <c r="F12" s="7" t="n">
        <v>7613000</v>
      </c>
      <c r="G12" s="7" t="n">
        <v>3806000</v>
      </c>
      <c r="H12" s="7" t="n">
        <v>-1459000</v>
      </c>
      <c r="I12" s="7" t="n">
        <v>-4177000</v>
      </c>
      <c r="J12" s="7" t="n">
        <v>14448000</v>
      </c>
      <c r="K12" s="7" t="n">
        <v>5783000</v>
      </c>
      <c r="L12" s="7" t="n">
        <v>-7721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10</v>
      </c>
      <c r="B1" s="2" t="s">
        <v>2</v>
      </c>
      <c r="C1" s="2" t="s">
        <v>30</v>
      </c>
      <c r="D1" s="2" t="s">
        <v>74</v>
      </c>
    </row>
    <row r="2" spans="1:4">
      <c r="A2" s="3" t="s">
        <v>699</v>
      </c>
    </row>
    <row r="3" spans="1:4">
      <c r="A3" s="4" t="s">
        <v>31</v>
      </c>
      <c r="B3" s="7" t="n">
        <v>434106</v>
      </c>
      <c r="C3" s="7" t="n">
        <v>414697</v>
      </c>
      <c r="D3" s="7" t="n">
        <v>375139</v>
      </c>
    </row>
    <row r="4" spans="1:4">
      <c r="A4" s="4" t="s">
        <v>701</v>
      </c>
    </row>
    <row r="5" spans="1:4">
      <c r="A5" s="3" t="s">
        <v>699</v>
      </c>
    </row>
    <row r="6" spans="1:4">
      <c r="A6" s="4" t="s">
        <v>31</v>
      </c>
      <c r="B6" s="5" t="n">
        <v>279129</v>
      </c>
      <c r="C6" s="5" t="n">
        <v>281088</v>
      </c>
      <c r="D6" s="5" t="n">
        <v>265906</v>
      </c>
    </row>
    <row r="7" spans="1:4">
      <c r="A7" s="4" t="s">
        <v>702</v>
      </c>
    </row>
    <row r="8" spans="1:4">
      <c r="A8" s="3" t="s">
        <v>699</v>
      </c>
    </row>
    <row r="9" spans="1:4">
      <c r="A9" s="4" t="s">
        <v>31</v>
      </c>
      <c r="B9" s="5" t="n">
        <v>225770</v>
      </c>
      <c r="C9" s="5" t="n">
        <v>231624</v>
      </c>
      <c r="D9" s="5" t="n">
        <v>218902</v>
      </c>
    </row>
    <row r="10" spans="1:4">
      <c r="A10" s="4" t="s">
        <v>703</v>
      </c>
    </row>
    <row r="11" spans="1:4">
      <c r="A11" s="3" t="s">
        <v>699</v>
      </c>
    </row>
    <row r="12" spans="1:4">
      <c r="A12" s="4" t="s">
        <v>31</v>
      </c>
      <c r="B12" s="5" t="n">
        <v>53359</v>
      </c>
      <c r="C12" s="5" t="n">
        <v>49464</v>
      </c>
      <c r="D12" s="5" t="n">
        <v>47004</v>
      </c>
    </row>
    <row r="13" spans="1:4">
      <c r="A13" s="4" t="s">
        <v>704</v>
      </c>
    </row>
    <row r="14" spans="1:4">
      <c r="A14" s="3" t="s">
        <v>699</v>
      </c>
    </row>
    <row r="15" spans="1:4">
      <c r="A15" s="4" t="s">
        <v>31</v>
      </c>
      <c r="B15" s="5" t="n">
        <v>94078</v>
      </c>
      <c r="C15" s="5" t="n">
        <v>79901</v>
      </c>
      <c r="D15" s="5" t="n">
        <v>55787</v>
      </c>
    </row>
    <row r="16" spans="1:4">
      <c r="A16" s="4" t="s">
        <v>705</v>
      </c>
    </row>
    <row r="17" spans="1:4">
      <c r="A17" s="3" t="s">
        <v>699</v>
      </c>
    </row>
    <row r="18" spans="1:4">
      <c r="A18" s="4" t="s">
        <v>31</v>
      </c>
      <c r="B18" s="5" t="n">
        <v>94078</v>
      </c>
      <c r="C18" s="5" t="n">
        <v>79901</v>
      </c>
      <c r="D18" s="5" t="n">
        <v>55787</v>
      </c>
    </row>
    <row r="19" spans="1:4">
      <c r="A19" s="4" t="s">
        <v>706</v>
      </c>
    </row>
    <row r="20" spans="1:4">
      <c r="A20" s="3" t="s">
        <v>699</v>
      </c>
    </row>
    <row r="21" spans="1:4">
      <c r="A21" s="4" t="s">
        <v>31</v>
      </c>
      <c r="B21" s="5" t="n">
        <v>0</v>
      </c>
      <c r="C21" s="5" t="n">
        <v>0</v>
      </c>
      <c r="D21" s="5" t="n">
        <v>0</v>
      </c>
    </row>
    <row r="22" spans="1:4">
      <c r="A22" s="4" t="s">
        <v>711</v>
      </c>
    </row>
    <row r="23" spans="1:4">
      <c r="A23" s="3" t="s">
        <v>699</v>
      </c>
    </row>
    <row r="24" spans="1:4">
      <c r="A24" s="4" t="s">
        <v>31</v>
      </c>
      <c r="B24" s="7" t="n">
        <v>60899</v>
      </c>
      <c r="C24" s="7" t="n">
        <v>53708</v>
      </c>
      <c r="D24" s="7" t="n">
        <v>534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32"/>
    <col customWidth="1" max="3" min="3" width="24"/>
    <col customWidth="1" max="4" min="4" width="21"/>
    <col customWidth="1" max="5" min="5" width="24"/>
  </cols>
  <sheetData>
    <row r="1" spans="1:5">
      <c r="A1" s="1" t="s">
        <v>712</v>
      </c>
      <c r="B1" s="2" t="s">
        <v>1</v>
      </c>
    </row>
    <row r="2" spans="1:5">
      <c r="B2" s="2" t="s">
        <v>379</v>
      </c>
      <c r="C2" s="2" t="s">
        <v>383</v>
      </c>
      <c r="D2" s="2" t="s">
        <v>388</v>
      </c>
      <c r="E2" s="2" t="s">
        <v>713</v>
      </c>
    </row>
    <row r="3" spans="1:5">
      <c r="A3" s="3" t="s">
        <v>714</v>
      </c>
    </row>
    <row r="4" spans="1:5">
      <c r="A4" s="4" t="s">
        <v>394</v>
      </c>
      <c r="B4" s="5" t="n">
        <v>2607</v>
      </c>
      <c r="C4" s="5" t="n">
        <v>1127</v>
      </c>
    </row>
    <row r="5" spans="1:5">
      <c r="A5" s="4" t="s">
        <v>464</v>
      </c>
      <c r="B5" s="7" t="n">
        <v>9200000</v>
      </c>
      <c r="C5" s="7" t="n">
        <v>3800000</v>
      </c>
    </row>
    <row r="6" spans="1:5">
      <c r="A6" s="4" t="s">
        <v>396</v>
      </c>
      <c r="B6" s="5" t="n">
        <v>4016000</v>
      </c>
      <c r="C6" s="5" t="n">
        <v>0</v>
      </c>
    </row>
    <row r="7" spans="1:5">
      <c r="A7" s="4" t="s">
        <v>465</v>
      </c>
      <c r="B7" s="5" t="n">
        <v>106000000</v>
      </c>
      <c r="C7" s="5" t="n">
        <v>80100000</v>
      </c>
    </row>
    <row r="8" spans="1:5">
      <c r="A8" s="4" t="s">
        <v>715</v>
      </c>
      <c r="B8" s="5" t="n">
        <v>600000</v>
      </c>
      <c r="C8" s="5" t="n">
        <v>0</v>
      </c>
    </row>
    <row r="9" spans="1:5">
      <c r="A9" s="4" t="s">
        <v>716</v>
      </c>
      <c r="B9" s="5" t="n">
        <v>1400000</v>
      </c>
      <c r="C9" s="5" t="n">
        <v>1300000</v>
      </c>
      <c r="D9" s="7" t="n">
        <v>1100000</v>
      </c>
    </row>
    <row r="10" spans="1:5">
      <c r="A10" s="4" t="s">
        <v>717</v>
      </c>
    </row>
    <row r="11" spans="1:5">
      <c r="A11" s="3" t="s">
        <v>714</v>
      </c>
    </row>
    <row r="12" spans="1:5">
      <c r="A12" s="4" t="s">
        <v>718</v>
      </c>
      <c r="B12" s="7" t="n">
        <v>55200000</v>
      </c>
      <c r="C12" s="7" t="n">
        <v>37100000</v>
      </c>
    </row>
    <row r="13" spans="1:5">
      <c r="A13" s="4" t="s">
        <v>719</v>
      </c>
    </row>
    <row r="14" spans="1:5">
      <c r="A14" s="3" t="s">
        <v>714</v>
      </c>
    </row>
    <row r="15" spans="1:5">
      <c r="A15" s="4" t="s">
        <v>720</v>
      </c>
      <c r="B15" s="5" t="n">
        <v>2</v>
      </c>
    </row>
    <row r="16" spans="1:5">
      <c r="A16" s="4" t="s">
        <v>721</v>
      </c>
      <c r="B16" s="7" t="n">
        <v>955000</v>
      </c>
    </row>
    <row r="17" spans="1:5">
      <c r="A17" s="4" t="s">
        <v>722</v>
      </c>
    </row>
    <row r="18" spans="1:5">
      <c r="A18" s="3" t="s">
        <v>714</v>
      </c>
    </row>
    <row r="19" spans="1:5">
      <c r="A19" s="4" t="s">
        <v>394</v>
      </c>
      <c r="B19" s="5" t="n">
        <v>226</v>
      </c>
      <c r="E19" s="5" t="n">
        <v>241</v>
      </c>
    </row>
    <row r="20" spans="1:5">
      <c r="A20" s="4" t="s">
        <v>464</v>
      </c>
      <c r="E20" s="7" t="n">
        <v>61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509</v>
      </c>
    </row>
    <row r="2" spans="1:2">
      <c r="A2" s="3" t="s">
        <v>208</v>
      </c>
    </row>
    <row r="3" spans="1:2">
      <c r="A3" s="5" t="n">
        <v>2017</v>
      </c>
      <c r="B3" s="7" t="n">
        <v>928</v>
      </c>
    </row>
    <row r="4" spans="1:2">
      <c r="A4" s="5" t="n">
        <v>2018</v>
      </c>
      <c r="B4" s="5" t="n">
        <v>829</v>
      </c>
    </row>
    <row r="5" spans="1:2">
      <c r="A5" s="5" t="n">
        <v>2019</v>
      </c>
      <c r="B5" s="5" t="n">
        <v>403</v>
      </c>
    </row>
    <row r="6" spans="1:2">
      <c r="A6" s="5" t="n">
        <v>2020</v>
      </c>
      <c r="B6" s="5" t="n">
        <v>275</v>
      </c>
    </row>
    <row r="7" spans="1:2">
      <c r="A7" s="5" t="n">
        <v>2021</v>
      </c>
      <c r="B7" s="5" t="n">
        <v>89</v>
      </c>
    </row>
    <row r="8" spans="1:2">
      <c r="A8" s="4" t="s">
        <v>724</v>
      </c>
      <c r="B8" s="5" t="n">
        <v>0</v>
      </c>
    </row>
    <row r="9" spans="1:2">
      <c r="A9" s="4" t="s">
        <v>113</v>
      </c>
      <c r="B9" s="7" t="n">
        <v>25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378</v>
      </c>
      <c r="J1" s="2" t="s">
        <v>1</v>
      </c>
    </row>
    <row r="2" spans="1:12">
      <c r="B2" s="2" t="s">
        <v>2</v>
      </c>
      <c r="C2" s="2" t="s">
        <v>443</v>
      </c>
      <c r="D2" s="2" t="s">
        <v>4</v>
      </c>
      <c r="E2" s="2" t="s">
        <v>444</v>
      </c>
      <c r="F2" s="2" t="s">
        <v>30</v>
      </c>
      <c r="G2" s="2" t="s">
        <v>445</v>
      </c>
      <c r="H2" s="2" t="s">
        <v>446</v>
      </c>
      <c r="I2" s="2" t="s">
        <v>447</v>
      </c>
      <c r="J2" s="2" t="s">
        <v>2</v>
      </c>
      <c r="K2" s="2" t="s">
        <v>30</v>
      </c>
      <c r="L2" s="2" t="s">
        <v>74</v>
      </c>
    </row>
    <row r="3" spans="1:12">
      <c r="A3" s="3" t="s">
        <v>211</v>
      </c>
    </row>
    <row r="4" spans="1:12">
      <c r="A4" s="4" t="s">
        <v>726</v>
      </c>
      <c r="J4" s="7" t="n">
        <v>152</v>
      </c>
      <c r="K4" s="7" t="n">
        <v>58</v>
      </c>
      <c r="L4" s="7" t="n">
        <v>0</v>
      </c>
    </row>
    <row r="5" spans="1:12">
      <c r="A5" s="4" t="s">
        <v>727</v>
      </c>
      <c r="J5" s="5" t="n">
        <v>45</v>
      </c>
      <c r="K5" s="5" t="n">
        <v>11</v>
      </c>
      <c r="L5" s="5" t="n">
        <v>0</v>
      </c>
    </row>
    <row r="6" spans="1:12">
      <c r="A6" s="4" t="s">
        <v>728</v>
      </c>
      <c r="J6" s="5" t="n">
        <v>197</v>
      </c>
      <c r="K6" s="5" t="n">
        <v>69</v>
      </c>
      <c r="L6" s="5" t="n">
        <v>0</v>
      </c>
    </row>
    <row r="7" spans="1:12">
      <c r="A7" s="4" t="s">
        <v>726</v>
      </c>
      <c r="J7" s="5" t="n">
        <v>-4795</v>
      </c>
      <c r="K7" s="5" t="n">
        <v>0</v>
      </c>
      <c r="L7" s="5" t="n">
        <v>0</v>
      </c>
    </row>
    <row r="8" spans="1:12">
      <c r="A8" s="4" t="s">
        <v>727</v>
      </c>
      <c r="J8" s="5" t="n">
        <v>-687</v>
      </c>
      <c r="K8" s="5" t="n">
        <v>0</v>
      </c>
      <c r="L8" s="5" t="n">
        <v>0</v>
      </c>
    </row>
    <row r="9" spans="1:12">
      <c r="A9" s="4" t="s">
        <v>729</v>
      </c>
      <c r="J9" s="5" t="n">
        <v>-5482</v>
      </c>
      <c r="K9" s="5" t="n">
        <v>0</v>
      </c>
      <c r="L9" s="5" t="n">
        <v>0</v>
      </c>
    </row>
    <row r="10" spans="1:12">
      <c r="A10" s="4" t="s">
        <v>730</v>
      </c>
      <c r="B10" s="7" t="n">
        <v>-5556</v>
      </c>
      <c r="C10" s="7" t="n">
        <v>124</v>
      </c>
      <c r="D10" s="7" t="n">
        <v>141</v>
      </c>
      <c r="E10" s="7" t="n">
        <v>5</v>
      </c>
      <c r="F10" s="7" t="n">
        <v>69</v>
      </c>
      <c r="G10" s="7" t="n">
        <v>0</v>
      </c>
      <c r="H10" s="7" t="n">
        <v>0</v>
      </c>
      <c r="I10" s="7" t="n">
        <v>0</v>
      </c>
      <c r="J10" s="7" t="n">
        <v>-5285</v>
      </c>
      <c r="K10" s="7" t="n">
        <v>69</v>
      </c>
      <c r="L10" s="7"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31</v>
      </c>
      <c r="B1" s="2" t="s">
        <v>1</v>
      </c>
    </row>
    <row r="2" spans="1:4">
      <c r="B2" s="2" t="s">
        <v>2</v>
      </c>
      <c r="C2" s="2" t="s">
        <v>30</v>
      </c>
      <c r="D2" s="2" t="s">
        <v>74</v>
      </c>
    </row>
    <row r="3" spans="1:4">
      <c r="A3" s="3" t="s">
        <v>211</v>
      </c>
    </row>
    <row r="4" spans="1:4">
      <c r="A4" s="4" t="s">
        <v>732</v>
      </c>
      <c r="B4" s="4" t="s">
        <v>540</v>
      </c>
      <c r="C4" s="4" t="s">
        <v>540</v>
      </c>
      <c r="D4" s="4" t="s">
        <v>540</v>
      </c>
    </row>
    <row r="5" spans="1:4">
      <c r="A5" s="4" t="s">
        <v>733</v>
      </c>
      <c r="B5" s="4" t="s">
        <v>734</v>
      </c>
      <c r="C5" s="4" t="s">
        <v>576</v>
      </c>
      <c r="D5" s="4" t="s">
        <v>576</v>
      </c>
    </row>
    <row r="6" spans="1:4">
      <c r="A6" s="4" t="s">
        <v>735</v>
      </c>
      <c r="B6" s="4" t="s">
        <v>736</v>
      </c>
      <c r="C6" s="4" t="s">
        <v>737</v>
      </c>
      <c r="D6" s="4" t="s">
        <v>738</v>
      </c>
    </row>
    <row r="7" spans="1:4">
      <c r="A7" s="4" t="s">
        <v>57</v>
      </c>
      <c r="B7" s="4" t="s">
        <v>739</v>
      </c>
      <c r="C7" s="4" t="s">
        <v>739</v>
      </c>
      <c r="D7" s="4" t="s">
        <v>737</v>
      </c>
    </row>
    <row r="8" spans="1:4">
      <c r="A8" s="4" t="s">
        <v>740</v>
      </c>
      <c r="B8" s="4" t="s">
        <v>578</v>
      </c>
      <c r="C8" s="4" t="s">
        <v>741</v>
      </c>
      <c r="D8" s="4" t="s">
        <v>742</v>
      </c>
    </row>
    <row r="9" spans="1:4">
      <c r="A9" s="4" t="s">
        <v>743</v>
      </c>
      <c r="B9" s="4" t="s">
        <v>744</v>
      </c>
      <c r="C9" s="4" t="s">
        <v>376</v>
      </c>
      <c r="D9" s="4" t="s">
        <v>5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45</v>
      </c>
      <c r="B1" s="2" t="s">
        <v>2</v>
      </c>
      <c r="C1" s="2" t="s">
        <v>30</v>
      </c>
      <c r="D1" s="2" t="s">
        <v>74</v>
      </c>
    </row>
    <row r="2" spans="1:4">
      <c r="A2" s="3" t="s">
        <v>211</v>
      </c>
    </row>
    <row r="3" spans="1:4">
      <c r="A3" s="4" t="s">
        <v>746</v>
      </c>
      <c r="B3" s="7" t="n">
        <v>252</v>
      </c>
      <c r="C3" s="7" t="n">
        <v>2213</v>
      </c>
      <c r="D3" s="7" t="n">
        <v>3317</v>
      </c>
    </row>
    <row r="4" spans="1:4">
      <c r="A4" s="4" t="s">
        <v>747</v>
      </c>
      <c r="B4" s="5" t="n">
        <v>5214</v>
      </c>
      <c r="C4" s="5" t="n">
        <v>5391</v>
      </c>
      <c r="D4" s="5" t="n">
        <v>5192</v>
      </c>
    </row>
    <row r="5" spans="1:4">
      <c r="A5" s="4" t="s">
        <v>711</v>
      </c>
      <c r="B5" s="5" t="n">
        <v>16</v>
      </c>
      <c r="C5" s="5" t="n">
        <v>26</v>
      </c>
      <c r="D5" s="5" t="n">
        <v>83</v>
      </c>
    </row>
    <row r="6" spans="1:4">
      <c r="A6" s="4" t="s">
        <v>748</v>
      </c>
      <c r="B6" s="5" t="n">
        <v>5482</v>
      </c>
      <c r="C6" s="5" t="n">
        <v>7630</v>
      </c>
      <c r="D6" s="5" t="n">
        <v>8592</v>
      </c>
    </row>
    <row r="7" spans="1:4">
      <c r="A7" s="4" t="s">
        <v>749</v>
      </c>
      <c r="B7" s="5" t="n">
        <v>0</v>
      </c>
      <c r="C7" s="5" t="n">
        <v>-7630</v>
      </c>
      <c r="D7" s="5" t="n">
        <v>-8592</v>
      </c>
    </row>
    <row r="8" spans="1:4">
      <c r="A8" s="4" t="s">
        <v>750</v>
      </c>
      <c r="B8" s="7" t="n">
        <v>5482</v>
      </c>
      <c r="C8" s="7" t="n">
        <v>0</v>
      </c>
      <c r="D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51</v>
      </c>
      <c r="B1" s="2" t="s">
        <v>1</v>
      </c>
    </row>
    <row r="2" spans="1:4">
      <c r="B2" s="2" t="s">
        <v>2</v>
      </c>
      <c r="C2" s="2" t="s">
        <v>30</v>
      </c>
      <c r="D2" s="2" t="s">
        <v>74</v>
      </c>
    </row>
    <row r="3" spans="1:4">
      <c r="A3" s="3" t="s">
        <v>211</v>
      </c>
    </row>
    <row r="4" spans="1:4">
      <c r="A4" s="4" t="s">
        <v>749</v>
      </c>
      <c r="B4" s="7" t="n">
        <v>0</v>
      </c>
      <c r="C4" s="7" t="n">
        <v>7630</v>
      </c>
      <c r="D4" s="7" t="n">
        <v>8592</v>
      </c>
    </row>
    <row r="5" spans="1:4">
      <c r="A5" s="4" t="s">
        <v>398</v>
      </c>
      <c r="B5" s="5" t="n">
        <v>5500</v>
      </c>
    </row>
    <row r="6" spans="1:4">
      <c r="A6" s="4" t="s">
        <v>748</v>
      </c>
      <c r="B6" s="7" t="n">
        <v>5482</v>
      </c>
      <c r="C6" s="7" t="n">
        <v>7630</v>
      </c>
      <c r="D6" s="7" t="n">
        <v>85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74</v>
      </c>
    </row>
    <row r="3" spans="1:4">
      <c r="A3" s="3" t="s">
        <v>753</v>
      </c>
    </row>
    <row r="4" spans="1:4">
      <c r="A4" s="4" t="s">
        <v>727</v>
      </c>
      <c r="B4" s="7" t="n">
        <v>45</v>
      </c>
      <c r="C4" s="7" t="n">
        <v>11</v>
      </c>
      <c r="D4" s="7" t="n">
        <v>0</v>
      </c>
    </row>
    <row r="5" spans="1:4">
      <c r="A5" s="4" t="s">
        <v>754</v>
      </c>
    </row>
    <row r="6" spans="1:4">
      <c r="A6" s="3" t="s">
        <v>753</v>
      </c>
    </row>
    <row r="7" spans="1:4">
      <c r="A7" s="4" t="s">
        <v>727</v>
      </c>
      <c r="B7" s="5" t="n">
        <v>0</v>
      </c>
      <c r="C7" s="5" t="n">
        <v>4549</v>
      </c>
      <c r="D7" s="5" t="n">
        <v>7286</v>
      </c>
    </row>
    <row r="8" spans="1:4">
      <c r="A8" s="4" t="s">
        <v>755</v>
      </c>
      <c r="B8" s="5" t="n">
        <v>54</v>
      </c>
      <c r="C8" s="5" t="n">
        <v>54</v>
      </c>
      <c r="D8" s="5" t="n">
        <v>0</v>
      </c>
    </row>
    <row r="9" spans="1:4">
      <c r="A9" s="4" t="s">
        <v>756</v>
      </c>
    </row>
    <row r="10" spans="1:4">
      <c r="A10" s="3" t="s">
        <v>753</v>
      </c>
    </row>
    <row r="11" spans="1:4">
      <c r="A11" s="4" t="s">
        <v>755</v>
      </c>
      <c r="B11" s="5" t="n">
        <v>84</v>
      </c>
      <c r="C11" s="5" t="n">
        <v>291</v>
      </c>
      <c r="D11" s="5" t="n">
        <v>290</v>
      </c>
    </row>
    <row r="12" spans="1:4">
      <c r="A12" s="4" t="s">
        <v>757</v>
      </c>
    </row>
    <row r="13" spans="1:4">
      <c r="A13" s="3" t="s">
        <v>753</v>
      </c>
    </row>
    <row r="14" spans="1:4">
      <c r="A14" s="4" t="s">
        <v>727</v>
      </c>
      <c r="B14" s="5" t="n">
        <v>0</v>
      </c>
      <c r="C14" s="5" t="n">
        <v>232</v>
      </c>
      <c r="D14" s="5" t="n">
        <v>725</v>
      </c>
    </row>
    <row r="15" spans="1:4">
      <c r="A15" s="4" t="s">
        <v>755</v>
      </c>
      <c r="B15" s="5" t="n">
        <v>36</v>
      </c>
      <c r="C15" s="5" t="n">
        <v>11</v>
      </c>
      <c r="D15" s="5" t="n">
        <v>0</v>
      </c>
    </row>
    <row r="16" spans="1:4">
      <c r="A16" s="4" t="s">
        <v>758</v>
      </c>
    </row>
    <row r="17" spans="1:4">
      <c r="A17" s="3" t="s">
        <v>753</v>
      </c>
    </row>
    <row r="18" spans="1:4">
      <c r="A18" s="4" t="s">
        <v>727</v>
      </c>
      <c r="B18" s="7" t="n">
        <v>1588</v>
      </c>
      <c r="C18" s="7" t="n">
        <v>5417</v>
      </c>
      <c r="D18" s="7" t="n">
        <v>70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378</v>
      </c>
      <c r="J1" s="2" t="s">
        <v>1</v>
      </c>
    </row>
    <row r="2" spans="1:12">
      <c r="B2" s="2" t="s">
        <v>2</v>
      </c>
      <c r="C2" s="2" t="s">
        <v>443</v>
      </c>
      <c r="D2" s="2" t="s">
        <v>4</v>
      </c>
      <c r="E2" s="2" t="s">
        <v>444</v>
      </c>
      <c r="F2" s="2" t="s">
        <v>30</v>
      </c>
      <c r="G2" s="2" t="s">
        <v>445</v>
      </c>
      <c r="H2" s="2" t="s">
        <v>446</v>
      </c>
      <c r="I2" s="2" t="s">
        <v>447</v>
      </c>
      <c r="J2" s="2" t="s">
        <v>2</v>
      </c>
      <c r="K2" s="2" t="s">
        <v>30</v>
      </c>
      <c r="L2" s="2" t="s">
        <v>74</v>
      </c>
    </row>
    <row r="3" spans="1:12">
      <c r="A3" s="3" t="s">
        <v>211</v>
      </c>
    </row>
    <row r="4" spans="1:12">
      <c r="A4" s="4" t="s">
        <v>749</v>
      </c>
      <c r="B4" s="7" t="n">
        <v>0</v>
      </c>
      <c r="F4" s="7" t="n">
        <v>7630</v>
      </c>
      <c r="J4" s="7" t="n">
        <v>0</v>
      </c>
      <c r="K4" s="7" t="n">
        <v>7630</v>
      </c>
      <c r="L4" s="7" t="n">
        <v>8592</v>
      </c>
    </row>
    <row r="5" spans="1:12">
      <c r="A5" s="4" t="s">
        <v>398</v>
      </c>
      <c r="J5" s="5" t="n">
        <v>5500</v>
      </c>
    </row>
    <row r="6" spans="1:12">
      <c r="A6" s="4" t="s">
        <v>760</v>
      </c>
      <c r="B6" s="7" t="n">
        <v>-5556</v>
      </c>
      <c r="C6" s="7" t="n">
        <v>124</v>
      </c>
      <c r="D6" s="7" t="n">
        <v>141</v>
      </c>
      <c r="E6" s="7" t="n">
        <v>5</v>
      </c>
      <c r="F6" s="7" t="n">
        <v>69</v>
      </c>
      <c r="G6" s="7" t="n">
        <v>0</v>
      </c>
      <c r="H6" s="7" t="n">
        <v>0</v>
      </c>
      <c r="I6" s="7" t="n">
        <v>0</v>
      </c>
      <c r="J6" s="7" t="n">
        <v>-5285</v>
      </c>
      <c r="K6" s="7" t="n">
        <v>69</v>
      </c>
      <c r="L6" s="7"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378</v>
      </c>
      <c r="J1" s="2" t="s">
        <v>1</v>
      </c>
    </row>
    <row r="2" spans="1:12">
      <c r="B2" s="2" t="s">
        <v>2</v>
      </c>
      <c r="C2" s="2" t="s">
        <v>443</v>
      </c>
      <c r="D2" s="2" t="s">
        <v>4</v>
      </c>
      <c r="E2" s="2" t="s">
        <v>444</v>
      </c>
      <c r="F2" s="2" t="s">
        <v>30</v>
      </c>
      <c r="G2" s="2" t="s">
        <v>445</v>
      </c>
      <c r="H2" s="2" t="s">
        <v>446</v>
      </c>
      <c r="I2" s="2" t="s">
        <v>447</v>
      </c>
      <c r="J2" s="2" t="s">
        <v>2</v>
      </c>
      <c r="K2" s="2" t="s">
        <v>30</v>
      </c>
      <c r="L2" s="2" t="s">
        <v>74</v>
      </c>
    </row>
    <row r="3" spans="1:12">
      <c r="A3" s="3" t="s">
        <v>215</v>
      </c>
    </row>
    <row r="4" spans="1:12">
      <c r="A4" s="4" t="s">
        <v>76</v>
      </c>
      <c r="B4" s="7" t="n">
        <v>104438000</v>
      </c>
      <c r="C4" s="7" t="n">
        <v>89840000</v>
      </c>
      <c r="D4" s="7" t="n">
        <v>81415000</v>
      </c>
      <c r="E4" s="7" t="n">
        <v>68225000</v>
      </c>
      <c r="F4" s="7" t="n">
        <v>88892000</v>
      </c>
      <c r="G4" s="7" t="n">
        <v>70284000</v>
      </c>
      <c r="H4" s="7" t="n">
        <v>50785000</v>
      </c>
      <c r="I4" s="7" t="n">
        <v>42635000</v>
      </c>
      <c r="J4" s="7" t="n">
        <v>343919000</v>
      </c>
      <c r="K4" s="7" t="n">
        <v>252597000</v>
      </c>
      <c r="L4" s="7" t="n">
        <v>155417000</v>
      </c>
    </row>
    <row r="5" spans="1:12">
      <c r="A5" s="4" t="s">
        <v>77</v>
      </c>
      <c r="B5" s="5" t="n">
        <v>127000</v>
      </c>
      <c r="C5" s="5" t="n">
        <v>3900000</v>
      </c>
      <c r="D5" s="5" t="n">
        <v>1422000</v>
      </c>
      <c r="E5" s="5" t="n">
        <v>0</v>
      </c>
      <c r="F5" s="5" t="n">
        <v>17978000</v>
      </c>
      <c r="G5" s="5" t="n">
        <v>1116000</v>
      </c>
      <c r="H5" s="5" t="n">
        <v>1920000</v>
      </c>
      <c r="I5" s="5" t="n">
        <v>120000</v>
      </c>
      <c r="J5" s="5" t="n">
        <v>5449000</v>
      </c>
      <c r="K5" s="5" t="n">
        <v>21134000</v>
      </c>
      <c r="L5" s="5" t="n">
        <v>32513000</v>
      </c>
    </row>
    <row r="6" spans="1:12">
      <c r="A6" s="4" t="s">
        <v>78</v>
      </c>
      <c r="B6" s="5" t="n">
        <v>0</v>
      </c>
      <c r="C6" s="5" t="n">
        <v>0</v>
      </c>
      <c r="D6" s="5" t="n">
        <v>0</v>
      </c>
      <c r="E6" s="5" t="n">
        <v>0</v>
      </c>
      <c r="F6" s="5" t="n">
        <v>0</v>
      </c>
      <c r="G6" s="5" t="n">
        <v>2272000</v>
      </c>
      <c r="H6" s="5" t="n">
        <v>2021000</v>
      </c>
      <c r="I6" s="5" t="n">
        <v>768000</v>
      </c>
      <c r="J6" s="5" t="n">
        <v>0</v>
      </c>
      <c r="K6" s="5" t="n">
        <v>5060000</v>
      </c>
      <c r="L6" s="5" t="n">
        <v>3253000</v>
      </c>
    </row>
    <row r="7" spans="1:12">
      <c r="A7" s="4" t="s">
        <v>79</v>
      </c>
      <c r="B7" s="5" t="n">
        <v>104565000</v>
      </c>
      <c r="C7" s="5" t="n">
        <v>93740000</v>
      </c>
      <c r="D7" s="5" t="n">
        <v>82837000</v>
      </c>
      <c r="E7" s="5" t="n">
        <v>68225000</v>
      </c>
      <c r="F7" s="5" t="n">
        <v>106870000</v>
      </c>
      <c r="G7" s="5" t="n">
        <v>73672000</v>
      </c>
      <c r="H7" s="5" t="n">
        <v>54726000</v>
      </c>
      <c r="I7" s="5" t="n">
        <v>43523000</v>
      </c>
      <c r="J7" s="5" t="n">
        <v>349368000</v>
      </c>
      <c r="K7" s="5" t="n">
        <v>278791000</v>
      </c>
      <c r="L7" s="5" t="n">
        <v>191183000</v>
      </c>
    </row>
    <row r="8" spans="1:12">
      <c r="A8" s="4" t="s">
        <v>81</v>
      </c>
      <c r="B8" s="5" t="n">
        <v>85053000</v>
      </c>
      <c r="C8" s="5" t="n">
        <v>72984000</v>
      </c>
      <c r="D8" s="5" t="n">
        <v>66370000</v>
      </c>
      <c r="E8" s="5" t="n">
        <v>56206000</v>
      </c>
      <c r="F8" s="5" t="n">
        <v>72003000</v>
      </c>
      <c r="G8" s="5" t="n">
        <v>57006000</v>
      </c>
      <c r="H8" s="5" t="n">
        <v>42120000</v>
      </c>
      <c r="I8" s="5" t="n">
        <v>35618000</v>
      </c>
      <c r="J8" s="5" t="n">
        <v>280614000</v>
      </c>
      <c r="K8" s="5" t="n">
        <v>206747000</v>
      </c>
      <c r="L8" s="5" t="n">
        <v>129577000</v>
      </c>
    </row>
    <row r="9" spans="1:12">
      <c r="A9" s="4" t="s">
        <v>82</v>
      </c>
      <c r="B9" s="5" t="n">
        <v>118000</v>
      </c>
      <c r="C9" s="5" t="n">
        <v>3834000</v>
      </c>
      <c r="D9" s="5" t="n">
        <v>225000</v>
      </c>
      <c r="E9" s="5" t="n">
        <v>461000</v>
      </c>
      <c r="F9" s="5" t="n">
        <v>13027000</v>
      </c>
      <c r="G9" s="5" t="n">
        <v>716000</v>
      </c>
      <c r="H9" s="5" t="n">
        <v>1543000</v>
      </c>
      <c r="I9" s="5" t="n">
        <v>5000</v>
      </c>
      <c r="J9" s="5" t="n">
        <v>4637000</v>
      </c>
      <c r="K9" s="5" t="n">
        <v>15291000</v>
      </c>
      <c r="L9" s="5" t="n">
        <v>25466000</v>
      </c>
    </row>
    <row r="10" spans="1:12">
      <c r="A10" s="4" t="s">
        <v>83</v>
      </c>
      <c r="B10" s="5" t="n">
        <v>0</v>
      </c>
      <c r="C10" s="5" t="n">
        <v>0</v>
      </c>
      <c r="D10" s="5" t="n">
        <v>0</v>
      </c>
      <c r="E10" s="5" t="n">
        <v>0</v>
      </c>
      <c r="F10" s="5" t="n">
        <v>0</v>
      </c>
      <c r="G10" s="5" t="n">
        <v>1958000</v>
      </c>
      <c r="H10" s="5" t="n">
        <v>1742000</v>
      </c>
      <c r="I10" s="5" t="n">
        <v>663000</v>
      </c>
      <c r="J10" s="5" t="n">
        <v>0</v>
      </c>
      <c r="K10" s="5" t="n">
        <v>4363000</v>
      </c>
      <c r="L10" s="5" t="n">
        <v>2828000</v>
      </c>
    </row>
    <row r="11" spans="1:12">
      <c r="A11" s="4" t="s">
        <v>139</v>
      </c>
      <c r="B11" s="5" t="n">
        <v>0</v>
      </c>
      <c r="C11" s="5" t="n">
        <v>192000</v>
      </c>
      <c r="D11" s="5" t="n">
        <v>2397000</v>
      </c>
      <c r="E11" s="5" t="n">
        <v>0</v>
      </c>
      <c r="F11" s="5" t="n">
        <v>923000</v>
      </c>
      <c r="G11" s="5" t="n">
        <v>0</v>
      </c>
      <c r="H11" s="5" t="n">
        <v>0</v>
      </c>
      <c r="I11" s="5" t="n">
        <v>0</v>
      </c>
      <c r="J11" s="5" t="n">
        <v>2589000</v>
      </c>
      <c r="K11" s="5" t="n">
        <v>923000</v>
      </c>
      <c r="L11" s="5" t="n">
        <v>0</v>
      </c>
    </row>
    <row r="12" spans="1:12">
      <c r="A12" s="4" t="s">
        <v>85</v>
      </c>
      <c r="B12" s="5" t="n">
        <v>85171000</v>
      </c>
      <c r="C12" s="5" t="n">
        <v>77010000</v>
      </c>
      <c r="D12" s="5" t="n">
        <v>68992000</v>
      </c>
      <c r="E12" s="5" t="n">
        <v>56667000</v>
      </c>
      <c r="F12" s="5" t="n">
        <v>85953000</v>
      </c>
      <c r="G12" s="5" t="n">
        <v>59680000</v>
      </c>
      <c r="H12" s="5" t="n">
        <v>45405000</v>
      </c>
      <c r="I12" s="5" t="n">
        <v>36286000</v>
      </c>
      <c r="J12" s="5" t="n">
        <v>287840000</v>
      </c>
      <c r="K12" s="5" t="n">
        <v>227324000</v>
      </c>
      <c r="L12" s="5" t="n">
        <v>157871000</v>
      </c>
    </row>
    <row r="13" spans="1:12">
      <c r="A13" s="4" t="s">
        <v>86</v>
      </c>
      <c r="B13" s="5" t="n">
        <v>19385000</v>
      </c>
      <c r="C13" s="5" t="n">
        <v>16856000</v>
      </c>
      <c r="D13" s="5" t="n">
        <v>15045000</v>
      </c>
      <c r="E13" s="5" t="n">
        <v>12019000</v>
      </c>
      <c r="F13" s="5" t="n">
        <v>16889000</v>
      </c>
      <c r="G13" s="5" t="n">
        <v>13278000</v>
      </c>
      <c r="H13" s="5" t="n">
        <v>8665000</v>
      </c>
      <c r="I13" s="5" t="n">
        <v>7017000</v>
      </c>
      <c r="J13" s="5" t="n">
        <v>63305000</v>
      </c>
      <c r="K13" s="5" t="n">
        <v>45850000</v>
      </c>
      <c r="L13" s="5" t="n">
        <v>25840000</v>
      </c>
    </row>
    <row r="14" spans="1:12">
      <c r="A14" s="4" t="s">
        <v>87</v>
      </c>
      <c r="B14" s="5" t="n">
        <v>9000</v>
      </c>
      <c r="C14" s="5" t="n">
        <v>66000</v>
      </c>
      <c r="D14" s="5" t="n">
        <v>1197000</v>
      </c>
      <c r="E14" s="5" t="n">
        <v>-461000</v>
      </c>
      <c r="F14" s="5" t="n">
        <v>4951000</v>
      </c>
      <c r="G14" s="5" t="n">
        <v>400000</v>
      </c>
      <c r="H14" s="5" t="n">
        <v>377000</v>
      </c>
      <c r="I14" s="5" t="n">
        <v>115000</v>
      </c>
      <c r="J14" s="5" t="n">
        <v>812000</v>
      </c>
      <c r="K14" s="5" t="n">
        <v>5843000</v>
      </c>
      <c r="L14" s="5" t="n">
        <v>7047000</v>
      </c>
    </row>
    <row r="15" spans="1:12">
      <c r="A15" s="4" t="s">
        <v>88</v>
      </c>
      <c r="B15" s="5" t="n">
        <v>0</v>
      </c>
      <c r="C15" s="5" t="n">
        <v>0</v>
      </c>
      <c r="D15" s="5" t="n">
        <v>0</v>
      </c>
      <c r="E15" s="5" t="n">
        <v>0</v>
      </c>
      <c r="F15" s="5" t="n">
        <v>0</v>
      </c>
      <c r="G15" s="5" t="n">
        <v>314000</v>
      </c>
      <c r="H15" s="5" t="n">
        <v>279000</v>
      </c>
      <c r="I15" s="5" t="n">
        <v>105000</v>
      </c>
      <c r="J15" s="5" t="n">
        <v>0</v>
      </c>
      <c r="K15" s="5" t="n">
        <v>697000</v>
      </c>
      <c r="L15" s="5" t="n">
        <v>425000</v>
      </c>
    </row>
    <row r="16" spans="1:12">
      <c r="A16" s="4" t="s">
        <v>89</v>
      </c>
      <c r="B16" s="5" t="n">
        <v>0</v>
      </c>
      <c r="C16" s="5" t="n">
        <v>-192000</v>
      </c>
      <c r="D16" s="5" t="n">
        <v>-2397000</v>
      </c>
      <c r="E16" s="5" t="n">
        <v>0</v>
      </c>
      <c r="F16" s="5" t="n">
        <v>-923000</v>
      </c>
      <c r="G16" s="5" t="n">
        <v>0</v>
      </c>
      <c r="H16" s="5" t="n">
        <v>0</v>
      </c>
      <c r="I16" s="5" t="n">
        <v>0</v>
      </c>
      <c r="J16" s="5" t="n">
        <v>-2589000</v>
      </c>
      <c r="K16" s="5" t="n">
        <v>-923000</v>
      </c>
      <c r="L16" s="5" t="n">
        <v>0</v>
      </c>
    </row>
    <row r="17" spans="1:12">
      <c r="A17" s="4" t="s">
        <v>90</v>
      </c>
      <c r="B17" s="5" t="n">
        <v>19394000</v>
      </c>
      <c r="C17" s="5" t="n">
        <v>16730000</v>
      </c>
      <c r="D17" s="5" t="n">
        <v>13845000</v>
      </c>
      <c r="E17" s="5" t="n">
        <v>11558000</v>
      </c>
      <c r="F17" s="5" t="n">
        <v>20917000</v>
      </c>
      <c r="G17" s="5" t="n">
        <v>13992000</v>
      </c>
      <c r="H17" s="5" t="n">
        <v>9321000</v>
      </c>
      <c r="I17" s="5" t="n">
        <v>7237000</v>
      </c>
      <c r="J17" s="5" t="n">
        <v>61528000</v>
      </c>
      <c r="K17" s="5" t="n">
        <v>51467000</v>
      </c>
      <c r="L17" s="5" t="n">
        <v>33312000</v>
      </c>
    </row>
    <row r="18" spans="1:12">
      <c r="A18" s="4" t="s">
        <v>91</v>
      </c>
      <c r="B18" s="5" t="n">
        <v>5662000</v>
      </c>
      <c r="C18" s="5" t="n">
        <v>4853000</v>
      </c>
      <c r="D18" s="5" t="n">
        <v>4667000</v>
      </c>
      <c r="E18" s="5" t="n">
        <v>4076000</v>
      </c>
      <c r="F18" s="5" t="n">
        <v>5697000</v>
      </c>
      <c r="G18" s="5" t="n">
        <v>4692000</v>
      </c>
      <c r="H18" s="5" t="n">
        <v>4357000</v>
      </c>
      <c r="I18" s="5" t="n">
        <v>4196000</v>
      </c>
      <c r="J18" s="5" t="n">
        <v>19257000</v>
      </c>
      <c r="K18" s="5" t="n">
        <v>18943000</v>
      </c>
      <c r="L18" s="5" t="n">
        <v>13748000</v>
      </c>
    </row>
    <row r="19" spans="1:12">
      <c r="A19" s="4" t="s">
        <v>92</v>
      </c>
      <c r="B19" s="5" t="n">
        <v>10060000</v>
      </c>
      <c r="C19" s="5" t="n">
        <v>4592000</v>
      </c>
      <c r="D19" s="5" t="n">
        <v>7234000</v>
      </c>
      <c r="E19" s="5" t="n">
        <v>7275000</v>
      </c>
      <c r="F19" s="5" t="n">
        <v>7567000</v>
      </c>
      <c r="G19" s="5" t="n">
        <v>5539000</v>
      </c>
      <c r="H19" s="5" t="n">
        <v>6453000</v>
      </c>
      <c r="I19" s="5" t="n">
        <v>7320000</v>
      </c>
      <c r="J19" s="5" t="n">
        <v>29161000</v>
      </c>
      <c r="K19" s="5" t="n">
        <v>26878000</v>
      </c>
      <c r="L19" s="5" t="n">
        <v>27406000</v>
      </c>
    </row>
    <row r="20" spans="1:12">
      <c r="A20" s="4" t="s">
        <v>93</v>
      </c>
      <c r="B20" s="5" t="n">
        <v>0</v>
      </c>
      <c r="C20" s="5" t="n">
        <v>4223000</v>
      </c>
      <c r="D20" s="5" t="n">
        <v>0</v>
      </c>
      <c r="E20" s="5" t="n">
        <v>0</v>
      </c>
      <c r="J20" s="5" t="n">
        <v>4223000</v>
      </c>
      <c r="K20" s="5" t="n">
        <v>0</v>
      </c>
      <c r="L20" s="5" t="n">
        <v>0</v>
      </c>
    </row>
    <row r="21" spans="1:12">
      <c r="A21" s="4" t="s">
        <v>94</v>
      </c>
      <c r="B21" s="5" t="n">
        <v>15722000</v>
      </c>
      <c r="C21" s="5" t="n">
        <v>13668000</v>
      </c>
      <c r="D21" s="5" t="n">
        <v>11901000</v>
      </c>
      <c r="E21" s="5" t="n">
        <v>11351000</v>
      </c>
      <c r="F21" s="5" t="n">
        <v>13264000</v>
      </c>
      <c r="G21" s="5" t="n">
        <v>10231000</v>
      </c>
      <c r="H21" s="5" t="n">
        <v>10810000</v>
      </c>
      <c r="I21" s="5" t="n">
        <v>11516000</v>
      </c>
    </row>
    <row r="22" spans="1:12">
      <c r="A22" s="4" t="s">
        <v>762</v>
      </c>
      <c r="B22" s="5" t="n">
        <v>23000</v>
      </c>
      <c r="C22" s="5" t="n">
        <v>204000</v>
      </c>
      <c r="D22" s="5" t="n">
        <v>22000</v>
      </c>
      <c r="E22" s="5" t="n">
        <v>28000</v>
      </c>
      <c r="F22" s="5" t="n">
        <v>29000</v>
      </c>
      <c r="G22" s="5" t="n">
        <v>45000</v>
      </c>
      <c r="H22" s="5" t="n">
        <v>30000</v>
      </c>
      <c r="I22" s="5" t="n">
        <v>102000</v>
      </c>
    </row>
    <row r="23" spans="1:12">
      <c r="A23" s="4" t="s">
        <v>97</v>
      </c>
      <c r="B23" s="5" t="n">
        <v>3695000</v>
      </c>
      <c r="C23" s="5" t="n">
        <v>3266000</v>
      </c>
      <c r="D23" s="5" t="n">
        <v>1966000</v>
      </c>
      <c r="E23" s="5" t="n">
        <v>235000</v>
      </c>
      <c r="F23" s="5" t="n">
        <v>7682000</v>
      </c>
      <c r="G23" s="5" t="n">
        <v>3806000</v>
      </c>
      <c r="H23" s="5" t="n">
        <v>-1459000</v>
      </c>
      <c r="I23" s="5" t="n">
        <v>-4177000</v>
      </c>
      <c r="J23" s="5" t="n">
        <v>9163000</v>
      </c>
      <c r="K23" s="5" t="n">
        <v>5852000</v>
      </c>
      <c r="L23" s="5" t="n">
        <v>-7721000</v>
      </c>
    </row>
    <row r="24" spans="1:12">
      <c r="A24" s="4" t="s">
        <v>98</v>
      </c>
      <c r="B24" s="5" t="n">
        <v>5556000</v>
      </c>
      <c r="C24" s="5" t="n">
        <v>-124000</v>
      </c>
      <c r="D24" s="5" t="n">
        <v>-141000</v>
      </c>
      <c r="E24" s="5" t="n">
        <v>-5000</v>
      </c>
      <c r="F24" s="5" t="n">
        <v>-69000</v>
      </c>
      <c r="G24" s="5" t="n">
        <v>0</v>
      </c>
      <c r="H24" s="5" t="n">
        <v>0</v>
      </c>
      <c r="I24" s="5" t="n">
        <v>0</v>
      </c>
      <c r="J24" s="5" t="n">
        <v>5285000</v>
      </c>
      <c r="K24" s="5" t="n">
        <v>-69000</v>
      </c>
      <c r="L24" s="5" t="n">
        <v>0</v>
      </c>
    </row>
    <row r="25" spans="1:12">
      <c r="A25" s="4" t="s">
        <v>99</v>
      </c>
      <c r="B25" s="5" t="n">
        <v>9251000</v>
      </c>
      <c r="C25" s="5" t="n">
        <v>3142000</v>
      </c>
      <c r="D25" s="5" t="n">
        <v>1825000</v>
      </c>
      <c r="E25" s="5" t="n">
        <v>230000</v>
      </c>
      <c r="F25" s="5" t="n">
        <v>7613000</v>
      </c>
      <c r="G25" s="5" t="n">
        <v>3806000</v>
      </c>
      <c r="H25" s="5" t="n">
        <v>-1459000</v>
      </c>
      <c r="I25" s="5" t="n">
        <v>-4177000</v>
      </c>
      <c r="J25" s="5" t="n">
        <v>14448000</v>
      </c>
      <c r="K25" s="5" t="n">
        <v>5783000</v>
      </c>
      <c r="L25" s="5" t="n">
        <v>-7721000</v>
      </c>
    </row>
    <row r="26" spans="1:12">
      <c r="A26" s="4" t="s">
        <v>101</v>
      </c>
      <c r="B26" s="7" t="n">
        <v>7151000</v>
      </c>
      <c r="C26" s="7" t="n">
        <v>1285000</v>
      </c>
      <c r="D26" s="7" t="n">
        <v>706000</v>
      </c>
      <c r="E26" s="7" t="n">
        <v>96000</v>
      </c>
      <c r="F26" s="7" t="n">
        <v>3240000</v>
      </c>
      <c r="G26" s="7" t="n">
        <v>1639000</v>
      </c>
      <c r="H26" s="7" t="n">
        <v>-668000</v>
      </c>
      <c r="I26" s="7" t="n">
        <v>-1840000</v>
      </c>
      <c r="J26" s="7" t="n">
        <v>9238000</v>
      </c>
      <c r="K26" s="7" t="n">
        <v>2371000</v>
      </c>
      <c r="L26" s="7" t="n">
        <v>-4993000</v>
      </c>
    </row>
    <row r="27" spans="1:12">
      <c r="A27" s="4" t="s">
        <v>107</v>
      </c>
      <c r="B27" s="8" t="n">
        <v>0.9</v>
      </c>
      <c r="C27" s="8" t="n">
        <v>0.16</v>
      </c>
      <c r="D27" s="8" t="n">
        <v>0.09</v>
      </c>
      <c r="E27" s="8" t="n">
        <v>0.01</v>
      </c>
      <c r="F27" s="8" t="n">
        <v>0.4</v>
      </c>
      <c r="G27" s="8" t="n">
        <v>0.2</v>
      </c>
      <c r="H27" s="8" t="n">
        <v>-0.08</v>
      </c>
      <c r="I27" s="8" t="n">
        <v>-0.23</v>
      </c>
      <c r="J27" s="8" t="n">
        <v>1.16</v>
      </c>
      <c r="K27" s="8" t="n">
        <v>0.3</v>
      </c>
      <c r="L27" s="8" t="n">
        <v>-0.63</v>
      </c>
    </row>
    <row r="28" spans="1:12">
      <c r="A28" s="4" t="s">
        <v>108</v>
      </c>
      <c r="B28" s="8" t="n">
        <v>0.89</v>
      </c>
      <c r="C28" s="8" t="n">
        <v>0.16</v>
      </c>
      <c r="D28" s="8" t="n">
        <v>0.09</v>
      </c>
      <c r="E28" s="8" t="n">
        <v>0.01</v>
      </c>
      <c r="F28" s="8" t="n">
        <v>0.4</v>
      </c>
      <c r="G28" s="8" t="n">
        <v>0.2</v>
      </c>
      <c r="H28" s="8" t="n">
        <v>-0.08</v>
      </c>
      <c r="I28" s="8" t="n">
        <v>-0.23</v>
      </c>
      <c r="J28" s="8" t="n">
        <v>1.15</v>
      </c>
      <c r="K28" s="8" t="n">
        <v>0.3</v>
      </c>
      <c r="L28" s="8" t="n">
        <v>-0.6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20:14:51Z</dcterms:created>
  <dcterms:modified xmlns:dcterms="http://purl.org/dc/terms/" xmlns:xsi="http://www.w3.org/2001/XMLSchema-instance" xsi:type="dcterms:W3CDTF">2017-03-02T20:14:51Z</dcterms:modified>
</cp:coreProperties>
</file>